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Description of Business (Note)" sheetId="10" state="visible" r:id="rId10"/>
    <sheet xmlns:r="http://schemas.openxmlformats.org/officeDocument/2006/relationships" name="Summary of Significant Accounti" sheetId="11" state="visible" r:id="rId11"/>
    <sheet xmlns:r="http://schemas.openxmlformats.org/officeDocument/2006/relationships" name="Recent Accounting Pronouncement" sheetId="12" state="visible" r:id="rId12"/>
    <sheet xmlns:r="http://schemas.openxmlformats.org/officeDocument/2006/relationships" name="Detail of Accrued Liabilities (" sheetId="13" state="visible" r:id="rId13"/>
    <sheet xmlns:r="http://schemas.openxmlformats.org/officeDocument/2006/relationships" name="Debt and Credit Facilities" sheetId="14" state="visible" r:id="rId14"/>
    <sheet xmlns:r="http://schemas.openxmlformats.org/officeDocument/2006/relationships" name="Stock-Based Compensation" sheetId="15" state="visible" r:id="rId15"/>
    <sheet xmlns:r="http://schemas.openxmlformats.org/officeDocument/2006/relationships" name="Employee Termination Benefits a" sheetId="16" state="visible" r:id="rId16"/>
    <sheet xmlns:r="http://schemas.openxmlformats.org/officeDocument/2006/relationships" name="Income Taxes (Note)" sheetId="17" state="visible" r:id="rId17"/>
    <sheet xmlns:r="http://schemas.openxmlformats.org/officeDocument/2006/relationships" name="Commitments and Contingencies" sheetId="18" state="visible" r:id="rId18"/>
    <sheet xmlns:r="http://schemas.openxmlformats.org/officeDocument/2006/relationships" name="Fair Value Measurements" sheetId="19" state="visible" r:id="rId19"/>
    <sheet xmlns:r="http://schemas.openxmlformats.org/officeDocument/2006/relationships" name="Related Party Transactions" sheetId="20" state="visible" r:id="rId20"/>
    <sheet xmlns:r="http://schemas.openxmlformats.org/officeDocument/2006/relationships" name="Supplemental Consolidating Fina"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Detail of Accrued Liabilities24" sheetId="24" state="visible" r:id="rId24"/>
    <sheet xmlns:r="http://schemas.openxmlformats.org/officeDocument/2006/relationships" name="Debt and Credit Facilities (Tab" sheetId="25" state="visible" r:id="rId25"/>
    <sheet xmlns:r="http://schemas.openxmlformats.org/officeDocument/2006/relationships" name="Stock-Based Compensation (Table" sheetId="26" state="visible" r:id="rId26"/>
    <sheet xmlns:r="http://schemas.openxmlformats.org/officeDocument/2006/relationships" name="Employee Termination Benefits27" sheetId="27" state="visible" r:id="rId27"/>
    <sheet xmlns:r="http://schemas.openxmlformats.org/officeDocument/2006/relationships" name="Fair Value Measurements (Tables" sheetId="28" state="visible" r:id="rId28"/>
    <sheet xmlns:r="http://schemas.openxmlformats.org/officeDocument/2006/relationships" name="Supplemental Consolidating Fi29" sheetId="29" state="visible" r:id="rId29"/>
    <sheet xmlns:r="http://schemas.openxmlformats.org/officeDocument/2006/relationships" name="Description of Business (Detail"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Detail of Accrued Liabilities34" sheetId="34" state="visible" r:id="rId34"/>
    <sheet xmlns:r="http://schemas.openxmlformats.org/officeDocument/2006/relationships" name="Debt and Credit Facilities Sche" sheetId="35" state="visible" r:id="rId35"/>
    <sheet xmlns:r="http://schemas.openxmlformats.org/officeDocument/2006/relationships" name="Debt and Credit Facilities (Det" sheetId="36" state="visible" r:id="rId36"/>
    <sheet xmlns:r="http://schemas.openxmlformats.org/officeDocument/2006/relationships" name="Debt and Credit Facilities Rede" sheetId="37" state="visible" r:id="rId37"/>
    <sheet xmlns:r="http://schemas.openxmlformats.org/officeDocument/2006/relationships" name="Stock-Based Compensation - Stoc" sheetId="38" state="visible" r:id="rId38"/>
    <sheet xmlns:r="http://schemas.openxmlformats.org/officeDocument/2006/relationships" name="Stock-Based Compensation Stock " sheetId="39" state="visible" r:id="rId39"/>
    <sheet xmlns:r="http://schemas.openxmlformats.org/officeDocument/2006/relationships" name="Stock-Based Compensation Stoc40" sheetId="40" state="visible" r:id="rId40"/>
    <sheet xmlns:r="http://schemas.openxmlformats.org/officeDocument/2006/relationships" name="Stock-Based Compensation Stock-" sheetId="41" state="visible" r:id="rId41"/>
    <sheet xmlns:r="http://schemas.openxmlformats.org/officeDocument/2006/relationships" name="Employee Termination Benefits42" sheetId="42" state="visible" r:id="rId42"/>
    <sheet xmlns:r="http://schemas.openxmlformats.org/officeDocument/2006/relationships" name="Restructuring (Details)" sheetId="43" state="visible" r:id="rId43"/>
    <sheet xmlns:r="http://schemas.openxmlformats.org/officeDocument/2006/relationships" name="Restructuring (Details Textual)" sheetId="44" state="visible" r:id="rId44"/>
    <sheet xmlns:r="http://schemas.openxmlformats.org/officeDocument/2006/relationships" name="Income Taxes (Details Textual)" sheetId="45" state="visible" r:id="rId45"/>
    <sheet xmlns:r="http://schemas.openxmlformats.org/officeDocument/2006/relationships" name="Fair Value Measurements (Detail" sheetId="46" state="visible" r:id="rId46"/>
    <sheet xmlns:r="http://schemas.openxmlformats.org/officeDocument/2006/relationships" name="Related Party Transactions (Det" sheetId="47" state="visible" r:id="rId47"/>
    <sheet xmlns:r="http://schemas.openxmlformats.org/officeDocument/2006/relationships" name="Supplemental Consolidating Fi48" sheetId="48" state="visible" r:id="rId48"/>
    <sheet xmlns:r="http://schemas.openxmlformats.org/officeDocument/2006/relationships" name="Supplemental Consolidating Fi49" sheetId="49" state="visible" r:id="rId49"/>
    <sheet xmlns:r="http://schemas.openxmlformats.org/officeDocument/2006/relationships" name="Supplemental Consolidating Fi50" sheetId="50" state="visible" r:id="rId50"/>
    <sheet xmlns:r="http://schemas.openxmlformats.org/officeDocument/2006/relationships" name="Supplemental Consolidating Fi51" sheetId="51" state="visible" r:id="rId51"/>
    <sheet xmlns:r="http://schemas.openxmlformats.org/officeDocument/2006/relationships" name="Supplemental Consolidating Fi52" sheetId="52" state="visible" r:id="rId52"/>
  </sheets>
  <definedNames/>
  <calcPr calcId="124519" fullCalcOnLoad="1"/>
</workbook>
</file>

<file path=xl/sharedStrings.xml><?xml version="1.0" encoding="utf-8"?>
<sst xmlns="http://schemas.openxmlformats.org/spreadsheetml/2006/main" uniqueCount="512">
  <si>
    <t>Document and Entity Information - shares</t>
  </si>
  <si>
    <t>9 Months Ended</t>
  </si>
  <si>
    <t>Sep. 30, 2017</t>
  </si>
  <si>
    <t>Nov. 03, 2017</t>
  </si>
  <si>
    <t>Document and Entity Information [Abstract]</t>
  </si>
  <si>
    <t>Entity Registrant Name</t>
  </si>
  <si>
    <t>SYNIVERSE HOLDINGS INC</t>
  </si>
  <si>
    <t>Entity Central Index Key</t>
  </si>
  <si>
    <t>Document Type</t>
  </si>
  <si>
    <t>10-Q</t>
  </si>
  <si>
    <t>Document Period End Date</t>
  </si>
  <si>
    <t>Sep. 30,
		2017</t>
  </si>
  <si>
    <t>Amendment Flag</t>
  </si>
  <si>
    <t>false</t>
  </si>
  <si>
    <t>Document Fiscal Year Focus</t>
  </si>
  <si>
    <t>Document Fiscal Period Focus</t>
  </si>
  <si>
    <t>Q3</t>
  </si>
  <si>
    <t>Current Fiscal Year End Date</t>
  </si>
  <si>
    <t>--12-31</t>
  </si>
  <si>
    <t>Entity Filer Category</t>
  </si>
  <si>
    <t>Non-accelerated Filer</t>
  </si>
  <si>
    <t>Entity Common Stock, Shares Outstanding</t>
  </si>
  <si>
    <t>Condensed Consolidated Balance Sheets - USD ($) $ in Thousands</t>
  </si>
  <si>
    <t>Dec. 31, 2016</t>
  </si>
  <si>
    <t>Current assets:</t>
  </si>
  <si>
    <t>Cash and cash equivalents</t>
  </si>
  <si>
    <t>Accounts receivable, net of allowances of $19,722 and $21,650, respectively</t>
  </si>
  <si>
    <t>Income taxes receivable</t>
  </si>
  <si>
    <t>Prepaid and other current assets</t>
  </si>
  <si>
    <t>Total current assets</t>
  </si>
  <si>
    <t>Property and equipment, net</t>
  </si>
  <si>
    <t>Capitalized software, net</t>
  </si>
  <si>
    <t>Goodwill</t>
  </si>
  <si>
    <t>Identifiable intangibles, net</t>
  </si>
  <si>
    <t>Deferred tax assets</t>
  </si>
  <si>
    <t>Investment in unconsolidated subsidiaries</t>
  </si>
  <si>
    <t>Other assets</t>
  </si>
  <si>
    <t>Total assets</t>
  </si>
  <si>
    <t>Current liabilities:</t>
  </si>
  <si>
    <t>Accounts payable</t>
  </si>
  <si>
    <t>Income taxes payable</t>
  </si>
  <si>
    <t>Accrued liabilities</t>
  </si>
  <si>
    <t>Deferred revenues</t>
  </si>
  <si>
    <t>Current portion of capital lease obligation</t>
  </si>
  <si>
    <t>Current portion of long-term debt, net of original issue discount and deferred financing costs</t>
  </si>
  <si>
    <t>Total current liabilities</t>
  </si>
  <si>
    <t>Long-term liabilities:</t>
  </si>
  <si>
    <t>Deferred tax liabilities</t>
  </si>
  <si>
    <t>Long-term capital lease obligation, less current portion</t>
  </si>
  <si>
    <t>Long-term debt, net of current portion, original issue discount and deferred financing costs</t>
  </si>
  <si>
    <t>Other long-term liabilities</t>
  </si>
  <si>
    <t>Total liabilities</t>
  </si>
  <si>
    <t>Commitments and contingencies</t>
  </si>
  <si>
    <t xml:space="preserve"> </t>
  </si>
  <si>
    <t>Stockholder equity:</t>
  </si>
  <si>
    <t>Common stock $0.01 par value; one thousand shares authorized, issued and outstanding as of September 30, 2017 and December 31, 2016</t>
  </si>
  <si>
    <t>Additional paid-in capital</t>
  </si>
  <si>
    <t>Accumulated deficit</t>
  </si>
  <si>
    <t>Accumulated other comprehensive loss</t>
  </si>
  <si>
    <t>Total Syniverse Holdings, Inc. stockholder equity</t>
  </si>
  <si>
    <t>Noncontrolling interest</t>
  </si>
  <si>
    <t>Total equity</t>
  </si>
  <si>
    <t>Total liabilities and stockholder equity</t>
  </si>
  <si>
    <t>Condensed Consolidated Balance Sheets Condensed Consolidated Balance Sheets (Parenthetical) - USD ($) $ in Thousands</t>
  </si>
  <si>
    <t>Statement of Financial Position [Abstract]</t>
  </si>
  <si>
    <t>Accounts receivable allowances</t>
  </si>
  <si>
    <t>Common stock, at par</t>
  </si>
  <si>
    <t>Common stock, shares authorized</t>
  </si>
  <si>
    <t>Common stock, shares issued</t>
  </si>
  <si>
    <t>Common stock, shares outstanding</t>
  </si>
  <si>
    <t>Condensed Consolidated Statements of Operations - USD ($) $ in Thousands</t>
  </si>
  <si>
    <t>3 Months Ended</t>
  </si>
  <si>
    <t>Sep. 30, 2016</t>
  </si>
  <si>
    <t>Income Statement [Abstract]</t>
  </si>
  <si>
    <t>Revenues</t>
  </si>
  <si>
    <t>Costs and expenses:</t>
  </si>
  <si>
    <t>Cost of operations (excluding depreciation and amortization shown separately below)</t>
  </si>
  <si>
    <t>Sales and marketing</t>
  </si>
  <si>
    <t>General and administrative</t>
  </si>
  <si>
    <t>Depreciation and amortization</t>
  </si>
  <si>
    <t>Employee termination benefits</t>
  </si>
  <si>
    <t>Restructuring charges</t>
  </si>
  <si>
    <t>Other operating income</t>
  </si>
  <si>
    <t>Total costs and expenses</t>
  </si>
  <si>
    <t>Operating income</t>
  </si>
  <si>
    <t>Other income (expense), net:</t>
  </si>
  <si>
    <t>Interest expense, net</t>
  </si>
  <si>
    <t>(Loss) gain on early extinguishment of debt, net</t>
  </si>
  <si>
    <t>Equity loss in investees</t>
  </si>
  <si>
    <t>Other, net</t>
  </si>
  <si>
    <t>Total other income (expense), net</t>
  </si>
  <si>
    <t>Loss before provision for (benefit from) income taxes</t>
  </si>
  <si>
    <t>Provision for (benefit from) income taxes</t>
  </si>
  <si>
    <t>Net loss</t>
  </si>
  <si>
    <t>Net income attributable to noncontrolling interest</t>
  </si>
  <si>
    <t>Net loss attributable to Syniverse Holdings, Inc.</t>
  </si>
  <si>
    <t>Condensed Consolidated Statements of Comprehensive Loss - USD ($) $ in Thousands</t>
  </si>
  <si>
    <t>Statement of Comprehensive Income [Abstract]</t>
  </si>
  <si>
    <t>Other comprehensive income (loss), net of tax:</t>
  </si>
  <si>
    <t>Foreign currency translation adjustment (1)</t>
  </si>
  <si>
    <t>Amortization of unrecognized loss included in net periodic pension cost (2)</t>
  </si>
  <si>
    <t>Other comprehensive income</t>
  </si>
  <si>
    <t>Comprehensive loss</t>
  </si>
  <si>
    <t>Less: comprehensive income attributable to noncontrolling interest</t>
  </si>
  <si>
    <t>Comprehensive loss attributable to Syniverse Holdings, Inc.</t>
  </si>
  <si>
    <t>Condensed Consolidated Statements of Comprehensive Loss Consolidated Statements of Comprehensive Loss (Parentheticals) - USD ($) $ in Thousands</t>
  </si>
  <si>
    <t>Other Comprehensive Income (Loss), Foreign Currency Translation Gain (Loss) Arising During Period, Tax</t>
  </si>
  <si>
    <t>Other Comprehensive Income (Loss), Pension and Other Postretirement Benefit Plans, Net Unamortized Gain (Loss) Arising During Period, Tax</t>
  </si>
  <si>
    <t>Condensed Consolidated Statements of Changes In Stockholder Equity - USD ($) shares in Thousands, $ in Thousands</t>
  </si>
  <si>
    <t>Total</t>
  </si>
  <si>
    <t>Common Stock [Member]</t>
  </si>
  <si>
    <t>Additional Paid-In Capital [Member]</t>
  </si>
  <si>
    <t>Accumulated Deficit [Member]</t>
  </si>
  <si>
    <t>Accumulated Other Comprehensive Income (Loss) [Member]</t>
  </si>
  <si>
    <t>Noncontrolling Interest [Member]</t>
  </si>
  <si>
    <t>Balance at Dec. 31, 2015</t>
  </si>
  <si>
    <t>Balance, shares at Dec. 31, 2015</t>
  </si>
  <si>
    <t>Increase (Decrease) in Stockholders' Equity [Roll Forward]</t>
  </si>
  <si>
    <t>Net (loss) income</t>
  </si>
  <si>
    <t>Foreign currency translation adjustment</t>
  </si>
  <si>
    <t>Amortization of unrecognized loss included in net periodic pension cost, net of tax expense of $79</t>
  </si>
  <si>
    <t>Stock-based compensation</t>
  </si>
  <si>
    <t>Distribution to noncontrolling interest</t>
  </si>
  <si>
    <t>Distribution to Syniverse Corporation</t>
  </si>
  <si>
    <t>Balance at Sep. 30, 2016</t>
  </si>
  <si>
    <t>Balance, shares at Sep. 30, 2016</t>
  </si>
  <si>
    <t>Balance at Dec. 31, 2016</t>
  </si>
  <si>
    <t>Balance, shares at Dec. 31, 2016</t>
  </si>
  <si>
    <t>Balance at Sep. 30, 2017</t>
  </si>
  <si>
    <t>Balance, shares at Sep. 30, 2017</t>
  </si>
  <si>
    <t>Condensed Consolidated Statements of Changes In Stockholder Equity Consolidated Statements of Changes in Stockholder Equity (Parentheticals) - USD ($) $ in Thousands</t>
  </si>
  <si>
    <t>Condensed Consolidated Statements of Cash Flows - USD ($) $ in Thousands</t>
  </si>
  <si>
    <t>Cash flows from operating activities</t>
  </si>
  <si>
    <t>Adjustments to reconcile net loss to net cash provided by operating activities:</t>
  </si>
  <si>
    <t>Amortization of original issue discount and deferred financing costs</t>
  </si>
  <si>
    <t>Allowance for credit memos and uncollectible accounts</t>
  </si>
  <si>
    <t>Deferred income tax expense (benefit)</t>
  </si>
  <si>
    <t>Debt modification costs</t>
  </si>
  <si>
    <t>Changes in operating assets and liabilities:</t>
  </si>
  <si>
    <t>Accounts receivable</t>
  </si>
  <si>
    <t>Income taxes receivable or payable</t>
  </si>
  <si>
    <t>Accrued liabilities and deferred revenues</t>
  </si>
  <si>
    <t>Other assets and other long-term liabilities</t>
  </si>
  <si>
    <t>Net cash provided by operating activities</t>
  </si>
  <si>
    <t>Cash flows from investing activities</t>
  </si>
  <si>
    <t>Capital expenditures</t>
  </si>
  <si>
    <t>Redemption of certificate of deposit</t>
  </si>
  <si>
    <t>Net cash used in investing activities</t>
  </si>
  <si>
    <t>Cash flows from financing activities</t>
  </si>
  <si>
    <t>Proceeds from Revolving Credit Facility</t>
  </si>
  <si>
    <t>Debt issuance costs paid</t>
  </si>
  <si>
    <t>Principal payments on Revolving Credit Facility</t>
  </si>
  <si>
    <t>Debt modification costs paid</t>
  </si>
  <si>
    <t>Principal payments on debt</t>
  </si>
  <si>
    <t>Payments on capital lease obligations</t>
  </si>
  <si>
    <t>Net cash used in financing activities</t>
  </si>
  <si>
    <t>Effect of exchange rate changes on cash</t>
  </si>
  <si>
    <t>Net decrease in cash</t>
  </si>
  <si>
    <t>Cash and cash equivalents at beginning of period</t>
  </si>
  <si>
    <t>Cash and cash equivalents at end of period</t>
  </si>
  <si>
    <t>Supplemental noncash investing and financing activities</t>
  </si>
  <si>
    <t>Assets acquired under capital lease and non-cash financing obligations</t>
  </si>
  <si>
    <t>Issuance of Syniverse Corporation stock for investment in unconsolidated subsidiaries</t>
  </si>
  <si>
    <t>Supplemental cash flow information</t>
  </si>
  <si>
    <t>Interest paid</t>
  </si>
  <si>
    <t>Income taxes paid</t>
  </si>
  <si>
    <t>Description of Business (Note)</t>
  </si>
  <si>
    <t>Organization, Consolidation and Presentation of Financial Statements [Abstract]</t>
  </si>
  <si>
    <t>Description of Business</t>
  </si>
  <si>
    <t>1. Description of Business Syniverse is the leading global transaction processor that connects MNOs and enterprises in nearly 200 countries enabling seamless mobile communications across disparate and rapidly evolving networks, devices and applications. We process transactions that include the authorization and delivery of end user traffic, clearing of billing records and settlement of payments. We also offer a unique portfolio of intelligent policy and charging tools that enable our customers to use the real-time data generated by these transactions to deliver customized services and choices to their end-users. Our portfolio of mission-critical services enables our customers to connect to the mobile ecosystem, optimize their businesses and enhance and personalize the mobile experience for their end-users. We process over 4 billion billable transactions daily and settle over $16 billion annually between our customers. We are the leader in LTE roaming and interconnect, offering superior connectivity critical for delivering the advanced mobile experiences end-users have come to expect from 4G and other advanced mobile network technologies, including VoLTE. Our IPX network currently directly connects to nearly half of the global mobile population. We believe our global footprint and operational scale are unmatched in our industry. As a trusted partner with over 25 years of experience and a history of innovation, we believe we are well positioned to solve the technical, operational and financial complexities of the mobile ecosystem. Our diverse customer base includes a broad range of participants in the mobile ecosystem, including approximately 900 MNOs and 450 OTTs and enterprises. Our customers include 98 of the top 100 MNOs globally, such as Verizon Wireless, América Móvil, Vodafone, Telefónica, China Unicom and Reliance Communications; OTTs, including 3 of the 5 largest social networking sites in the U.S. and one of the largest social networking sites in China; and blue-chip enterprise customers, including the top 3 credit card networks worldwide and a multinational hotel brand. The mobile experience is a critical and pervasive component of modern life and has become increasingly complex. Mobile devices have evolved from basic cellular phones to include smartphones, tablets, wearables and other connected devices that people now use to conduct an expanding set of activities in real-time, such as streaming videos, posting social media updates, working and shopping. As a result, today’s mobile experience requires seamless and ubiquitous connectivity and coordination between MNOs, OTTs and enterprises across disparate and rapidly evolving networks, devices and applications. The failure to integrate any of these elements can disrupt service, resulting in frustrated end-users, erosion of our customers’ brands and loss of revenue by our customers. Our proprietary services bridge these technological and operational complexities. Syniverse provides approximately 60 mission-critical services to manage the real-time exchange of information and traffic across the mobile ecosystem, enhance our customers’ brands and provide valuable intelligence about end-users. Our customers demand, and we deliver, high quality service as evidenced by our over 99.999% network availability. Our comprehensive suite of Mobile Transaction Services and Enterprise &amp; Intelligence Solutions includes the services described below. Mobile Transaction Services : Transaction-based services that are designed to support the long-term success of our MNO customers. Through Mobile Transaction Services, we: • Clear, process and exchange end-user billing records. • Process and settle payments between participants in the mobile ecosystem. • Activate, authenticate and authorize end-user mobile activities. • Manage the worldwide routing and delivery of text (SMS), multimedia (MMS) and next generation messaging. • Provide data transport services over our global IP data network regardless of technology protocol. • Provide intelligent policy and charging tools that enable our customers to use real-time data for improved end-user experience. • Provide risk management tools to prevent fraudulent activity on operator networks and identify problem areas in the end to end billing cycle. Enterprise &amp; Intelligence Solutions : Services that bridge OTTs and enterprises with MNOs and incorporate our real-time intelligence capabilities to enable all of our customers to serve their end-users. Through Enterprise &amp; Intelligence Solutions, we: • Connect enterprises to the mobile ecosystem to allow them to reliably reach and interact with their customers and employees via mobile devices. • Bridge OTTs to the mobile ecosystem allowing OTT end-users to seamlessly interact with traditional mobile end-users. • Enable enterprises to rapidly execute and optimize their mobile communications initiatives. • Provide data analytics and business intelligence solutions designed to measure, enhance and secure the end-user experience for our enterprise customers. • Provide solutions to enable MNOs to measure and manage the subscriber experience across networks.</t>
  </si>
  <si>
    <t>Summary of Significant Accounting Policies (Note)</t>
  </si>
  <si>
    <t>Accounting Policies [Abstract]</t>
  </si>
  <si>
    <t>Summary of Significant Accounting Policies</t>
  </si>
  <si>
    <t>2. Summary of Significant Accounting Policies Basis of Presentation and Principles of Consolidation The accompanying unaudited condensed consolidated financial statements of Syniverse Holdings, Inc. have been prepared in accordance with U.S. GAAP for interim financial information and on a basis that is consistent with the accounting principles applied in our audited financial statements for the fiscal year ended December 31, 2016 (the “ 2016 financial statements”). In the opinion of management, all adjustments considered necessary for a fair presentation have been included and are of a normal, recurring nature. The unaudited condensed consolidated financial statements should be read in conjunction with the consolidated financial statements and footnotes included in our annual report on Form 10-K filed with the SEC on March 7, 2017. Operating results for the interim periods noted herein are not necessarily indicative of the results that may be achieved for a full year. The unaudited condensed consolidated financial statements include the accounts of Syniverse Holdings, Inc. and all of its wholly owned subsidiaries and a VIE for which Syniverse is deemed to be the primary beneficiary. References to “Syniverse,” “the Company,” “us,” or “we” include all of the consolidated companies. Noncontrolling interest is recognized for the portion of consolidated joint ventures not owned by us. All significant intercompany balances and transactions have been eliminated. In May 2016, we acquired a noncontrolling interest in Vibes Media LLC (“Vibes”) for $45 million . The investment consisted of $40 million in cash and common shares of Syniverse Corporation valued at $5 million . The carrying amount of the investment in the equity method investee as of September 30, 2017 and December 31, 2016 was $42.9 million and $43.7 million , respectively and is included in Investment in unconsolidated subsidiaries in the unaudited condensed consolidated balance sheets. In addition to our investment in Vibes, Syniverse and Vibes have partnered to distribute Vibes’ cloud-based mobile marketing software platform. Expenses incurred from transactions with Vibes were $2.2 million and $3.2 million during the three and nine months ended September 30, 2017 , respectively, and $0.3 million and $0.5 million for the three months ended September 30, 2016 and the period from the investment date through September 30, 2016 , respectively. Use of Estimates We have prepared our financial statements in accordance with U.S. GAAP, which requires management to make estimates and assumptions that affect reported amounts of assets and liabilities and disclosures of contingent assets and liabilities at the date of the financial statements, as well as the reported revenues and expenses during the period. Actual results could differ from those estimates. Customer Accounts We provide financial settlement services to wireless operators to support the payment of roaming related charges to their roaming network partners. In accordance with our customer contracts, funds are held by us as an agent on behalf of our customers to settle their roaming related charges to other operators. These funds and the corresponding liability are not reflected in our condensed consolidated balance sheets. The off-balance sheet amounts totaled approximately $390.4 million and $297.9 million as of September 30, 2017 and December 31, 2016 , respectively. Capitalized Software Costs We capitalize the cost of externally purchased software and certain software licenses, internal-use software and developed technology that has a useful life of one year or greater. Subsequent additions, modifications or upgrades to internal-use software are capitalized only to the extent that they enable the software to perform a task it previously was unable to perform. Software maintenance and training costs are expensed in the period in which they are incurred. Capitalized software and developed technology are amortized using the straight-line method over a period of 1 to 5 years and 3 to 8 years , respectively. Goodwill and Indefinite-Lived Intangible Assets Goodwill represents the excess purchase price of acquired businesses over the fair value of the net assets acquired. Goodwill is not amortized, but is instead tested for impairment, at least annually on October 1, or more frequently if indicators of impairment arise. Goodwill is tested for impairment at the reporting unit level. A reporting unit is an operating segment or one level below an operating segment, referred to as a component. We have not identified any components within our single operating segment and, hence, have a single reporting unit for purposes of our goodwill impairment analysis. In connection with our annual goodwill impairment analysis at October 1, 2016, the fair value of our reporting unit was not substantially in excess of its carrying value. In the future, our reporting unit may be at risk of impairment due to lower operating results caused by volume declines in our CDMA portfolio as well as pricing pressure across many of our other services and other market factors. A goodwill impairment charge would not impact Adjusted EBITDA or Free Cash Flow. Indefinite-lived intangible assets are comprised of tradenames and trademarks. Indefinite-lived intangible assets are not amortized, but instead are tested for impairment, at least annually on October 1, or more frequently if indicators of impairment arise. When evaluating indefinite-lived identifiable intangible assess for impairment, the Company may first perform an assessment of qualitative factors to determine whether it is more likely than not that the asset is impaired. If, based on the review of the qualitative factors, the Company determines it is more-likely-than-not that the identifiable intangible asset is impaired, the Company performs a one-step impairment test. Foreign Currencies We have operations in subsidiaries in Europe (primarily the United Kingdom, Germany and Luxembourg), India, the Asia-Pacific region and Latin America, each of whose functional currency is their local currency. Gains and losses on transactions denominated in currencies other than the relevant functional currencies are included in Other, net in the unaudited condensed consolidated statements of operations. For the three and nine months ended September 30, 2017 we recorded foreign currency transaction losses of $0.8 million and $1.9 million , respectively. For the three and nine months ended September 30, 2016 we recorded foreign currency transaction gains of $0.5 million and $2.7 million , respectively. The assets and liabilities of subsidiaries whose functional currency is other than the U.S. dollar are translated at the period-end rate of exchange. The resulting translation adjustment is recorded as a component of Accumulated other comprehensive loss and is included in Stockholder equity in the condensed consolidated balance sheets. Transaction gains and losses on intercompany balances which are deemed to be of a long-term investment nature are also recorded as a component of Accumulated other comprehensive loss . Revenues and expenses within the unaudited condensed consolidated statements of operations are translated at the average rates prevailing during the period. Segment Information We have evaluated our portfolio of service offerings, reportable segment and the financial information reviewed by our chief operating decision maker for purposes of making resource allocation decisions. We operate as a single operating segment, as our Chief Executive Officer, serving as our chief operating decision maker, reviews financial information on the basis of our consolidated financial results for purposes of making resource allocation decisions. Revenues by service offerings were as follows: Three Months Ended September 30, 2017 2016 (in thousands) (Unaudited) Mobile Transaction Services $ 164,646 $ 163,659 Enterprise &amp; Intelligence Solutions 42,363 32,958 Revenues $ 207,009 $ 196,617 Nine Months Ended September 30, 2017 2016 (in thousands) (Unaudited) Mobile Transaction Services $ 471,196 $ 490,235 Enterprise &amp; Intelligence Solutions 116,168 98,544 Revenues $ 587,364 $ 588,779 Revenues by geographic region, based on the “bill to” location on the invoice, were as follows: Three Months Ended September 30, 2017 2016 (in thousands) (Unaudited) North America $ 120,593 $ 120,609 Europe, Middle East and Africa 38,594 34,559 Asia Pacific 31,249 29,262 Caribbean and Latin America 16,573 12,187 Revenues $ 207,009 $ 196,617 Nine Months Ended September 30, 2017 2016 (in thousands) (Unaudited) North America $ 347,386 $ 364,829 Europe, Middle East and Africa 105,545 100,254 Asia Pacific 90,643 87,172 Caribbean and Latin America 43,790 36,524 Revenues $ 587,364 $ 588,779</t>
  </si>
  <si>
    <t>Recent Accounting Pronouncements</t>
  </si>
  <si>
    <t>New Accounting Pronouncements and Changes in Accounting Principles [Abstract]</t>
  </si>
  <si>
    <t>3. Recent Accounting Pronouncements Recently Issued Accounting Pronouncements Not Yet Adopted In May 2014, the FASB issued ASU 2014-09, Revenue from Contracts with Customers, which is included in the ASC in Topic 606. ASU 2014-09 was issued as a converged guidance with the IASB on recognizing revenue in contracts with customers and is intended to improve the financial reporting requirements for revenue from contracts with customers by providing a principle based approach to the recognition of revenue. The update includes a five-step framework with applicable guidance, which supersedes existing revenue recognition guidance. This update is effective for the Company beginning January 1, 2018 and can be applied either retrospectively to each period presented or as a cumulative-effect adjustment as of the date of adoption. The Company is currently finalizing its review of the impact of adopting this new guidance and developing a comprehensive implementation plan. In-depth reviews of a significant portion of commercial contracts have been completed, additional contracts are presently being reviewed and changes to processes and internal controls are being identified to meet the standard’s reporting and disclosure requirements. We currently anticipate adopting the standard effective January 1, 2018, using the modified retrospective method such that each prior reporting period will remain unchanged and the new guidance will only affect the post-adoption period. We have substantially completed the review of our revenue contracts and while we continue to assess all the potential impacts of adopting the standard, we currently expect the revenue recognition for our broad portfolio of services to remain unchanged. However, the guidance is expected to change the timing of revenue recognition in certain areas, including for certain implementation and development activities, which are generally highly dependent on, and interrelated with, the underlying services. In these cases, the implementation and development activities and the underlying services are accounted for as a single performance obligation and such revenue shall be recognized over time instead of upon completion. In addition, the timing of revenue recognition may change for certain contracts with collection uncertainty for which revenue is currently recorded on a cash basis. These changes are not expected to be material to revenue or operating results. We continue to make significant progress on our contract reviews and are also in the process of evaluating the impact, if any, on changes to our business processes, systems and controls to support recognition and disclosures under the standard upon adoption.</t>
  </si>
  <si>
    <t>Detail of Accrued Liabilities (Note)</t>
  </si>
  <si>
    <t>Payables and Accruals [Abstract]</t>
  </si>
  <si>
    <t>Detail of Accrued Liabilities</t>
  </si>
  <si>
    <t>4. Detail of Accrued Liabilities Accrued liabilities consisted of the following: September 30, 2017 December 31, 2016 (in thousands) (Unaudited) Accrued payroll and related benefits $ 27,835 $ 37,278 Accrued interest 15,577 26,543 Accrued network payables 8,459 13,467 Accrued revenue share expenses 3,441 3,654 Other accrued liabilities 24,959 26,222 Total accrued liabilities $ 80,271 $ 107,164</t>
  </si>
  <si>
    <t>Debt and Credit Facilities</t>
  </si>
  <si>
    <t>Debt Disclosure [Abstract]</t>
  </si>
  <si>
    <t>5. Debt and Credit Facilities Our total outstanding debt was as follows: September 30, 2017 December 31, 2016 (in thousands) (Unaudited) Senior Credit Facility: Initial Term Loans, due 2019 $ 889,976 $ 891,057 Original issue discount (3,133 ) (4,644 ) Deferred financing costs (7,543 ) (10,849 ) Tranche B Term Loans, due 2019 662,396 663,200 Original issue discount (960 ) (1,398 ) Deferred financing costs (6,923 ) (10,081 ) Senior Notes: Syniverse Notes, due 2019 81,727 475,000 Deferred financing costs (775 ) (6,836 ) SFHC Notes, due 2022 369,547 — Deferred financing costs (4,640 ) — Total Debt and Credit Facilities 1,979,672 1,995,449 Less: Current portion Long-term debt, current portion $ — $ (1,885 ) Original issue discount, current portion — 7 Deferred financing costs, current portion — 25 Total current portion of long-term debt $ — $ (1,853 ) Long-term debt $ 1,979,672 $ 1,993,596 Amortization of original issue discount and deferred financing costs for the three and nine months ended September 30, 2017 was $3.4 million and $9.9 million , respectively. Amortization of original issue discount and deferred financing costs for the three and nine months ended September 30, 2016 was $3.5 million and $11.1 million , respectively. Amortization is related to our Senior Credit Facility (as defined below) and our Senior Notes (as defined below) and is recorded in interest expense in the unaudited condensed consolidated statements of operations. Senior Credit Facility On April 23, 2012, we entered into a credit agreement (the “Credit Agreement”) with Buccaneer LLC (as successor by merger to Buccaneer), Barclays Bank PLC, as administrative agent, swing line lender and letters of credit issuer, and the other financial institutions and lenders from time to time party thereto, providing for a senior credit facility (the “Senior Credit Facility”) consisting of (i) a $950.0 million term loan facility (the “Initial Term Loans”); and (ii) a $150.0 million revolving credit facility (the “Revolving Credit Facility”) for the making of revolving loans, swing line loans and issuance of letters of credit. As of September 30, 2017 , there were no amounts outstanding under the Revolving Credit Facility. On June 28, 2013, the Company borrowed $700.0 million of incremental term loans (the “Tranche B Term Loans”), pursuant to an incremental amendment to the Credit Agreement. On April 15, 2016, we made principal payments of approximately $36.2 million toward the Initial Term Loans and Tranche B Term Loans as required pursuant to the Excess Cash Flow provision of the Credit Agreement. On March 24, 2017, we made principal payments of approximately $1.9 million toward the Initial Term Loans and Tranche B Term Loans as required pursuant to the Excess Cash Flow provision of the Credit Agreement. Commencing on December 31, 2018, our Initial Term Loans and Tranche B Term Loans will resume amortizing in quarterly installments in an amount equal to 0.25% per quarter of the original principal amount thereof, with the remaining balance due at the final maturity. On April 14, 2017, we entered into an amendment (the “Amendment”) to the Credit Agreement governing our Revolving Credit Facility to, among other things, (i) extend the scheduled maturity date of the revolving credit commitments to the earlier of (x) January 15, 2019 and (y) the date of termination in whole of the revolving credit commitments, the letter of credit sublimit, and the swing line facility; provided that (1) in the event that more than $50 million of the Syniverse Notes remains outstanding on the date that is 180 days prior to the stated maturity of the Syniverse Notes (the “First Revolver Springing Maturity Date”), the maturity date for the revolving credit facility will be the First Revolver Springing Maturity Date and (2) in the event that more than $50 million in aggregate principal amount of any refinancing indebtedness in respect of the Syniverse Notes remains outstanding on the date that is 180 days prior to the stated maturity of such refinancing indebtedness (the “Second Revolver Springing Maturity Date”), the maturity date for the revolving credit facility will be the earlier of the Second Revolver Springing Maturity Date and January 15, 2019, (ii) make certain modifications to the financial maintenance covenant, including, among other things, by increasing the financial maintenance covenant level for so long as certain conditions such as, for example, conditions limiting usage of certain negative covenant baskets, are satisfied and (iii) provide for a flat commitment fee payable to each revolving credit lender of 0.50% . In addition, in connection with the Amendment, we reduced the aggregate revolving credit commitments from $150.0 million to $85.6 million and the letter of credit sublimit from $50.0 million to $40.0 million . Pursuant to the Amendment and subject to the aforementioned conditions, the financial maintenance covenant has been modified to require that our consolidated senior secured debt ratio, as of June 30, 2017 and September 30, 2017, be less than or equal to 6.25 : 1.00 , as of December 31, 2017 and March 31, 2018 be less than or equal to 6.00 : 1.00 and, as of June 30, 2018 and the end of each fiscal quarter ended thereafter be less than or equal to 5.75 : 1.00 . The financial maintenance covenant, as amended by the Amendment, is tested only for the benefit of the Revolving Credit Facility lenders and is required to be tested only (i) when, at the end of any fiscal quarter, any revolving credit loans, any swing line loans or any letter of credit obligations (excluding letter of credit obligations not in excess of $10 million and any letters of credit which are cash collateralized to at least 105% of their maximum stated amount) are outstanding, (ii) upon an extension of credit under the Credit Agreement in the form of the making of a revolving credit loan or a swing line loan, or the issuance of a letter of credit and (iii) if certain financial maintenance covenant conditions are not satisfied. The Initial Term Loans and the Tranche B Loans (collectively the “Term Loan Facilities”) will mature at the earliest of (i) April 23, 2019, (ii) the date of termination in whole of the commitments under the Term Loan Facilities or (iii) the date the loans under the Term Loan Facilities are declared due and payable in connection with an event of default; provided that (a) in the event that more than $50.0 million of the Syniverse Notes remain outstanding on the date that is 91 days prior to the stated maturity of the Syniverse Notes (the “First Springing Maturity Date”), the maturity date for the Term Loan Facilities will be the First Springing Maturity Date and (b) in the event that more than $50.0 million in aggregate principal amount of any refinancing indebtedness in respect of the Syniverse Notes remains outstanding on the date that is 91 days prior to the stated maturity of such refinancing indebtedness (the “Second Springing Maturity Date”), the maturity date for the Term Loan Facilities will be the earlier of the Second Springing Maturity Date and April 23, 2019. Senior Notes SFHC Notes On January 11, 2017, Syniverse Foreign Holdings Corporation (“SFHC”), our wholly-owned subsidiary, completed its offer to exchange (the “Exchange Offer”) the Syniverse Notes (defined below) for new senior unsecured notes issued by SFHC bearing interest at 9.125% per annum that will mature on January 15, 2022 (the “SFHC Notes” and, together with the Syniverse Notes, the “Senior Notes”). Interest on the SFHC notes is paid on January 15 and July 15 of each year. Pursuant to the Exchange Offer, SFHC issued $369.5 million of SFHC Notes, and a like amount of Syniverse Notes were cancelled. On or after January 15, 2019, SFHC may redeem some or all of the SFHC Notes at any time at the following redemption prices (expressed as a percentage of principal amount), plus accrued and unpaid interest to, but excluding, the redemption date, if redeemed during the 12-month period commencing on January 15 of the years set forth below: Period Redemption Price 2019 104.563 % 2020 102.281 % 2021 and thereafter 100.000 % If we undertake a repayment, repurchase, redemption or refinancing, in whole or in part, in one or a series of transactions, of the outstanding indebtedness under the Senior Credit Facility and/or the Syniverse Notes or other comprehensive refinancing or recapitalization of our existing debt and/or equity capital structure, or if we experience certain kinds of changes of control, in each case at any time prior to January 15, 2019, we may redeem the SFHC Notes at a redemption price of 101% , plus accrued and unpaid interest, if any, to the redemption date. The SFHC Notes are guaranteed on a senior basis by Syniverse and the subsidiary guarantors that guarantee the Senior Credit Facility and the Syniverse Notes (the “Subsidiary Guarantors”). The right of noteholders to receive payment on the SFHC Notes is effectively subordinated to the rights of any future secured creditors of SFHC. The SFHC Notes contain customary negative covenants including, but not limited to, (i) restrictions on SFHC’s and its restricted subsidiaries’ ability to merge and consolidate, sell, transfer or otherwise dispose of assets, incur additional debt or issue certain preferred shares, grant liens or security interests on assets, make acquisitions, loans, advances or investments, pay dividends on or make other distributions in respect of SFHC’s capital stock or make other restricted payments, enter into certain transactions with affiliates or designate SFHC’s subsidiaries as unrestricted, subject to certain exceptions, and (ii) restrictions on Syniverse’s and its restricted subsidiaries’ (other than SFHC and its restricted subsidiaries) ability to merge and consolidate, sell, transfer or otherwise dispose of assets, make acquisitions, loans, advances or investments, pay dividends on or make other distributions in respect of Syniverse’s capital stock or make other restricted payments or designate Syniverse’s subsidiaries as unrestricted, subject to certain exceptions. We incurred debt modification fees of $9.8 million in connection with the Exchange Offer in the period ended March 31, 2017 which is recorded in Interest expense in the unaudited condensed consolidated statements of operations. Syniverse Notes On December 22, 2010, we issued $475.0 million senior unsecured notes bearing interest at 9.125% that will mature on January 15, 2019 (the “Syniverse Notes”). Interest on the Syniverse Notes is paid on January 15 and July 15 of each year . The Syniverse Notes are guaranteed on a senior basis by the Subsidiary Guarantors. In addition, we have the ability to designate certain of our subsidiaries as unrestricted subsidiaries pursuant to the terms of the indenture governing our Syniverse Notes, and any subsidiary so designated will not be a guarantor of the notes. The right of noteholders to receive payment on the Syniverse Notes is effectively subordinated to the rights of our existing and future secured creditors. We may redeem the Syniverse Notes, at our option, in whole at any time or in part from time to time, at 100% of the principal amount of the Syniverse Notes to be redeemed, plus accrued and unpaid interest, if any, to the redemption date. The Syniverse Notes contain customary negative covenants including, but not limited to, restrictions on our and our restricted subsidiaries’ ability to merge and consolidate, sell, transfer or otherwise dispose of assets, incur additional debt or issue certain preferred shares, grant liens or security interests on assets, make acquisitions, loans, advances or investments, pay dividends on or make other distributions in respect of Syniverse’s capital stock or make other restricted payments or enter into certain transactions with affiliates, subject to certain exceptions. On January 11, 2017 pursuant to the Exchange Offer, $369.5 million of Syniverse Notes were cancelled. On April 25, 2017 and September 18, 2017, we repurchased $16.0 million and $7.7 million aggregate principal amount of the Syniverse Notes, respectively, and submitted them to Wilmington Trust, National Association, as trustee, for cancellation. Following the Exchange Offer and partial repurchases, $81.7 million aggregate principal amount of the Syniverse Notes remains outstanding at September 30, 2017 .</t>
  </si>
  <si>
    <t>Stock-Based Compensation</t>
  </si>
  <si>
    <t>Disclosure of Compensation Related Costs, Share-based Payments [Abstract]</t>
  </si>
  <si>
    <t>6. Stock-Based Compensation Effective April 6, 2011, Syniverse Corporation, our indirect parent, established the 2011 Plan for the employees, consultants and directors of Syniverse Corporation and its subsidiaries. The 2011 Plan provides incentive compensation through grants of incentive or non-qualified stock options, stock purchase rights, restricted stock awards, restricted stock units or any combination of the foregoing. Syniverse Corporation will issue shares of its common stock to satisfy equity based compensation instruments. Stock-based compensation expense was as follows: Three Months Ended September 30, 2017 2016 (in thousands) (Unaudited) Cost of operations $ 195 $ 122 Sales and marketing 850 692 General and administrative 2,518 2,798 Stock-based compensation $ 3,563 $ 3,612 Nine Months Ended September 30, 2017 2016 (in thousands) (Unaudited) Cost of operations $ 615 $ 458 Sales and marketing 2,353 2,976 General and administrative 8,241 9,615 Stock-based compensation $ 11,209 $ 13,049 The following table summarizes our stock option activity under the 2011 Plan for the nine months ended September 30, 2017 : Stock Options Options Weighted- Outstanding at December 31, 2016 8,952,912 $ 11.04 Granted 1,688,667 10.00 Cancelled or expired (1,674,745 ) 11.49 Outstanding at September 30, 2017 8,966,834 $ 10.76 The fair value of options granted during the nine months ended September 30, 2017 was estimated at the date of grant using a Black-Scholes option-pricing model with the following weighted-average assumptions: Risk-free interest rate 1.96% Volatility factor 29.60% Dividend yield —% Weighted average expected life of options (in years) 6.25 Restricted stock is issued and measured at fair value on the date of grant. The following table summarizes our restricted stock activity under the 2011 Plan for the nine months ended September 30, 2017 : Restricted Stock Shares Weighted- Outstanding at December 31, 2016 2,050,000 $ 10.59 Granted 692,759 10.00 Vested (564,500 ) 11.10 Forfeited (156,750 ) 11.01 Outstanding at September 30, 2017 2,021,509 $ 10.22</t>
  </si>
  <si>
    <t>Employee Termination Benefits and Restructuring</t>
  </si>
  <si>
    <t>Restructuring and Related Activities [Abstract]</t>
  </si>
  <si>
    <t>Restructuring</t>
  </si>
  <si>
    <t>7. Employee Termination Benefits and Restructuring The following table summarizes the activity in our employee termination benefit liabilities for the nine months ended September 30, 2017 : December 31, 2016 September 30, 2017 (in thousands) Balance Additions Payments Adjustments Balance Employee termination benefits $ 1,131 609 (1,177 ) 27 $ 590 Employee termination benefits represents non-retirement post-employment benefit costs including severance, benefits and other employee related costs that are unrelated to a restructuring plan. The following table summarizes the activity in our restructuring liabilities for the nine months ended September 30, 2017 : December 31, 2016 September 30, 2017 (in thousands) Balance Additions Payments Adjustments Balance December 2016 Plan $ 6,450 2,083 (6,876 ) 54 $ 1,711 March 2016 Plan $ 4,981 3,189 (6,221 ) — $ 1,949 October 2014 Plan $ 3,672 (146 ) (3,348 ) 95 $ 273 December 2010 Plan $ 48 — — 6 $ 54 Total $ 15,151 5,126 (16,445 ) 155 $ 3,987 In December 2016, we implemented a restructuring plan (the “December 2016 restructuring plan”) to realign costs and expenses with revenue trends across our portfolio. As a result of this plan, we incurred severance related costs of $8.8 million which is included in Restructuring expense in the unaudited condensed consolidated statements of operations. We have paid $7.2 million related to this plan as of September 30, 2017 and anticipate all cash outlays to be completed by June 30, 2018 . In March 2016, we implemented a restructuring plan (the “March 2016 restructuring plan”) to realign costs and expenses with revenue trends across our portfolio, reducing costs associated with certain of our legacy products and services to provide for increased investment in our growth businesses. As a result of this plan, we incurred severance related costs of $14.3 million and contract termination costs of $8.0 million related to the exit of data center leases. We have paid $20.4 million related to this plan as of September 30, 2017 and anticipate all cash outlays to be completed by June 30, 2018 . In October 2014, we implemented a restructuring plan (the “October 2014 restructuring plan”) to realign costs and expenses with revenue trends across our portfolio. As a result of this plan, we incurred severance related costs of $13.9 million and contract termination costs of $3.7 million related to the exit of leased facilities, data centers and networking services. We have paid $16.2 million related to this plan as of September 30, 2017 and anticipate all cash outlays to be completed by January 31, 2018 .</t>
  </si>
  <si>
    <t>Income Taxes (Note)</t>
  </si>
  <si>
    <t>Income Tax Disclosure [Abstract]</t>
  </si>
  <si>
    <t>Income Taxes</t>
  </si>
  <si>
    <t>8. Income Taxes We provide for federal, state and foreign income taxes currently payable, as well as for those deferred due to timing differences between reporting income and expenses for financial statement purposes versus tax purpos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income tax rates expected to apply to taxable income in the years in which those temporary differences are expected to be recovered or settled. The effect of a change in income tax rates is recognized as income or expense in the period that includes the enactment date. The effective tax rate for the three and nine months ended September 30, 2017 , was a provision of (182.6)% and (11.2)% , respectively. The effective tax rate for the three and nine months ended September 30, 2016 , was a provision of (42.7)% and a benefit of 41.4% , respectively. The change in our effective tax rate was chiefly attributable to (i) impact of certain discrete items in the prior and current year, (ii) relative mix of earnings and losses in the U.S. versus foreign tax jurisdictions and (iii) the current year establishment of a valuation allowance against U.S. deferred tax assets. As of March 31, 2017, we established a full valuation allowance on U.S. net deferred tax assets, after considering the effect of the deferred tax liabilities related to indefinite lived intangible assets. Evaluating the need for a valuation allowance of deferred tax assets requires significant judgment in assessing the likelihood of the realization of those assets. We currently do not believe that it is more likely than not that our net U.S. deferred tax assets will be realized. In making this determination we evaluated both positive and negative evidence. An accumulation of three years of pre-tax losses is considered strong negative evidence in this evaluation. While we believe that positive evidence exists with regards to the realizability of our deferred tax assets, this evidence is not considered sufficient to outweigh the objectively verifiable negative evidence, including the recent history of pre-tax losses. We, and our eligible subsidiaries, file a consolidated U.S. federal income tax return under Syniverse Corporation, our parent company. All subsidiaries incorporated outside of the U.S. are consolidated for financial reporting purposes; however, they are not eligible to be included in our consolidated U.S. federal income tax return. Separate provisions for income taxes have been recorded for these entities. We intend to reinvest substantially all of the unremitted earnings of our non-U.S. subsidiaries and postpone their remittance indefinitely. Accordingly, no provision for U.S. income taxes for these non-U.S. subsidiaries was recorded in the accompanying unaudited condensed consolidated statements of operations.</t>
  </si>
  <si>
    <t>Commitments and Contingencies</t>
  </si>
  <si>
    <t>Commitments and Contingencies Disclosure [Abstract]</t>
  </si>
  <si>
    <t>9. Commitments and Contingencies We are currently a party to various claims and legal actions that arise in the ordinary course of business. We believe such claims and legal actions, individually and in the aggregate, will not have a material adverse effect on our business, financial condition, results of operations or cash flows. As of September 30, 2017 , we have considered all of the claims and disputes of which we are aware and have provided for probable losses, which are not material to the unaudited condensed consolidated financial statements.</t>
  </si>
  <si>
    <t>Fair Value Measurements</t>
  </si>
  <si>
    <t>Fair Value Disclosures [Abstract]</t>
  </si>
  <si>
    <t>10. Fair Value Measurements The accounting standards for fair value require disclosure about how fair value is determined for assets and liabilities and establishes a hierarchy for which these assets and liabilities must be grouped, based on significant levels of inputs. The three-tier fair value hierarchy, which prioritizes the inputs used in the valuation methodologies, is as follows: Level 1 —Quoted prices for identical assets and liabilities in active markets.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Unobservable inputs for the asset or liability. Transfers between levels are determined at the end of the reporting period. No transfers between levels have been recognized for the three and nine months ended September 30, 2017 and 2016 . Cash, accounts receivable, accounts payable and accrued liabilities are reflected in the condensed consolidated balance sheets at their carrying value, which approximate their fair value due to their short maturity. From time to time, we measure certain assets at fair value on a non-recurring basis, specifically long-lived assets evaluated for impairment. We estimate the fair value of our long-lived assets using company-specific assumptions which would be categorized within Level 3 of the fair value hierarchy. The carrying value and fair value of our long-term debt, excluding original issue discount and deferred financing costs was as follows: September 30, 2017 December 31, 2016 Carrying Fair Carrying Fair (in thousands) (Unaudited) Initial Term Loans $ 889,976 $ 862,164 $ 891,057 $ 788,585 Tranche B Term Loans 662,396 641,696 663,200 583,616 Syniverse Notes 81,727 81,216 475,000 418,000 SFHC Notes 369,547 376,014 — — The fair values of the Initial Term Loans, the Tranche B Term Loans and the Senior Notes were based upon quoted market prices in inactive markets for similar instruments (Level 2).</t>
  </si>
  <si>
    <t>Related Party Transactions</t>
  </si>
  <si>
    <t>Related Party Transactions [Abstract]</t>
  </si>
  <si>
    <t>11. Related Party Transactions Arrangements with Carlyle On January 13, 2011, we entered into a ten -year consulting agreement with Carlyle under which we pay Carlyle a fee for consulting services Carlyle provides to us and our subsidiaries. During the three and nine months ended September 30, 2017 we recorded $0.8 million and $2.4 million , respectively, of expenses associated with the consulting fee and the reimbursement of out-of-pocket expenses. During the three and nine months ended September 30, 2016 we recorded $0.8 million and $2.4 million , respectively. Carlyle, from time to time, participates as a debt holder within the syndicate under our Initial Term Loans and Tranche B Term Loans. As of September 30, 2017 , Carlyle held $12.4 million and $24.4 million of our Initial Term Loans and Tranche B Term Loans, respectively. As of December 31, 2016 , Carlyle held $37.2 million and $25.6 million of our Initial Term Loans and Tranche B Term Loans, respectively. From time to time, and in the ordinary course of business we may engage other Carlyle portfolio companies as service providers and other Carlyle portfolio companies may engage us as a service provider. Revenues and expenses associated with these related parties were not material during the three and nine months ended September 30, 2017 and 2016 .</t>
  </si>
  <si>
    <t>Supplemental Consolidating Financial Information</t>
  </si>
  <si>
    <t>Supplemental Consolidating Financial Information [Abstract]</t>
  </si>
  <si>
    <t>12. Supplemental Consolidating Financial Information On December 22, 2010, Syniverse issued $475.0 million of Syniverse Notes guaranteed on a joint and several basis by each of its existing and future domestic restricted subsidiaries that guarantee the Senior Credit Facility (collectively, the “Subsidiary Guarantors”). Such guarantees are irrevocable, full, unconditional and joint and several. On January 11, 2017, pursuant to the Exchange Offer, SFHC issued $369.5 million of SFHC Notes and a like amount of Syniverse Notes were cancelled. The SFHC Notes are unconditionally guaranteed on a joint and several basis by Syniverse and the Subsidiary Guarantors. SFHC is a wholly-owned indirect subsidiary of Syniverse that holds no material assets other than the equity interests of substantially all of Syniverse’s foreign subsidiaries. SFHC and its subsidiaries are not guarantors of the Senior Credit Facility or the Syniverse Notes. The following tables set forth supplemental consolidating balance sheets, statements of operations, statements of comprehensive (loss) income and statements of cash flows as of and for the period ended September 30, 2017 and consolidating balance sheets as of December 31, 2016 for (i) Syniverse, (ii) the Subsidiary Guarantors, (iii) SFHC and its subsidiaries on a combined basis (the “SFHC Group Non-Guarantors”), (iv) all other direct and indirect subsidiaries of Syniverse on a combined basis (the “Other Non-Guarantors” and, together with the SFHC Group Non-Guarantors, the “Non-Guarantors”), (v) the eliminations necessary to arrive at the information for the total Non-Guarantors on a combined basis, (vi) the Non-Guarantors on a combined basis and (vii) the eliminations necessary to arrive at the information for Syniverse and all of its subsidiaries on a consolidated basis and for the period ended September 30, 2016 for (i) Syniverse, (ii) the Subsidiary Guarantors, (iii) the Non-Guarantors and (iv) the eliminations necessary to arrive at the information for Syniverse and all of its subsidiaries on a consolidated basis. The supplemental financial information reflects the investment of Syniverse using the equity method of accounting. The Company is presenting the tables below in order to comply with the covenants contained in the indentures for both the Syniverse Notes and the SFHC Notes. CONSOLIDATING BALANCE SHEET (UNAUDITED) AS OF SEPTEMBER 30, 2017 (IN THOUSANDS) Syniverse Subsidiary SFHC Group Non-Guarantors Other Non-Guarantors Non-Guarantors Adjustments Total Non-Guarantors Adjustments Consolidated ASSETS Current assets: Cash and cash equivalents $ — $ 69,102 $ 44,319 $ 7,846 $ — $ 52,165 $ — $ 121,267 Accounts receivable, net of allowances — 124,016 44,415 3,894 — 48,309 — 172,325 Accounts receivable - affiliates 2,068,483 1,643,913 53,840 5,135 (2,232 ) 56,743 (3,769,139 ) — Income taxes receivable — 336 4,094 2,177 — 6,271 — 6,607 Prepaid and other current assets 653 19,882 6,925 1,052 — 7,977 — 28,512 Total current assets 2,069,136 1,857,249 153,593 20,104 (2,232 ) 171,465 (3,769,139 ) 328,711 Property and equipment, net — 75,880 21,958 2,737 — 24,695 — 100,575 Capitalized software, net — 90,288 25,333 231 — 25,564 — 115,852 Goodwill — 1,922,343 386,671 — — 386,671 — 2,309,014 Identifiable intangibles, net — 231,475 43,652 — — 43,652 — 275,127 Deferred tax assets 25,819 — 12,261 2,486 — 14,747 (39,156 ) 1,410 Investment in unconsolidated subsidiaries — 42,926 4,039 — — 4,039 — 46,965 Other assets 190 2,970 2,009 233 — 2,242 — 5,402 Investment in subsidiaries 2,066,412 188,512 — — — — (2,254,924 ) — Total assets $ 4,161,557 $ 4,411,643 $ 649,516 $ 25,791 $ (2,232 ) $ 673,075 $ (6,063,219 ) $ 3,183,056 LIABILITIES AND STOCKHOLDER EQUITY Current liabilities: Accounts payable $ — $ 18,984 $ 7,155 $ 359 $ — $ 7,514 $ — $ 26,498 Accounts payable - affiliates 1,639,610 2,090,055 35,348 6,358 (2,232 ) 39,474 (3,769,139 ) — Income taxes payable — — 1,619 47 — 1,666 — 1,666 Accrued liabilities 8,341 39,525 30,599 1,806 — 32,405 — 80,271 Deferred revenues — 4,145 2,237 — — 2,237 — 6,382 Current portion of capital lease obligation — 7,970 83 6 — 89 — 8,059 Total current liabilities 1,647,951 2,160,679 77,041 8,576 (2,232 ) 83,385 (3,769,139 ) 122,876 Long-term liabilities: Deferred tax liabilities — 158,338 — — — — (39,156 ) 119,182 Long-term capital lease obligation, net of current portion — 5,654 92 13 — 105 — 5,759 Long-term debt, net of current portion, original issue discount and deferred financing costs 1,614,765 — 364,907 — — 364,907 — 1,979,672 Other long-term liabilities — 20,560 28,014 603 — 28,617 — 49,177 Total liabilities 3,262,716 2,345,231 470,054 9,192 (2,232 ) 477,014 (3,808,295 ) 2,276,666 Commitments and contingencies: Stockholder equity: Common stock — — — — — — — — Additional paid-in capital 1,204,862 1,900,318 5,447 148,782 — 154,229 (1,985,527 ) 1,273,882 (Accumulated deficit) retained earnings (305,051 ) 165,561 245,268 (139,069 ) — 106,199 (270,520 ) (303,811 ) Accumulated other comprehensive (loss) income (970 ) 533 (71,253 ) (663 ) — (71,916 ) 1,123 (71,230 ) Total Syniverse, Inc. stockholder equity 898,841 2,066,412 179,462 9,050 — 188,512 (2,254,924 ) 898,841 Noncontrolling interest — — — 7,549 — 7,549 — 7,549 Total equity 898,841 2,066,412 179,462 16,599 — 196,061 (2,254,924 ) 906,390 Total liabilities and stockholder equity $ 4,161,557 $ 4,411,643 $ 649,516 $ 25,791 $ (2,232 ) $ 673,075 $ (6,063,219 ) $ 3,183,056 CONSOLIDATING STATEMENT OF OPERATIONS (UNAUDITED) FOR THE THREE MONTHS ENDED SEPTEMBER 30, 2017 (IN THOUSANDS) Syniverse Subsidiary SFHC Group Non-Guarantors Other Non-Guarantors Total Non-Guarantors Adjustments Consolidated Revenues $ — $ 154,687 $ 45,338 $ 6,984 $ 52,322 $ — $ 207,009 Costs and expenses: Cost of operations (excluding depreciation and amortization shown separately below) — 79,574 9,005 1,904 10,909 — 90,483 Sales and marketing — 11,258 5,401 636 6,037 — 17,295 General and administrative — 15,601 7,429 1,608 9,037 — 24,638 Depreciation and amortization — 40,204 9,376 254 9,630 — 49,834 Employee termination benefits — 161 296 — 296 — 457 Restructuring — 1,073 24 — 24 — 1,097 — 147,871 31,531 4,402 35,933 — 183,804 Operating income — 6,816 13,807 2,582 16,389 — 23,205 Other income (expense), net: Income (loss) from equity investment 55,465 29,380 — — — (84,845 ) — Interest (expense) income, net (22,255 ) (144 ) (8,618 ) 58 (8,560 ) — (30,959 ) Interest income (expense) - affiliate — — — — — — — Gain on early extinguishment of debt, net (56 ) — — — — — (56 ) Equity income in investee — (172 ) 47 — 47 — (125 ) Other, net (21,384 ) 20,797 (322 ) 13 (309 ) — (896 ) 11,770 49,861 (8,893 ) 71 (8,822 ) (84,845 ) (32,036 ) Income (loss) before provision for (benefit from) income taxes 11,770 56,677 4,914 2,653 7,567 (84,845 ) (8,831 ) Provision for (benefit from) income taxes 37,535 1,212 (18,454 ) (4,168 ) (22,622 ) — 16,125 Net (loss) income (25,765 ) 55,465 23,368 6,821 30,189 (84,845 ) (24,956 ) Net income attributable to noncontrolling interest — — — 809 809 — 809 Net (loss) income attributable to Syniverse, Inc. $ (25,765 ) $ 55,465 $ 23,368 $ 6,012 $ 29,380 $ (84,845 ) $ (25,765 ) CONSOLIDATING STATEMENT OF COMPREHENSIVE (LOSS) INCOME (UNAUDITED) FOR THE THREE MONTHS ENDED SEPTEMBER 30, 2017 (IN THOUSANDS) Syniverse Subsidiary SFHC Group Non- Guarantors Other Non-Guarantors Total Non-Guarantors Adjustments Consolidated Net (loss) income $ (25,765 ) $ 55,465 $ 23,368 $ 6,821 $ 30,189 $ (84,845 ) $ (24,956 ) Other comprehensive income (loss), net of tax: Foreign currency translation adjustments — — 12,797 (81 ) 12,716 — 12,716 Amortization of unrecognized loss included in net periodic pension cost, net of income tax expense of $28 — — 62 — 62 — 62 Other comprehensive income — — 12,859 (81 ) 12,778 — 12,778 Comprehensive (loss) income (25,765 ) 55,465 36,227 6,740 42,967 (84,845 ) (12,178 ) Less: comprehensive income attributable to noncontrolling interest — — — 720 720 — 720 Comprehensive (loss) income attributable to Syniverse, Inc. $ (25,765 ) $ 55,465 $ 36,227 $ 6,020 $ 42,247 $ (84,845 ) $ (12,898 ) CONSOLIDATING STATEMENT OF OPERATIONS (UNAUDITED) FOR THE NINE MONTHS ENDED SEPTEMBER 30, 2017 (IN THOUSANDS) Syniverse Subsidiary SFHC Group Non-Guarantors Other Non-Guarantors Total Non-Guarantors Adjustments Consolidated Revenues $ — $ 450,923 $ 123,894 $ 12,547 $ 136,441 $ — $ 587,364 Costs and expenses: Cost of operations (excluding depreciation and amortization shown separately below) — 241,181 25,606 (1,777 ) 23,829 — 265,010 Sales and marketing — 36,837 15,413 1,809 17,222 — 54,059 General and administrative — 48,522 18,644 4,710 23,354 — 71,876 Depreciation and amortization — 118,430 26,294 547 26,841 — 145,271 Employee termination benefits — 130 479 — 479 — 609 Restructuring — 4,891 235 — 235 — 5,126 — 449,991 86,671 5,289 91,960 — 541,951 Operating income — 932 37,223 7,258 44,481 — 45,413 Other income (expense), net: Income (loss) from equity investment 93,036 19,615 — — — (112,651 ) — Interest expense, net (66,109 ) (485 ) (34,573 ) 126 (34,447 ) — (101,041 ) Interest expense - affiliate, net — 10 (10 ) — (10 ) — — Gain on early extinguishment of debt, net 306 — — — — — 306 Equity income in investee — (804 ) 165 — 165 — (639 ) Other, net (73,432 ) 72,212 (941 ) 24 (917 ) — (2,137 ) (46,199 ) 90,548 (35,359 ) 150 (35,209 ) (112,651 ) (103,511 ) (Loss) income before provision for (benefit from) income taxes (46,199 ) 91,480 1,864 7,408 9,272 (112,651 ) (58,098 ) Provision for (benefit from) income taxes 20,591 (1,556 ) (10,226 ) (2,316 ) (12,542 ) — 6,493 Net (loss) income (66,790 ) 93,036 12,090 9,724 21,814 (112,651 ) (64,591 ) Net income attributable to noncontrolling interest — — — 2,199 2,199 — 2,199 Net (loss) income attributable to Syniverse, Inc. $ (66,790 ) $ 93,036 $ 12,090 $ 7,525 $ 19,615 $ (112,651 ) $ (66,790 ) CONSOLIDATING STATEMENT OF COMPREHENSIVE (LOSS) INCOME (UNAUDITED) FOR THE NINE MONTHS ENDED SEPTEMBER 30, 2017 (IN THOUSANDS) Syniverse Subsidiary SFHC Group Non- Guarantors Other Non-Guarantors Total Non-Guarantors Adjustments Consolidated Net (loss) income $ (66,790 ) $ 93,036 $ 12,090 $ 9,724 $ 21,814 $ (112,651 ) $ (64,591 ) Other comprehensive income (loss), net of tax: Foreign currency translation adjustments — — 48,003 780 48,783 — 48,783 Amortization of unrecognized loss included in net periodic pension cost, net of income tax expense of $79 — — 177 — 177 — 177 Other comprehensive income — — 48,180 780 48,960 — 48,960 Comprehensive (loss) income (66,790 ) 93,036 60,270 10,504 70,774 (112,651 ) (15,631 ) Less: comprehensive income attributable to nonredeemable noncontrolling interest — — — 2,347 2,347 — 2,347 Comprehensive (loss) income attributable to Syniverse, Inc. $ (66,790 ) $ 93,036 $ 60,270 $ 8,157 $ 68,427 $ (112,651 ) $ (17,978 ) CONSOLIDATING STATEMENT OF CASH FLOWS (UNAUDITED) FOR THE NINE MONTHS ENDED SEPTEMBER 30, 2017 (IN THOUSANDS) Syniverse Subsidiary SFHC Group Non-Guarantors Other Non-Guarantors Total Non-Guarantors Adjustments Consolidated Cash flows from operating activities Net cash provided by operating activities 28,111 15,510 39,823 3,057 42,880 — 86,501 Cash flows from investing activities Capital expenditures — (38,474 ) (10,500 ) (1,193 ) (11,693 ) — (50,167 ) Redemption (purchase) of certificate of deposit — 697 (188 ) (3 ) (191 ) — 506 Capital contribution to subsidiary — (453 ) — — — 453 — Return of capital from subsidiary — 16,000 — — — (16,000 ) — Receipts on intercompany notes — 12,000 — — — (12,000 ) — Net cash used in investing activities — (10,230 ) (10,688 ) (1,196 ) (11,884 ) (27,547 ) (49,661 ) Cash flows from financing activities Debt issuance costs paid — (1,143 ) — — — — (1,143 ) Debt modification costs paid — (9,768 ) — — — — (9,768 ) Principal payments on debt (25,032 ) — — — — — (25,032 ) Payments on capital lease obligation — (13,910 ) (549 ) (5 ) (554 ) — (14,464 ) Contribution from parent — — — 453 453 (453 ) — Dividends paid — — (16,000 ) — (16,000 ) 16,000 — Distribution to Syniverse Corporation (3,079 ) — — — — — (3,079 ) Distribution to noncontrolling interest — — — (2,311 ) (2,311 ) — (2,311 ) Payments on intercompany notes — — (12,000 ) — (12,000 ) 12,000 — Net cash (used in) provided by financing activities (28,111 ) (24,821 ) (28,549 ) (1,863 ) (30,412 ) 27,547 (55,797 ) Effect of exchange rate changes on cash — — 3,420 630 4,050 — 4,050 Net (decrease) increase in cash — (19,541 ) 4,006 628 4,634 — (14,907 ) Cash and cash equivalents at beginning of period — 88,643 40,313 7,218 47,531 — 136,174 Cash and cash equivalents at end of period $ — $ 69,102 $ 44,319 $ 7,846 $ 52,165 $ — $ 121,267 CONSOLIDATING BALANCE SHEET AS OF DECEMBER 31, 2016 (IN THOUSANDS) Syniverse Subsidiary SFHC Group Non-Guarantors Other Non-Guarantors Non-Guarantors Adjustments Total Non-Guarantors Adjustments Consolidated ASSETS Current assets: Cash and cash equivalents $ — $ 88,643 $ 40,313 $ 7,218 $ — $ 47,531 $ — $ 136,174 Accounts receivable, net of allowances — 122,479 41,100 2,528 — 43,628 — 166,107 Accounts receivable - affiliates 2,056,771 1,460,905 50,574 4,603 (3,170 ) 52,007 (3,569,683 ) — Interest receivable - affiliates — 25 — — — — (25 ) — Income taxes receivable — 2,255 5,717 324 — 6,041 — 8,296 Prepaid and other current assets — 14,378 13,121 891 — 14,012 — 28,390 Total current assets 2,056,771 1,688,685 150,825 15,564 (3,170 ) 163,219 (3,569,708 ) 338,967 Property and equipment, net — 84,771 22,077 1,934 — 24,011 — 108,782 Capitalized software, net — 116,981 25,985 325 — 26,310 — 143,291 Goodwill — 1,922,343 350,453 — — 350,453 — 2,272,796 Identifiable intangibles, net — 270,900 48,541 — — 48,541 — 319,441 Long-term note receivable - affiliates — 12,000 — — — — (12,000 ) — Deferred tax assets 55,587 — 1,100 238 — 1,338 (55,587 ) 1,338 Investment in unconsolidated subsidiaries — 43,730 3,451 — — 3,451 — 47,181 Other assets — 6,311 1,760 233 — 1,993 — 8,304 Investment in subsidiaries 2,279,683 484,037 — — — — (2,763,720 ) — Total assets $ 4,392,041 $ 4,629,758 $ 604,192 $ 18,294 $ (3,170 ) $ 619,316 $ (6,401,015 ) $ 3,240,100 LIABILITIES AND STOCKHOLDER EQUITY Current liabilities: Accounts payable $ — $ 22,795 $ 7,178 $ 584 $ — $ 7,762 $ — $ 30,557 Accounts payable - affiliates 1,461,626 2,075,563 30,621 5,043 (3,170 ) 32,494 (3,569,683 ) — Income taxes payable — 194 3,897 958 — 4,855 — 5,049 Accrued liabilities 26,277 45,747 32,987 2,153 — 35,140 — 107,164 Accrued interest - affiliates — — 25 — — 25 (25 ) — Deferred revenues — 1,529 1,485 — — 1,485 — 3,014 Current portion of capital lease obligation — 16,279 69 6 — 75 — 16,354 Current portion of long-term debt, net of original issue discount and deferred financing costs 1,853 — — — — — — 1,853 Total current liabilities 1,489,756 2,162,107 76,262 8,744 (3,170 ) 81,836 (3,569,708 ) 163,991 Long-term liabilities: Long-term note payable - affiliates — — 12,000 — — 12,000 (12,000 ) — Deferred tax liabilities — 158,339 9,978 — — 9,978 (55,587 ) 112,730 Long-term capital lease obligation, net of current portion — 8,209 140 17 — 157 — 8,366 Long-term debt, net of current portion, original issue discount and deferred financing costs 1,993,596 — — — — — — 1,993,596 Other long-term liabilities — 21,420 23,300 495 — 23,795 — 45,215 Total liabilities 3,483,352 2,350,075 121,680 9,256 (3,170 ) 127,766 (3,637,295 ) 2,323,898 Commitments and contingencies Stockholder equity: Common stock — — — — — — — — Additional paid-in capital 1,147,920 2,208,012 339,079 145,716 — 484,795 (2,574,975 ) 1,265,752 (Accumulated deficit) retained earnings (238,261 ) 71,138 262,866 (142,896 ) — 119,970 (189,868 ) (237,021 ) Accumulated other comprehensive (loss) income (970 ) 533 (119,433 ) (1,295 ) — (120,728 ) 1,123 (120,042 ) Total Syniverse, Inc. stockholder equity 908,689 2,279,683 482,512 1,525 — 484,037 (2,763,720 ) 908,689 Noncontrolling interest — — — 7,513 — 7,513 — 7,513 Total equity 908,689 2,279,683 482,512 9,038 — 491,550 (2,763,720 ) 916,202 Total liabilities and stockholder equity $ 4,392,041 $ 4,629,758 $ 604,192 $ 18,294 $ (3,170 ) $ 619,316 $ (6,401,015 ) $ 3,240,100 CONSOLIDATING STATEMENT OF OPERATIONS (UNAUDITED) FOR THE THREE MONTHS ENDED SEPTEMBER 30, 2016 (IN THOUSANDS) Syniverse Subsidiary Subsidiary Adjustments Consolidated Revenues $ — $ 153,838 $ 42,779 $ — $ 196,617 Costs and expenses: Cost of operations (excluding depreciation and amortization shown separately below) — 80,745 7,548 — 88,293 Sales and marketing — 9,471 6,741 — 16,212 General and administrative — 16,603 9,260 — 25,863 Depreciation and amortization — 43,468 9,271 — 52,739 Employee termination benefits — (247 ) — — (247 ) Restructuring — 338 749 — 1,087 Other Operating Income — (5,499 ) — — (5,499 ) — 144,879 33,569 — 178,448 Operating income — 8,959 9,210 — 18,169 Other income (expense), net: (Loss) income from equity investment (21,741 ) (25,191 ) — 46,932 — Interest expense, net (30,598 ) (217 ) 300 — (30,515 ) Equity income in investee — (255 ) 42 — (213 ) Other, net (3,884 ) 8,315 (3,899 ) — 532 (56,223 ) (17,348 ) (3,557 ) 46,932 (30,196 ) (Loss) income before (benefit from) provision for income taxes (56,223 ) (8,389 ) 5,653 46,932 (12,027 ) (Benefit from) provision for income taxes (38,602 ) 13,352 30,386 — 5,136 Net (loss) income (17,621 ) (21,741 ) (24,733 ) 46,932 (17,163 ) Net income attributable to noncontrolling interest — — 458 — 458 Net (loss) income attributable to Syniverse, Inc. $ (17,621 ) $ (21,741 ) $ (25,191 ) $ 46,932 $ (17,621 ) CONSOLIDATING STATEMENT OF COMPREHENSIVE (LOSS) INCOME (UNAUDITED) FOR THE THREE MONTHS ENDED SEPTEMBER 30, 2016 (IN THOUSANDS) Syniverse Subsidiary Subsidiary Adjustments Consolidated Net (loss) income $ (17,621 ) $ (21,741 ) $ (24,733 ) $ 46,932 $ (17,163 ) Other comprehensive income (loss), net of tax: Foreign currency translation adjustments, net of income tax expense of $0 — — 6,351 — 6,351 Amortization of unrecognized loss included in net periodic pension cost, net of income tax expense of $27 — — 61 — 61 Other comprehensive income — — 6,412 — 6,412 Comprehensive (loss) income (17,621 ) (21,741 ) (18,321 ) 46,932 (10,751 ) Less: comprehensive income attributable to noncontrolling interest — — 558 — 558 Comprehensive (loss) income attributable to Syniverse, Inc. $ (17,621 ) $ (21,741 ) $ (18,879 ) $ 46,932 $ (11,309 ) CONSOLIDATING STATEMENT OF OPERATIONS (UNAUDITED) FOR THE NINE MONTHS ENDED SEPTEMBER 30, 2016 (IN THOUSANDS) Syniverse Subsidiary Subsidiary Adjustments Consolidated Revenues $ — $ 459,878 $ 128,901 $ — $ 588,779 Costs and expenses: Cost of operations (excluding depreciation and amortization shown separately below) — 250,782 22,177 — 272,959 Sales and marketing — 33,644 20,427 — 54,071 General and administrative — 58,051 29,361 — 87,412 Depreciation and amortization — 127,812 28,164 — 155,976 Employee termination benefits — 698 49 — 747 Restructuring — 9,784 4,746 — 14,530 Other Operating Income — (5,499 ) — — (5,499 ) — 475,272 104,924 — 580,196 Operating (loss) income — (15,394 ) 23,977 — 8,583 Other income (expense), net: (Loss) income from equity investment (63,618 ) (89,505 ) — 153,123 — Interest expense, net (92,217 ) (686 ) 599 — (92,304 ) Interest expense - affiliate, net 54 — (54 ) — — Equity income in investee — (255 ) 133 — (122 ) Other, net (10,371 ) 15,203 (2,118 ) — 2,714 (166,152 ) (75,243 ) (1,440 ) 153,123 (89,712 ) (Loss) income before (benefit from) provision for income taxes (166,152 ) (90,637 ) 22,537 153,123 (81,129 ) (Benefit from) provision for income taxes (117,183 ) (27,019 ) 110,649 — (33,553 ) Net (loss) income (48,969 ) (63,618 ) (88,112 ) 153,123 (47,576 ) Net income attributable to noncontrolling interest — — 1,393 — 1,393 Net (loss) income attributable to Syniverse, Inc. $ (48,969 ) $ (63,618 ) $ (89,505 ) $ 153,123 $ (48,969 ) CONSOLIDATING STATEMENT OF COMPREHENSIVE (LOSS) INCOME (UNAUDITED) FOR THE NINE MONTHS ENDED SEPTEMBER 30, 2016 (IN THOUSANDS) Syniverse Subsidiary Subsidiary Adjustments Consolidated Net (loss) income $ (48,969 ) $ (63,618 ) $ (88,112 ) $ 153,123 $ (47,576 ) Other comprehensive income (loss), net of tax: Foreign currency translation adjustments, net of income tax expense of $204 — — 7,130 — 7,130 Amortization of unrecognized loss included in net periodic pension cost, net of income tax expense of $61 — — 138 — 138 Other comprehensive income — — 7,268 — 7,268 Comprehensive (loss) income (48,969 ) (63,618 ) (80,844 ) 153,123 (40,308 ) Less: comprehensive income attributable to noncontrolling interest — — 1,384 — 1,384 Comprehensive (loss) income attributable to Syniverse, Inc. $ (48,969 ) $ (63,618 ) $ (82,228 ) $ 153,123 $ (41,692 ) CONSOLIDATING STATEMENT OF CASH FLOWS (UNAUDITED) FOR THE NINE MONTHS ENDED SEPTEMBER 30, 2016 (IN THOUSANDS) Syniverse Subsidiary Guarantors Subsidiary Non-Guarantors Adjustments Consolidated Cash flows from operating activities Net cash provided by (used in) operating activities 36,611 56,789 (14,583 ) — 78,817 Cash flows from investing activities Capital expenditures — (34,625 ) (8,553 ) — (43,178 ) Investment in unconsolidated subsidiaries — (40,544 ) — — (40,544 ) Redemption of certificate of deposit — 107 210 — 317 Receipts on intercompany notes 4,917 — — (4,917 ) — Net cash provided by (used in) investing activities 4,917 (75,062 ) (8,343 ) (4,917 ) (83,405 ) Cash flows from financing activities Proceeds from Revolving Credit Facility 15,000 — — — 15,000 Principal payments on Revolving Credit Facility (15,000 ) — — — (15,000 ) Principal payments on debt (36,243 ) — — — (36,243 ) Payments on capital lease obligation — (12,484 ) (50 ) — (12,534 ) Distribution to Syniverse Corporation (5,046 ) — — — (5,046 ) Distribution to noncontrolling interest — — (1,520 ) — (1,520 ) Payments on intercompany notes — — (4,917 ) 4,917 — Net cash (used in) provided by financing activities (41,289 ) (12,484 ) (6,487 ) 4,917 (55,343 ) Effect of exchange rate changes on cash (239 ) — 484 — 245 Net decrease in cash — (30,757 ) (28,929 ) — (59,686 ) Cash and cash equivalents at beginning of period — 79,585 86,996 — 166,581 Cash and cash equivalents at end of period $ — $ 48,828 $ 58,067 $ — $ 106,895</t>
  </si>
  <si>
    <t>Summary of Significant Accounting Policies (Policies)</t>
  </si>
  <si>
    <t>Basis of Presentation and Principles of Consolidation</t>
  </si>
  <si>
    <t>Basis of Presentation and Principles of Consolidation The accompanying unaudited condensed consolidated financial statements of Syniverse Holdings, Inc. have been prepared in accordance with U.S. GAAP for interim financial information and on a basis that is consistent with the accounting principles applied in our audited financial statements for the fiscal year ended December 31, 2016 (the “ 2016 financial statements”). In the opinion of management, all adjustments considered necessary for a fair presentation have been included and are of a normal, recurring nature. The unaudited condensed consolidated financial statements should be read in conjunction with the consolidated financial statements and footnotes included in our annual report on Form 10-K filed with the SEC on March 7, 2017. Operating results for the interim periods noted herein are not necessarily indicative of the results that may be achieved for a full year. The unaudited condensed consolidated financial statements include the accounts of Syniverse Holdings, Inc. and all of its wholly owned subsidiaries and a VIE for which Syniverse is deemed to be the primary beneficiary. References to “Syniverse,” “the Company,” “us,” or “we” include all of the consolidated companies. Noncontrolling interest is recognized for the portion of consolidated joint ventures not owned by us. All significant intercompany balances and transactions have been eliminated.</t>
  </si>
  <si>
    <t>Use of Estimates</t>
  </si>
  <si>
    <t xml:space="preserve">Use of Estimates We have prepared our financial statements in accordance with U.S. GAAP, which requires management to make estimates and assumptions that affect reported amounts of assets and liabilities and disclosures of contingent assets and liabilities at the date of the financial statements, as well as the reported revenues and expenses during the period. Actual results could differ from those estimates. </t>
  </si>
  <si>
    <t>Customer Accounts</t>
  </si>
  <si>
    <t>Customer Accounts We provide financial settlement services to wireless operators to support the payment of roaming related charges to their roaming network partners. In accordance with our customer contracts, funds are held by us as an agent on behalf of our customers to settle their roaming related charges to other operators. These funds and the corresponding liability are not reflected in our condensed consolidated balance sheets. The off-balance sheet amounts totaled approximately $390.4 million and $297.9 million as of September 30, 2017 and December 31, 2016 , respectively.</t>
  </si>
  <si>
    <t>Capitalized Software Costs</t>
  </si>
  <si>
    <t>Capitalized Software Costs We capitalize the cost of externally purchased software and certain software licenses, internal-use software and developed technology that has a useful life of one year or greater. Subsequent additions, modifications or upgrades to internal-use software are capitalized only to the extent that they enable the software to perform a task it previously was unable to perform. Software maintenance and training costs are expensed in the period in which they are incurred. Capitalized software and developed technology are amortized using the straight-line method over a period of 1 to 5 years and 3 to 8 years , respectively.</t>
  </si>
  <si>
    <t>Goodwill and Intangible Assets</t>
  </si>
  <si>
    <t xml:space="preserve">Goodwill and Indefinite-Lived Intangible Assets Goodwill represents the excess purchase price of acquired businesses over the fair value of the net assets acquired. Goodwill is not amortized, but is instead tested for impairment, at least annually on October 1, or more frequently if indicators of impairment arise. Goodwill is tested for impairment at the reporting unit level. A reporting unit is an operating segment or one level below an operating segment, referred to as a component. We have not identified any components within our single operating segment and, hence, have a single reporting unit for purposes of our goodwill impairment analysis. In connection with our annual goodwill impairment analysis at October 1, 2016, the fair value of our reporting unit was not substantially in excess of its carrying value. In the future, our reporting unit may be at risk of impairment due to lower operating results caused by volume declines in our CDMA portfolio as well as pricing pressure across many of our other services and other market factors. A goodwill impairment charge would not impact Adjusted EBITDA or Free Cash Flow. Indefinite-lived intangible assets are comprised of tradenames and trademarks. Indefinite-lived intangible assets are not amortized, but instead are tested for impairment, at least annually on October 1, or more frequently if indicators of impairment arise. When evaluating indefinite-lived identifiable intangible assess for impairment, the Company may first perform an assessment of qualitative factors to determine whether it is more likely than not that the asset is impaired. If, based on the review of the qualitative factors, the Company determines it is more-likely-than-not that the identifiable intangible asset is impaired, the Company performs a one-step impairment test. </t>
  </si>
  <si>
    <t>Foreign Currencies</t>
  </si>
  <si>
    <t xml:space="preserve">Foreign Currencies We have operations in subsidiaries in Europe (primarily the United Kingdom, Germany and Luxembourg), India, the Asia-Pacific region and Latin America, each of whose functional currency is their local currency. Gains and losses on transactions denominated in currencies other than the relevant functional currencies are included in Other, net in the unaudited condensed consolidated statements of operations. For the three and nine months ended September 30, 2017 we recorded foreign currency transaction losses of $0.8 million and $1.9 million , respectively. For the three and nine months ended September 30, 2016 we recorded foreign currency transaction gains of $0.5 million and $2.7 million , respectively. The assets and liabilities of subsidiaries whose functional currency is other than the U.S. dollar are translated at the period-end rate of exchange. The resulting translation adjustment is recorded as a component of Accumulated other comprehensive loss and is included in Stockholder equity in the condensed consolidated balance sheets. Transaction gains and losses on intercompany balances which are deemed to be of a long-term investment nature are also recorded as a component of Accumulated other comprehensive loss . Revenues and expenses within the unaudited condensed consolidated statements of operations are translated at the average rates prevailing during the period. </t>
  </si>
  <si>
    <t>Segment Information</t>
  </si>
  <si>
    <t>Segment Information We have evaluated our portfolio of service offerings, reportable segment and the financial information reviewed by our chief operating decision maker for purposes of making resource allocation decisions. We operate as a single operating segment, as our Chief Executive Officer, serving as our chief operating decision maker, reviews financial information on the basis of our consolidated financial results for purposes of making resource allocation decisions. Revenues by service offerings were as follows: Three Months Ended September 30, 2017 2016 (in thousands) (Unaudited) Mobile Transaction Services $ 164,646 $ 163,659 Enterprise &amp; Intelligence Solutions 42,363 32,958 Revenues $ 207,009 $ 196,617 Nine Months Ended September 30, 2017 2016 (in thousands) (Unaudited) Mobile Transaction Services $ 471,196 $ 490,235 Enterprise &amp; Intelligence Solutions 116,168 98,544 Revenues $ 587,364 $ 588,779 Revenues by geographic region, based on the “bill to” location on the invoice, were as follows: Three Months Ended September 30, 2017 2016 (in thousands) (Unaudited) North America $ 120,593 $ 120,609 Europe, Middle East and Africa 38,594 34,559 Asia Pacific 31,249 29,262 Caribbean and Latin America 16,573 12,187 Revenues $ 207,009 $ 196,617 Nine Months Ended September 30, 2017 2016 (in thousands) (Unaudited) North America $ 347,386 $ 364,829 Europe, Middle East and Africa 105,545 100,254 Asia Pacific 90,643 87,172 Caribbean and Latin America 43,790 36,524 Revenues $ 587,364 $ 588,779</t>
  </si>
  <si>
    <t>Recently Issued Accounting Pronouncements Not Yet Adopted In May 2014, the FASB issued ASU 2014-09, Revenue from Contracts with Customers, which is included in the ASC in Topic 606. ASU 2014-09 was issued as a converged guidance with the IASB on recognizing revenue in contracts with customers and is intended to improve the financial reporting requirements for revenue from contracts with customers by providing a principle based approach to the recognition of revenue. The update includes a five-step framework with applicable guidance, which supersedes existing revenue recognition guidance. This update is effective for the Company beginning January 1, 2018 and can be applied either retrospectively to each period presented or as a cumulative-effect adjustment as of the date of adoption. The Company is currently finalizing its review of the impact of adopting this new guidance and developing a comprehensive implementation plan. In-depth reviews of a significant portion of commercial contracts have been completed, additional contracts are presently being reviewed and changes to processes and internal controls are being identified to meet the standard’s reporting and disclosure requirements. We currently anticipate adopting the standard effective January 1, 2018, using the modified retrospective method such that each prior reporting period will remain unchanged and the new guidance will only affect the post-adoption period. We have substantially completed the review of our revenue contracts and while we continue to assess all the potential impacts of adopting the standard, we currently expect the revenue recognition for our broad portfolio of services to remain unchanged. However, the guidance is expected to change the timing of revenue recognition in certain areas, including for certain implementation and development activities, which are generally highly dependent on, and interrelated with, the underlying services. In these cases, the implementation and development activities and the underlying services are accounted for as a single performance obligation and such revenue shall be recognized over time instead of upon completion. In addition, the timing of revenue recognition may change for certain contracts with collection uncertainty for which revenue is currently recorded on a cash basis. These changes are not expected to be material to revenue or operating results. We continue to make significant progress on our contract reviews and are also in the process of evaluating the impact, if any, on changes to our business processes, systems and controls to support recognition and disclosures under the standard upon adoption.</t>
  </si>
  <si>
    <t>Summary of Significant Accounting Policies Summary of Significant Accounting Policies (Tables)</t>
  </si>
  <si>
    <t>Revenues by Service Offerings</t>
  </si>
  <si>
    <t>Revenues by service offerings were as follows: Three Months Ended September 30, 2017 2016 (in thousands) (Unaudited) Mobile Transaction Services $ 164,646 $ 163,659 Enterprise &amp; Intelligence Solutions 42,363 32,958 Revenues $ 207,009 $ 196,617 Nine Months Ended September 30, 2017 2016 (in thousands) (Unaudited) Mobile Transaction Services $ 471,196 $ 490,235 Enterprise &amp; Intelligence Solutions 116,168 98,544 Revenues $ 587,364 $ 588,779</t>
  </si>
  <si>
    <t>Reveneues by geographic region</t>
  </si>
  <si>
    <t>Revenues by geographic region, based on the “bill to” location on the invoice, were as follows: Three Months Ended September 30, 2017 2016 (in thousands) (Unaudited) North America $ 120,593 $ 120,609 Europe, Middle East and Africa 38,594 34,559 Asia Pacific 31,249 29,262 Caribbean and Latin America 16,573 12,187 Revenues $ 207,009 $ 196,617 Nine Months Ended September 30, 2017 2016 (in thousands) (Unaudited) North America $ 347,386 $ 364,829 Europe, Middle East and Africa 105,545 100,254 Asia Pacific 90,643 87,172 Caribbean and Latin America 43,790 36,524 Revenues $ 587,364 $ 588,779</t>
  </si>
  <si>
    <t>Detail of Accrued Liabilities (Tables)</t>
  </si>
  <si>
    <t>Computation of accrued liabilities</t>
  </si>
  <si>
    <t>Accrued liabilities consisted of the following: September 30, 2017 December 31, 2016 (in thousands) (Unaudited) Accrued payroll and related benefits $ 27,835 $ 37,278 Accrued interest 15,577 26,543 Accrued network payables 8,459 13,467 Accrued revenue share expenses 3,441 3,654 Other accrued liabilities 24,959 26,222 Total accrued liabilities $ 80,271 $ 107,164</t>
  </si>
  <si>
    <t>Debt and Credit Facilities (Tables)</t>
  </si>
  <si>
    <t>Total debt outstanding</t>
  </si>
  <si>
    <t>Our total outstanding debt was as follows: September 30, 2017 December 31, 2016 (in thousands) (Unaudited) Senior Credit Facility: Initial Term Loans, due 2019 $ 889,976 $ 891,057 Original issue discount (3,133 ) (4,644 ) Deferred financing costs (7,543 ) (10,849 ) Tranche B Term Loans, due 2019 662,396 663,200 Original issue discount (960 ) (1,398 ) Deferred financing costs (6,923 ) (10,081 ) Senior Notes: Syniverse Notes, due 2019 81,727 475,000 Deferred financing costs (775 ) (6,836 ) SFHC Notes, due 2022 369,547 — Deferred financing costs (4,640 ) — Total Debt and Credit Facilities 1,979,672 1,995,449 Less: Current portion Long-term debt, current portion $ — $ (1,885 ) Original issue discount, current portion — 7 Deferred financing costs, current portion — 25 Total current portion of long-term debt $ — $ (1,853 ) Long-term debt $ 1,979,672 $ 1,993,596</t>
  </si>
  <si>
    <t>Debt Instrument Redemption [Table Text Block]</t>
  </si>
  <si>
    <t>On or after January 15, 2019, SFHC may redeem some or all of the SFHC Notes at any time at the following redemption prices (expressed as a percentage of principal amount), plus accrued and unpaid interest to, but excluding, the redemption date, if redeemed during the 12-month period commencing on January 15 of the years set forth below: Period Redemption Price 2019 104.563 % 2020 102.281 % 2021 and thereafter 100.000 %</t>
  </si>
  <si>
    <t>Stock-Based Compensation (Tables)</t>
  </si>
  <si>
    <t>Stock-based compensation expense</t>
  </si>
  <si>
    <t>Stock-based compensation expense was as follows: Three Months Ended September 30, 2017 2016 (in thousands) (Unaudited) Cost of operations $ 195 $ 122 Sales and marketing 850 692 General and administrative 2,518 2,798 Stock-based compensation $ 3,563 $ 3,612 Nine Months Ended September 30, 2017 2016 (in thousands) (Unaudited) Cost of operations $ 615 $ 458 Sales and marketing 2,353 2,976 General and administrative 8,241 9,615 Stock-based compensation $ 11,209 $ 13,049</t>
  </si>
  <si>
    <t>Stock option activity</t>
  </si>
  <si>
    <t>The following table summarizes our stock option activity under the 2011 Plan for the nine months ended September 30, 2017 : Stock Options Options Weighted- Outstanding at December 31, 2016 8,952,912 $ 11.04 Granted 1,688,667 10.00 Cancelled or expired (1,674,745 ) 11.49 Outstanding at September 30, 2017 8,966,834 $ 10.76</t>
  </si>
  <si>
    <t>Stock Options, valuation assumptions</t>
  </si>
  <si>
    <t>The fair value of options granted during the nine months ended September 30, 2017 was estimated at the date of grant using a Black-Scholes option-pricing model with the following weighted-average assumptions: Risk-free interest rate 1.96% Volatility factor 29.60% Dividend yield —% Weighted average expected life of options (in years) 6.25</t>
  </si>
  <si>
    <t>Restricted stock and restricted stock units activity</t>
  </si>
  <si>
    <t>Restricted stock is issued and measured at fair value on the date of grant. The following table summarizes our restricted stock activity under the 2011 Plan for the nine months ended September 30, 2017 : Restricted Stock Shares Weighted- Outstanding at December 31, 2016 2,050,000 $ 10.59 Granted 692,759 10.00 Vested (564,500 ) 11.10 Forfeited (156,750 ) 11.01 Outstanding at September 30, 2017 2,021,509 $ 10.22</t>
  </si>
  <si>
    <t>Employee Termination Benefits and Restructuring (Tables)</t>
  </si>
  <si>
    <t>Schedule of employee termination benefits [Table Text Block]</t>
  </si>
  <si>
    <t>The following table summarizes the activity in our employee termination benefit liabilities for the nine months ended September 30, 2017 : December 31, 2016 September 30, 2017 (in thousands) Balance Additions Payments Adjustments Balance Employee termination benefits $ 1,131 609 (1,177 ) 27 $ 590</t>
  </si>
  <si>
    <t>Activity in restructuring accruals</t>
  </si>
  <si>
    <t>The following table summarizes the activity in our restructuring liabilities for the nine months ended September 30, 2017 : December 31, 2016 September 30, 2017 (in thousands) Balance Additions Payments Adjustments Balance December 2016 Plan $ 6,450 2,083 (6,876 ) 54 $ 1,711 March 2016 Plan $ 4,981 3,189 (6,221 ) — $ 1,949 October 2014 Plan $ 3,672 (146 ) (3,348 ) 95 $ 273 December 2010 Plan $ 48 — — 6 $ 54 Total $ 15,151 5,126 (16,445 ) 155 $ 3,987</t>
  </si>
  <si>
    <t>Fair Value Measurements (Tables)</t>
  </si>
  <si>
    <t>Schedule of Fair Value, Assets and Liabilities Measured on Recurring Basis</t>
  </si>
  <si>
    <t>The carrying value and fair value of our long-term debt, excluding original issue discount and deferred financing costs was as follows: September 30, 2017 December 31, 2016 Carrying Fair Carrying Fair (in thousands) (Unaudited) Initial Term Loans $ 889,976 $ 862,164 $ 891,057 $ 788,585 Tranche B Term Loans 662,396 641,696 663,200 583,616 Syniverse Notes 81,727 81,216 475,000 418,000 SFHC Notes 369,547 376,014 — —</t>
  </si>
  <si>
    <t>Supplemental Consolidating Financial Information (Tables)</t>
  </si>
  <si>
    <t>CONSOLIDATING BALANCE SHEET (UNAUDITED)</t>
  </si>
  <si>
    <t>CONSOLIDATING BALANCE SHEET AS OF DECEMBER 31, 2016 (IN THOUSANDS) Syniverse Subsidiary SFHC Group Non-Guarantors Other Non-Guarantors Non-Guarantors Adjustments Total Non-Guarantors Adjustments Consolidated ASSETS Current assets: Cash and cash equivalents $ — $ 88,643 $ 40,313 $ 7,218 $ — $ 47,531 $ — $ 136,174 Accounts receivable, net of allowances — 122,479 41,100 2,528 — 43,628 — 166,107 Accounts receivable - affiliates 2,056,771 1,460,905 50,574 4,603 (3,170 ) 52,007 (3,569,683 ) — Interest receivable - affiliates — 25 — — — — (25 ) — Income taxes receivable — 2,255 5,717 324 — 6,041 — 8,296 Prepaid and other current assets — 14,378 13,121 891 — 14,012 — 28,390 Total current assets 2,056,771 1,688,685 150,825 15,564 (3,170 ) 163,219 (3,569,708 ) 338,967 Property and equipment, net — 84,771 22,077 1,934 — 24,011 — 108,782 Capitalized software, net — 116,981 25,985 325 — 26,310 — 143,291 Goodwill — 1,922,343 350,453 — — 350,453 — 2,272,796 Identifiable intangibles, net — 270,900 48,541 — — 48,541 — 319,441 Long-term note receivable - affiliates — 12,000 — — — — (12,000 ) — Deferred tax assets 55,587 — 1,100 238 — 1,338 (55,587 ) 1,338 Investment in unconsolidated subsidiaries — 43,730 3,451 — — 3,451 — 47,181 Other assets — 6,311 1,760 233 — 1,993 — 8,304 Investment in subsidiaries 2,279,683 484,037 — — — — (2,763,720 ) — Total assets $ 4,392,041 $ 4,629,758 $ 604,192 $ 18,294 $ (3,170 ) $ 619,316 $ (6,401,015 ) $ 3,240,100 LIABILITIES AND STOCKHOLDER EQUITY Current liabilities: Accounts payable $ — $ 22,795 $ 7,178 $ 584 $ — $ 7,762 $ — $ 30,557 Accounts payable - affiliates 1,461,626 2,075,563 30,621 5,043 (3,170 ) 32,494 (3,569,683 ) — Income taxes payable — 194 3,897 958 — 4,855 — 5,049 Accrued liabilities 26,277 45,747 32,987 2,153 — 35,140 — 107,164 Accrued interest - affiliates — — 25 — — 25 (25 ) — Deferred revenues — 1,529 1,485 — — 1,485 — 3,014 Current portion of capital lease obligation — 16,279 69 6 — 75 — 16,354 Current portion of long-term debt, net of original issue discount and deferred financing costs 1,853 — — — — — — 1,853 Total current liabilities 1,489,756 2,162,107 76,262 8,744 (3,170 ) 81,836 (3,569,708 ) 163,991 Long-term liabilities: Long-term note payable - affiliates — — 12,000 — — 12,000 (12,000 ) — Deferred tax liabilities — 158,339 9,978 — — 9,978 (55,587 ) 112,730 Long-term capital lease obligation, net of current portion — 8,209 140 17 — 157 — 8,366 Long-term debt, net of current portion, original issue discount and deferred financing costs 1,993,596 — — — — — — 1,993,596 Other long-term liabilities — 21,420 23,300 495 — 23,795 — 45,215 Total liabilities 3,483,352 2,350,075 121,680 9,256 (3,170 ) 127,766 (3,637,295 ) 2,323,898 Commitments and contingencies Stockholder equity: Common stock — — — — — — — — Additional paid-in capital 1,147,920 2,208,012 339,079 145,716 — 484,795 (2,574,975 ) 1,265,752 (Accumulated deficit) retained earnings (238,261 ) 71,138 262,866 (142,896 ) — 119,970 (189,868 ) (237,021 ) Accumulated other comprehensive (loss) income (970 ) 533 (119,433 ) (1,295 ) — (120,728 ) 1,123 (120,042 ) Total Syniverse, Inc. stockholder equity 908,689 2,279,683 482,512 1,525 — 484,037 (2,763,720 ) 908,689 Noncontrolling interest — — — 7,513 — 7,513 — 7,513 Total equity 908,689 2,279,683 482,512 9,038 — 491,550 (2,763,720 ) 916,202 Total liabilities and stockholder equity $ 4,392,041 $ 4,629,758 $ 604,192 $ 18,294 $ (3,170 ) $ 619,316 $ (6,401,015 ) $ 3,240,100 CONSOLIDATING BALANCE SHEET (UNAUDITED) AS OF SEPTEMBER 30, 2017 (IN THOUSANDS) Syniverse Subsidiary SFHC Group Non-Guarantors Other Non-Guarantors Non-Guarantors Adjustments Total Non-Guarantors Adjustments Consolidated ASSETS Current assets: Cash and cash equivalents $ — $ 69,102 $ 44,319 $ 7,846 $ — $ 52,165 $ — $ 121,267 Accounts receivable, net of allowances — 124,016 44,415 3,894 — 48,309 — 172,325 Accounts receivable - affiliates 2,068,483 1,643,913 53,840 5,135 (2,232 ) 56,743 (3,769,139 ) — Income taxes receivable — 336 4,094 2,177 — 6,271 — 6,607 Prepaid and other current assets 653 19,882 6,925 1,052 — 7,977 — 28,512 Total current assets 2,069,136 1,857,249 153,593 20,104 (2,232 ) 171,465 (3,769,139 ) 328,711 Property and equipment, net — 75,880 21,958 2,737 — 24,695 — 100,575 Capitalized software, net — 90,288 25,333 231 — 25,564 — 115,852 Goodwill — 1,922,343 386,671 — — 386,671 — 2,309,014 Identifiable intangibles, net — 231,475 43,652 — — 43,652 — 275,127 Deferred tax assets 25,819 — 12,261 2,486 — 14,747 (39,156 ) 1,410 Investment in unconsolidated subsidiaries — 42,926 4,039 — — 4,039 — 46,965 Other assets 190 2,970 2,009 233 — 2,242 — 5,402 Investment in subsidiaries 2,066,412 188,512 — — — — (2,254,924 ) — Total assets $ 4,161,557 $ 4,411,643 $ 649,516 $ 25,791 $ (2,232 ) $ 673,075 $ (6,063,219 ) $ 3,183,056 LIABILITIES AND STOCKHOLDER EQUITY Current liabilities: Accounts payable $ — $ 18,984 $ 7,155 $ 359 $ — $ 7,514 $ — $ 26,498 Accounts payable - affiliates 1,639,610 2,090,055 35,348 6,358 (2,232 ) 39,474 (3,769,139 ) — Income taxes payable — — 1,619 47 — 1,666 — 1,666 Accrued liabilities 8,341 39,525 30,599 1,806 — 32,405 — 80,271 Deferred revenues — 4,145 2,237 — — 2,237 — 6,382 Current portion of capital lease obligation — 7,970 83 6 — 89 — 8,059 Total current liabilities 1,647,951 2,160,679 77,041 8,576 (2,232 ) 83,385 (3,769,139 ) 122,876 Long-term liabilities: Deferred tax liabilities — 158,338 — — — — (39,156 ) 119,182 Long-term capital lease obligation, net of current portion — 5,654 92 13 — 105 — 5,759 Long-term debt, net of current portion, original issue discount and deferred financing costs 1,614,765 — 364,907 — — 364,907 — 1,979,672 Other long-term liabilities — 20,560 28,014 603 — 28,617 — 49,177 Total liabilities 3,262,716 2,345,231 470,054 9,192 (2,232 ) 477,014 (3,808,295 ) 2,276,666 Commitments and contingencies: Stockholder equity: Common stock — — — — — — — — Additional paid-in capital 1,204,862 1,900,318 5,447 148,782 — 154,229 (1,985,527 ) 1,273,882 (Accumulated deficit) retained earnings (305,051 ) 165,561 245,268 (139,069 ) — 106,199 (270,520 ) (303,811 ) Accumulated other comprehensive (loss) income (970 ) 533 (71,253 ) (663 ) — (71,916 ) 1,123 (71,230 ) Total Syniverse, Inc. stockholder equity 898,841 2,066,412 179,462 9,050 — 188,512 (2,254,924 ) 898,841 Noncontrolling interest — — — 7,549 — 7,549 — 7,549 Total equity 898,841 2,066,412 179,462 16,599 — 196,061 (2,254,924 ) 906,390 Total liabilities and stockholder equity $ 4,161,557 $ 4,411,643 $ 649,516 $ 25,791 $ (2,232 ) $ 673,075 $ (6,063,219 ) $ 3,183,056</t>
  </si>
  <si>
    <t>CONSOLIDATING STATEMENT OF OPERATIONS (UNAUDITED)</t>
  </si>
  <si>
    <t>CONSOLIDATING STATEMENT OF OPERATIONS (UNAUDITED) FOR THE NINE MONTHS ENDED SEPTEMBER 30, 2016 (IN THOUSANDS) Syniverse Subsidiary Subsidiary Adjustments Consolidated Revenues $ — $ 459,878 $ 128,901 $ — $ 588,779 Costs and expenses: Cost of operations (excluding depreciation and amortization shown separately below) — 250,782 22,177 — 272,959 Sales and marketing — 33,644 20,427 — 54,071 General and administrative — 58,051 29,361 — 87,412 Depreciation and amortization — 127,812 28,164 — 155,976 Employee termination benefits — 698 49 — 747 Restructuring — 9,784 4,746 — 14,530 Other Operating Income — (5,499 ) — — (5,499 ) — 475,272 104,924 — 580,196 Operating (loss) income — (15,394 ) 23,977 — 8,583 Other income (expense), net: (Loss) income from equity investment (63,618 ) (89,505 ) — 153,123 — Interest expense, net (92,217 ) (686 ) 599 — (92,304 ) Interest expense - affiliate, net 54 — (54 ) — — Equity income in investee — (255 ) 133 — (122 ) Other, net (10,371 ) 15,203 (2,118 ) — 2,714 (166,152 ) (75,243 ) (1,440 ) 153,123 (89,712 ) (Loss) income before (benefit from) provision for income taxes (166,152 ) (90,637 ) 22,537 153,123 (81,129 ) (Benefit from) provision for income taxes (117,183 ) (27,019 ) 110,649 — (33,553 ) Net (loss) income (48,969 ) (63,618 ) (88,112 ) 153,123 (47,576 ) Net income attributable to noncontrolling interest — — 1,393 — 1,393 Net (loss) income attributable to Syniverse, Inc. $ (48,969 ) $ (63,618 ) $ (89,505 ) $ 153,123 $ (48,969 ) CONSOLIDATING STATEMENT OF OPERATIONS (UNAUDITED) FOR THE THREE MONTHS ENDED SEPTEMBER 30, 2017 (IN THOUSANDS) Syniverse Subsidiary SFHC Group Non-Guarantors Other Non-Guarantors Total Non-Guarantors Adjustments Consolidated Revenues $ — $ 154,687 $ 45,338 $ 6,984 $ 52,322 $ — $ 207,009 Costs and expenses: Cost of operations (excluding depreciation and amortization shown separately below) — 79,574 9,005 1,904 10,909 — 90,483 Sales and marketing — 11,258 5,401 636 6,037 — 17,295 General and administrative — 15,601 7,429 1,608 9,037 — 24,638 Depreciation and amortization — 40,204 9,376 254 9,630 — 49,834 Employee termination benefits — 161 296 — 296 — 457 Restructuring — 1,073 24 — 24 — 1,097 — 147,871 31,531 4,402 35,933 — 183,804 Operating income — 6,816 13,807 2,582 16,389 — 23,205 Other income (expense), net: Income (loss) from equity investment 55,465 29,380 — — — (84,845 ) — Interest (expense) income, net (22,255 ) (144 ) (8,618 ) 58 (8,560 ) — (30,959 ) Interest income (expense) - affiliate — — — — — — — Gain on early extinguishment of debt, net (56 ) — — — — — (56 ) Equity income in investee — (172 ) 47 — 47 — (125 ) Other, net (21,384 ) 20,797 (322 ) 13 (309 ) — (896 ) 11,770 49,861 (8,893 ) 71 (8,822 ) (84,845 ) (32,036 ) Income (loss) before provision for (benefit from) income taxes 11,770 56,677 4,914 2,653 7,567 (84,845 ) (8,831 ) Provision for (benefit from) income taxes 37,535 1,212 (18,454 ) (4,168 ) (22,622 ) — 16,125 Net (loss) income (25,765 ) 55,465 23,368 6,821 30,189 (84,845 ) (24,956 ) Net income attributable to noncontrolling interest — — — 809 809 — 809 Net (loss) income attributable to Syniverse, Inc. $ (25,765 ) $ 55,465 $ 23,368 $ 6,012 $ 29,380 $ (84,845 ) $ (25,765 ) CONSOLIDATING STATEMENT OF OPERATIONS (UNAUDITED) FOR THE NINE MONTHS ENDED SEPTEMBER 30, 2017 (IN THOUSANDS) Syniverse Subsidiary SFHC Group Non-Guarantors Other Non-Guarantors Total Non-Guarantors Adjustments Consolidated Revenues $ — $ 450,923 $ 123,894 $ 12,547 $ 136,441 $ — $ 587,364 Costs and expenses: Cost of operations (excluding depreciation and amortization shown separately below) — 241,181 25,606 (1,777 ) 23,829 — 265,010 Sales and marketing — 36,837 15,413 1,809 17,222 — 54,059 General and administrative — 48,522 18,644 4,710 23,354 — 71,876 Depreciation and amortization — 118,430 26,294 547 26,841 — 145,271 Employee termination benefits — 130 479 — 479 — 609 Restructuring — 4,891 235 — 235 — 5,126 — 449,991 86,671 5,289 91,960 — 541,951 Operating income — 932 37,223 7,258 44,481 — 45,413 Other income (expense), net: Income (loss) from equity investment 93,036 19,615 — — — (112,651 ) — Interest expense, net (66,109 ) (485 ) (34,573 ) 126 (34,447 ) — (101,041 ) Interest expense - affiliate, net — 10 (10 ) — (10 ) — — Gain on early extinguishment of debt, net 306 — — — — — 306 Equity income in investee — (804 ) 165 — 165 — (639 ) Other, net (73,432 ) 72,212 (941 ) 24 (917 ) — (2,137 ) (46,199 ) 90,548 (35,359 ) 150 (35,209 ) (112,651 ) (103,511 ) (Loss) income before provision for (benefit from) income taxes (46,199 ) 91,480 1,864 7,408 9,272 (112,651 ) (58,098 ) Provision for (benefit from) income taxes 20,591 (1,556 ) (10,226 ) (2,316 ) (12,542 ) — 6,493 Net (loss) income (66,790 ) 93,036 12,090 9,724 21,814 (112,651 ) (64,591 ) Net income attributable to noncontrolling interest — — — 2,199 2,199 — 2,199 Net (loss) income attributable to Syniverse, Inc. $ (66,790 ) $ 93,036 $ 12,090 $ 7,525 $ 19,615 $ (112,651 ) $ (66,790 ) CONSOLIDATING STATEMENT OF OPERATIONS (UNAUDITED) FOR THE THREE MONTHS ENDED SEPTEMBER 30, 2016 (IN THOUSANDS) Syniverse Subsidiary Subsidiary Adjustments Consolidated Revenues $ — $ 153,838 $ 42,779 $ — $ 196,617 Costs and expenses: Cost of operations (excluding depreciation and amortization shown separately below) — 80,745 7,548 — 88,293 Sales and marketing — 9,471 6,741 — 16,212 General and administrative — 16,603 9,260 — 25,863 Depreciation and amortization — 43,468 9,271 — 52,739 Employee termination benefits — (247 ) — — (247 ) Restructuring — 338 749 — 1,087 Other Operating Income — (5,499 ) — — (5,499 ) — 144,879 33,569 — 178,448 Operating income — 8,959 9,210 — 18,169 Other income (expense), net: (Loss) income from equity investment (21,741 ) (25,191 ) — 46,932 — Interest expense, net (30,598 ) (217 ) 300 — (30,515 ) Equity income in investee — (255 ) 42 — (213 ) Other, net (3,884 ) 8,315 (3,899 ) — 532 (56,223 ) (17,348 ) (3,557 ) 46,932 (30,196 ) (Loss) income before (benefit from) provision for income taxes (56,223 ) (8,389 ) 5,653 46,932 (12,027 ) (Benefit from) provision for income taxes (38,602 ) 13,352 30,386 — 5,136 Net (loss) income (17,621 ) (21,741 ) (24,733 ) 46,932 (17,163 ) Net income attributable to noncontrolling interest — — 458 — 458 Net (loss) income attributable to Syniverse, Inc. $ (17,621 ) $ (21,741 ) $ (25,191 ) $ 46,932 $ (17,621 )</t>
  </si>
  <si>
    <t>CONSOLIDATING STATEMENT OF COMPREHENSIVE INCOME (LOSS) (UNAUDITED)</t>
  </si>
  <si>
    <t>CONSOLIDATING STATEMENT OF COMPREHENSIVE (LOSS) INCOME (UNAUDITED) FOR THE THREE MONTHS ENDED SEPTEMBER 30, 2017 (IN THOUSANDS) Syniverse Subsidiary SFHC Group Non- Guarantors Other Non-Guarantors Total Non-Guarantors Adjustments Consolidated Net (loss) income $ (25,765 ) $ 55,465 $ 23,368 $ 6,821 $ 30,189 $ (84,845 ) $ (24,956 ) Other comprehensive income (loss), net of tax: Foreign currency translation adjustments — — 12,797 (81 ) 12,716 — 12,716 Amortization of unrecognized loss included in net periodic pension cost, net of income tax expense of $28 — — 62 — 62 — 62 Other comprehensive income — — 12,859 (81 ) 12,778 — 12,778 Comprehensive (loss) income (25,765 ) 55,465 36,227 6,740 42,967 (84,845 ) (12,178 ) Less: comprehensive income attributable to noncontrolling interest — — — 720 720 — 720 Comprehensive (loss) income attributable to Syniverse, Inc. $ (25,765 ) $ 55,465 $ 36,227 $ 6,020 $ 42,247 $ (84,845 ) $ (12,898 ) CONSOLIDATING STATEMENT OF COMPREHENSIVE (LOSS) INCOME (UNAUDITED) FOR THE THREE MONTHS ENDED SEPTEMBER 30, 2016 (IN THOUSANDS) Syniverse Subsidiary Subsidiary Adjustments Consolidated Net (loss) income $ (17,621 ) $ (21,741 ) $ (24,733 ) $ 46,932 $ (17,163 ) Other comprehensive income (loss), net of tax: Foreign currency translation adjustments, net of income tax expense of $0 — — 6,351 — 6,351 Amortization of unrecognized loss included in net periodic pension cost, net of income tax expense of $27 — — 61 — 61 Other comprehensive income — — 6,412 — 6,412 Comprehensive (loss) income (17,621 ) (21,741 ) (18,321 ) 46,932 (10,751 ) Less: comprehensive income attributable to noncontrolling interest — — 558 — 558 Comprehensive (loss) income attributable to Syniverse, Inc. $ (17,621 ) $ (21,741 ) $ (18,879 ) $ 46,932 $ (11,309 ) CONSOLIDATING STATEMENT OF COMPREHENSIVE (LOSS) INCOME (UNAUDITED) FOR THE NINE MONTHS ENDED SEPTEMBER 30, 2017 (IN THOUSANDS) Syniverse Subsidiary SFHC Group Non- Guarantors Other Non-Guarantors Total Non-Guarantors Adjustments Consolidated Net (loss) income $ (66,790 ) $ 93,036 $ 12,090 $ 9,724 $ 21,814 $ (112,651 ) $ (64,591 ) Other comprehensive income (loss), net of tax: Foreign currency translation adjustments — — 48,003 780 48,783 — 48,783 Amortization of unrecognized loss included in net periodic pension cost, net of income tax expense of $79 — — 177 — 177 — 177 Other comprehensive income — — 48,180 780 48,960 — 48,960 Comprehensive (loss) income (66,790 ) 93,036 60,270 10,504 70,774 (112,651 ) (15,631 ) Less: comprehensive income attributable to nonredeemable noncontrolling interest — — — 2,347 2,347 — 2,347 Comprehensive (loss) income attributable to Syniverse, Inc. $ (66,790 ) $ 93,036 $ 60,270 $ 8,157 $ 68,427 $ (112,651 ) $ (17,978 ) CONSOLIDATING STATEMENT OF COMPREHENSIVE (LOSS) INCOME (UNAUDITED) FOR THE NINE MONTHS ENDED SEPTEMBER 30, 2016 (IN THOUSANDS) Syniverse Subsidiary Subsidiary Adjustments Consolidated Net (loss) income $ (48,969 ) $ (63,618 ) $ (88,112 ) $ 153,123 $ (47,576 ) Other comprehensive income (loss), net of tax: Foreign currency translation adjustments, net of income tax expense of $204 — — 7,130 — 7,130 Amortization of unrecognized loss included in net periodic pension cost, net of income tax expense of $61 — — 138 — 138 Other comprehensive income — — 7,268 — 7,268 Comprehensive (loss) income (48,969 ) (63,618 ) (80,844 ) 153,123 (40,308 ) Less: comprehensive income attributable to noncontrolling interest — — 1,384 — 1,384 Comprehensive (loss) income attributable to Syniverse, Inc. $ (48,969 ) $ (63,618 ) $ (82,228 ) $ 153,123 $ (41,692 )</t>
  </si>
  <si>
    <t>CONSOLIDATING STATEMENT OF CASH FLOWS (UNAUDITED)</t>
  </si>
  <si>
    <t>CONSOLIDATING STATEMENT OF CASH FLOWS (UNAUDITED) FOR THE NINE MONTHS ENDED SEPTEMBER 30, 2017 (IN THOUSANDS) Syniverse Subsidiary SFHC Group Non-Guarantors Other Non-Guarantors Total Non-Guarantors Adjustments Consolidated Cash flows from operating activities Net cash provided by operating activities 28,111 15,510 39,823 3,057 42,880 — 86,501 Cash flows from investing activities Capital expenditures — (38,474 ) (10,500 ) (1,193 ) (11,693 ) — (50,167 ) Redemption (purchase) of certificate of deposit — 697 (188 ) (3 ) (191 ) — 506 Capital contribution to subsidiary — (453 ) — — — 453 — Return of capital from subsidiary — 16,000 — — — (16,000 ) — Receipts on intercompany notes — 12,000 — — — (12,000 ) — Net cash used in investing activities — (10,230 ) (10,688 ) (1,196 ) (11,884 ) (27,547 ) (49,661 ) Cash flows from financing activities Debt issuance costs paid — (1,143 ) — — — — (1,143 ) Debt modification costs paid — (9,768 ) — — — — (9,768 ) Principal payments on debt (25,032 ) — — — — — (25,032 ) Payments on capital lease obligation — (13,910 ) (549 ) (5 ) (554 ) — (14,464 ) Contribution from parent — — — 453 453 (453 ) — Dividends paid — — (16,000 ) — (16,000 ) 16,000 — Distribution to Syniverse Corporation (3,079 ) — — — — — (3,079 ) Distribution to noncontrolling interest — — — (2,311 ) (2,311 ) — (2,311 ) Payments on intercompany notes — — (12,000 ) — (12,000 ) 12,000 — Net cash (used in) provided by financing activities (28,111 ) (24,821 ) (28,549 ) (1,863 ) (30,412 ) 27,547 (55,797 ) Effect of exchange rate changes on cash — — 3,420 630 4,050 — 4,050 Net (decrease) increase in cash — (19,541 ) 4,006 628 4,634 — (14,907 ) Cash and cash equivalents at beginning of period — 88,643 40,313 7,218 47,531 — 136,174 Cash and cash equivalents at end of period $ — $ 69,102 $ 44,319 $ 7,846 $ 52,165 $ — $ 121,267 CONSOLIDATING STATEMENT OF CASH FLOWS (UNAUDITED) FOR THE NINE MONTHS ENDED SEPTEMBER 30, 2016 (IN THOUSANDS) Syniverse Subsidiary Guarantors Subsidiary Non-Guarantors Adjustments Consolidated Cash flows from operating activities Net cash provided by (used in) operating activities 36,611 56,789 (14,583 ) — 78,817 Cash flows from investing activities Capital expenditures — (34,625 ) (8,553 ) — (43,178 ) Investment in unconsolidated subsidiaries — (40,544 ) — — (40,544 ) Redemption of certificate of deposit — 107 210 — 317 Receipts on intercompany notes 4,917 — — (4,917 ) — Net cash provided by (used in) investing activities 4,917 (75,062 ) (8,343 ) (4,917 ) (83,405 ) Cash flows from financing activities Proceeds from Revolving Credit Facility 15,000 — — — 15,000 Principal payments on Revolving Credit Facility (15,000 ) — — — (15,000 ) Principal payments on debt (36,243 ) — — — (36,243 ) Payments on capital lease obligation — (12,484 ) (50 ) — (12,534 ) Distribution to Syniverse Corporation (5,046 ) — — — (5,046 ) Distribution to noncontrolling interest — — (1,520 ) — (1,520 ) Payments on intercompany notes — — (4,917 ) 4,917 — Net cash (used in) provided by financing activities (41,289 ) (12,484 ) (6,487 ) 4,917 (55,343 ) Effect of exchange rate changes on cash (239 ) — 484 — 245 Net decrease in cash — (30,757 ) (28,929 ) — (59,686 ) Cash and cash equivalents at beginning of period — 79,585 86,996 — 166,581 Cash and cash equivalents at end of period $ — $ 48,828 $ 58,067 $ — $ 106,895</t>
  </si>
  <si>
    <t>Description of Business (Details) transaction in Billions, $ in Billions</t>
  </si>
  <si>
    <t>Sep. 30, 2017USD ($)operatortransactioncountrycustomer</t>
  </si>
  <si>
    <t>Countries | country</t>
  </si>
  <si>
    <t>Number of Daily Billable Transactions | transaction</t>
  </si>
  <si>
    <t>Annual Settlement Volume | $</t>
  </si>
  <si>
    <t>Number of Telecommunication Operators | operator</t>
  </si>
  <si>
    <t>Number of Enterprise Customers | customer</t>
  </si>
  <si>
    <t>Summary of Significant Accounting Policies (Details Textual) - USD ($)</t>
  </si>
  <si>
    <t>Accounting Policies [Line Items]</t>
  </si>
  <si>
    <t>Off-balance sheet customer accounts</t>
  </si>
  <si>
    <t>Foreign Currency Transaction Gain (Loss), before Tax</t>
  </si>
  <si>
    <t>Minimum | Capitalized Software</t>
  </si>
  <si>
    <t>Intangible asset amortization period</t>
  </si>
  <si>
    <t>1 year</t>
  </si>
  <si>
    <t>Minimum | Developed Technology</t>
  </si>
  <si>
    <t>3 years</t>
  </si>
  <si>
    <t>Maximum | Capitalized Software</t>
  </si>
  <si>
    <t>5 years</t>
  </si>
  <si>
    <t>Maximum | Developed Technology</t>
  </si>
  <si>
    <t>8 years</t>
  </si>
  <si>
    <t>Vibes [Member]</t>
  </si>
  <si>
    <t>Subsidiary or Equity Method Investee, Cumulative Proceeds Received on All Transactions</t>
  </si>
  <si>
    <t>Costs and Expenses, Related Party</t>
  </si>
  <si>
    <t>Summary of Significant Accounting Policies Summary of Accounting Policies Revenue by Service Offerings (Details) - USD ($) $ in Thousands</t>
  </si>
  <si>
    <t>Mobile Transaction Services</t>
  </si>
  <si>
    <t>Enterprise &amp; Intelligence Solutions</t>
  </si>
  <si>
    <t>Summary of Significant Accounting Policies Summary of Accounting Policies Revenue by Geographic Region (Details) - USD ($) $ in Thousands</t>
  </si>
  <si>
    <t>North America</t>
  </si>
  <si>
    <t>Europe, Middle East and Africa</t>
  </si>
  <si>
    <t>Asia Pacific</t>
  </si>
  <si>
    <t>Caribbean and Latin America</t>
  </si>
  <si>
    <t>Detail of Accrued Liabilities (Details) - USD ($) $ in Thousands</t>
  </si>
  <si>
    <t>Accrued payroll and related benefits</t>
  </si>
  <si>
    <t>Accrued interest</t>
  </si>
  <si>
    <t>Accrued network payables</t>
  </si>
  <si>
    <t>Accrued revenue share expenses</t>
  </si>
  <si>
    <t>Other accrued liabilities</t>
  </si>
  <si>
    <t>Total accrued liabilities</t>
  </si>
  <si>
    <t>Debt and Credit Facilities Schedule of Debt (Details) - USD ($) $ in Thousands</t>
  </si>
  <si>
    <t>Debt Instrument [Line Items]</t>
  </si>
  <si>
    <t>Debt, Long-term and Short-term, Combined Amount</t>
  </si>
  <si>
    <t>Long-term Debt, Current Maturities</t>
  </si>
  <si>
    <t>Long-term Debt</t>
  </si>
  <si>
    <t>Current Maturities [Member]</t>
  </si>
  <si>
    <t>Original issue discount</t>
  </si>
  <si>
    <t>Deferred Finance Costs, Net</t>
  </si>
  <si>
    <t>Loans Payable to Bank, Current</t>
  </si>
  <si>
    <t>Term Loan Facility, due 2019 | Line of Credit [Member]</t>
  </si>
  <si>
    <t>Term loans from bank</t>
  </si>
  <si>
    <t>Tranche B Term Loans, due 2019 | Line of Credit [Member]</t>
  </si>
  <si>
    <t>9.125% senior unsecured notes, due 2019 | Unsecured Debt [Member]</t>
  </si>
  <si>
    <t>Senior Notes, Noncurrent</t>
  </si>
  <si>
    <t>9.125% senior unsecured notes, due 2022 [Member] | Unsecured Debt [Member]</t>
  </si>
  <si>
    <t>Debt and Credit Facilities (Details Textual) $ in Thousands</t>
  </si>
  <si>
    <t>Apr. 10, 2017USD ($)</t>
  </si>
  <si>
    <t>Mar. 24, 2017USD ($)</t>
  </si>
  <si>
    <t>Apr. 15, 2016USD ($)</t>
  </si>
  <si>
    <t>Sep. 30, 2017USD ($)</t>
  </si>
  <si>
    <t>Sep. 30, 2016USD ($)</t>
  </si>
  <si>
    <t>Sep. 18, 2017USD ($)</t>
  </si>
  <si>
    <t>Apr. 25, 2017USD ($)</t>
  </si>
  <si>
    <t>Jan. 11, 2017USD ($)</t>
  </si>
  <si>
    <t>Dec. 31, 2016USD ($)</t>
  </si>
  <si>
    <t>Jun. 28, 2013USD ($)</t>
  </si>
  <si>
    <t>Apr. 23, 2012USD ($)</t>
  </si>
  <si>
    <t>Dec. 22, 2010USD ($)</t>
  </si>
  <si>
    <t>Debt Disclosures [Line Items]</t>
  </si>
  <si>
    <t>Line of Credit Facility, Covenant Terms, Outstanding Amount of Unsecured Debt Used to Determine Maturity, Threshold Period</t>
  </si>
  <si>
    <t>91 days</t>
  </si>
  <si>
    <t>Line of Credit [Member]</t>
  </si>
  <si>
    <t>Line of Credit Facility, Periodic Payment, Percent of Principal Amount Outstanding</t>
  </si>
  <si>
    <t>0.25%</t>
  </si>
  <si>
    <t>Line of Credit [Member] | New Senior Credit Facility [Member]</t>
  </si>
  <si>
    <t>Letters of Credit, Financial Covenant Maximum Outstanding, Amount</t>
  </si>
  <si>
    <t>Line of Credit [Member] | Term Loan Facility, due 2019</t>
  </si>
  <si>
    <t>Line of Credit [Member] | Revolving Credit Facility [Member]</t>
  </si>
  <si>
    <t>Line of Credit Facility, Unused Capacity, Commitment Fee Percentage</t>
  </si>
  <si>
    <t>0.50%</t>
  </si>
  <si>
    <t>Line of Credit [Member] | Tranche B Term Loans, due 2019</t>
  </si>
  <si>
    <t>Unsecured Debt [Member] | 9.125% senior unsecured notes, due 2022 [Member]</t>
  </si>
  <si>
    <t>Debt Instrument, Face Amount</t>
  </si>
  <si>
    <t>Debt Instrument, Interest Rate, Stated Percentage</t>
  </si>
  <si>
    <t>9.125%</t>
  </si>
  <si>
    <t>Debt Instrument, Maturity Date</t>
  </si>
  <si>
    <t>Jan. 15,
		2022</t>
  </si>
  <si>
    <t>Debt Instrument, Frequency of Periodic Payment</t>
  </si>
  <si>
    <t xml:space="preserve"> Interest on the SFHC notes is paid on January 15 and July 15 of each year.</t>
  </si>
  <si>
    <t>Unsecured Debt [Member] | 9.125% senior unsecured notes, due 2019</t>
  </si>
  <si>
    <t>Jan. 15,
		2019</t>
  </si>
  <si>
    <t>Interest on the Syniverse Notes is paid on January 15 and July 15 of each year</t>
  </si>
  <si>
    <t>Debt Instrument, Repurchased Face Amount</t>
  </si>
  <si>
    <t>Barclays Bank PLC [Member] | Line of Credit [Member] | Term Loan Facility, due 2019</t>
  </si>
  <si>
    <t>Barclays Bank PLC [Member] | Line of Credit [Member] | Revolving Credit Facility [Member]</t>
  </si>
  <si>
    <t>Credit Facility</t>
  </si>
  <si>
    <t>Long-term Line of Credit</t>
  </si>
  <si>
    <t>Barclays Bank PLC [Member] | Line of Credit [Member] | Tranche B Term Loans, due 2019</t>
  </si>
  <si>
    <t>Minimum | Line of Credit [Member] | New Senior Credit Facility [Member]</t>
  </si>
  <si>
    <t>Letter of Credit, Cash Collateral, Percent</t>
  </si>
  <si>
    <t>105.00%</t>
  </si>
  <si>
    <t>Maximum | Line of Credit [Member] | Revolving Credit Facility [Member]</t>
  </si>
  <si>
    <t>Debt Instrument, Unused Borrowing Capacity, Amount</t>
  </si>
  <si>
    <t>Maximum | Unsecured Debt [Member] | 9.125% senior unsecured notes, due 2019</t>
  </si>
  <si>
    <t>June 30, 2017 [Member] | Minimum | Line of Credit [Member] | New Senior Credit Facility [Member]</t>
  </si>
  <si>
    <t>Line of Credit Facility, Covenant Terms, Consolidated Senior Secured Debt Ratio</t>
  </si>
  <si>
    <t>June 30, 2017 [Member] | Maximum | Line of Credit [Member] | New Senior Credit Facility [Member]</t>
  </si>
  <si>
    <t>September 30, 2017 [Member] | Minimum | Line of Credit [Member] | New Senior Credit Facility [Member]</t>
  </si>
  <si>
    <t>September 30, 2017 [Member] | Maximum | Line of Credit [Member] | New Senior Credit Facility [Member]</t>
  </si>
  <si>
    <t>December 31, 2017 [Member] | Minimum | Line of Credit [Member] | New Senior Credit Facility [Member]</t>
  </si>
  <si>
    <t>December 31, 2017 [Member] | Maximum | Line of Credit [Member] | New Senior Credit Facility [Member]</t>
  </si>
  <si>
    <t>March 31, 2018 [Member] | Minimum | Line of Credit [Member] | New Senior Credit Facility [Member]</t>
  </si>
  <si>
    <t>March 31, 2018 [Member] | Maximum | Line of Credit [Member] | New Senior Credit Facility [Member]</t>
  </si>
  <si>
    <t>June 30, 2018 and thereafter [Member] | Minimum | Line of Credit [Member] | New Senior Credit Facility [Member]</t>
  </si>
  <si>
    <t>June 30, 2018 and thereafter [Member] | Maximum | Line of Credit [Member] | New Senior Credit Facility [Member]</t>
  </si>
  <si>
    <t>Debt and Credit Facilities Redemption Price (Details) - Unsecured Debt [Member] - 9.125% senior unsecured notes, due 2022 [Member]</t>
  </si>
  <si>
    <t>Debt Instrument, Redemption, Period Other [Member]</t>
  </si>
  <si>
    <t>Debt Instrument, Redemption [Line Items]</t>
  </si>
  <si>
    <t>Debt Instrument, Redemption Price, Percentage</t>
  </si>
  <si>
    <t>101.00%</t>
  </si>
  <si>
    <t>Debt Instrument, Redemption, Period One [Member]</t>
  </si>
  <si>
    <t>104.563%</t>
  </si>
  <si>
    <t>Debt Instrument, Redemption, Period Two [Member]</t>
  </si>
  <si>
    <t>102.281%</t>
  </si>
  <si>
    <t>Debt Instrument, Redemption, Period Three [Member]</t>
  </si>
  <si>
    <t>100.00%</t>
  </si>
  <si>
    <t>Stock-Based Compensation - Stock-Based Compensation Expense (Details) - USD ($) $ in Thousands</t>
  </si>
  <si>
    <t>Employee Service Share-based Compensation, Allocation of Recognized Period Costs [Line Items]</t>
  </si>
  <si>
    <t>Total stock-based compensation</t>
  </si>
  <si>
    <t>Cost of operations</t>
  </si>
  <si>
    <t>Stock-Based Compensation Stock Option Activity (Details) - Equity Incentive 2011 Plan - Employee Stock Option [Member]</t>
  </si>
  <si>
    <t>Sep. 30, 2017$ / sharesshares</t>
  </si>
  <si>
    <t>Outstanding at December 31, 2016 | shares</t>
  </si>
  <si>
    <t>Granted | shares</t>
  </si>
  <si>
    <t>Cancelled or expired | shares</t>
  </si>
  <si>
    <t>Outstanding at September 30, 2017 | shares</t>
  </si>
  <si>
    <t>Weighted Average Exercise Price [Roll Forward]</t>
  </si>
  <si>
    <t>Outstanding, Beginning Balance | $ / shares</t>
  </si>
  <si>
    <t>Granted Weighted-Average Exercise Price | $ / shares</t>
  </si>
  <si>
    <t>Cancelled or expired Weighted-Average Exercise Price | $ / shares</t>
  </si>
  <si>
    <t>Outstanding, Ending Balance | $ / shares</t>
  </si>
  <si>
    <t>Stock-Based Compensation Stock Option Assumption (Details)</t>
  </si>
  <si>
    <t>Risk-free interest rate</t>
  </si>
  <si>
    <t>1.96%</t>
  </si>
  <si>
    <t>Volatility factor</t>
  </si>
  <si>
    <t>29.60%</t>
  </si>
  <si>
    <t>Dividend yield</t>
  </si>
  <si>
    <t>0.00%</t>
  </si>
  <si>
    <t>Weighted average expected life of options (in years)</t>
  </si>
  <si>
    <t>6 years 3 months</t>
  </si>
  <si>
    <t>Stock-Based Compensation Stock-Based Compensation - Restricted Stock Activity (Details) - Equity Incentive 2011 Plan - Restricted Stock [Member]</t>
  </si>
  <si>
    <t>Share-based Compensation Arrangement by Share-based Payment Award, Non-Option Equity Instruments, Outstanding [Roll Forward]</t>
  </si>
  <si>
    <t>Vested | shares</t>
  </si>
  <si>
    <t>Forfeited | shares</t>
  </si>
  <si>
    <t>Share-based Compensation Arrangement by Share-based Payment Award, Equity Instruments Other than Options, Nonvested, Weighted Average Grant Date Fair Value [Abstract]</t>
  </si>
  <si>
    <t>Granted Weighted Average Grant Date Fair Value | $ / shares</t>
  </si>
  <si>
    <t>Vested Weighted Average Grant Date Fair Value | $ / shares</t>
  </si>
  <si>
    <t>Forfeitures Weighted Average Grant Date Fair Value | $ / shares</t>
  </si>
  <si>
    <t>Employee Termination Benefits and Restructuring Employee Termination Benefits (Details) - USD ($) $ in Thousands</t>
  </si>
  <si>
    <t>Employee Termination Benefits [Roll Forward]</t>
  </si>
  <si>
    <t>Employee Severance [Member]</t>
  </si>
  <si>
    <t>Balance</t>
  </si>
  <si>
    <t>Payments</t>
  </si>
  <si>
    <t>Adjustments</t>
  </si>
  <si>
    <t>Restructuring (Details) - USD ($) $ in Thousands</t>
  </si>
  <si>
    <t>10 Months Ended</t>
  </si>
  <si>
    <t>19 Months Ended</t>
  </si>
  <si>
    <t>36 Months Ended</t>
  </si>
  <si>
    <t>Restructuring and management termination benefits</t>
  </si>
  <si>
    <t>Additions</t>
  </si>
  <si>
    <t>December 2016 Plan</t>
  </si>
  <si>
    <t>March 2016 Plan</t>
  </si>
  <si>
    <t>October 2014 Plan</t>
  </si>
  <si>
    <t>December 2010 Plan</t>
  </si>
  <si>
    <t>Restructuring (Details Textual) - USD ($) $ in Thousands</t>
  </si>
  <si>
    <t>Restructuring Cost And Reserve [Line Items]</t>
  </si>
  <si>
    <t>Cost paid</t>
  </si>
  <si>
    <t>Business Exit Costs</t>
  </si>
  <si>
    <t>Income Taxes (Details Textual)</t>
  </si>
  <si>
    <t>Effective income tax rate</t>
  </si>
  <si>
    <t>(182.60%)</t>
  </si>
  <si>
    <t>(42.70%)</t>
  </si>
  <si>
    <t>(11.20%)</t>
  </si>
  <si>
    <t>41.40%</t>
  </si>
  <si>
    <t>Fair Value Measurements (Details) - Fair Value, Inputs, Level 2 [Member] - USD ($) $ in Thousands</t>
  </si>
  <si>
    <t>Reported Value Measurement [Member] | Term Loan Facility, due 2019</t>
  </si>
  <si>
    <t>Fair Value, Assets and Liabilities Measured on Recurring and Nonrecurring Basis [Line Items]</t>
  </si>
  <si>
    <t>Loans Payable to Bank, Noncurrent</t>
  </si>
  <si>
    <t>Reported Value Measurement [Member] | Tranche B Term Loans, due 2019</t>
  </si>
  <si>
    <t>Reported Value Measurement [Member] | 9.125% senior unsecured notes, due 2019</t>
  </si>
  <si>
    <t>Reported Value Measurement [Member] | 9.125% senior unsecured notes, due 2022 [Member]</t>
  </si>
  <si>
    <t>Estimate of Fair Value Measurement [Member] | Term Loan Facility, due 2019</t>
  </si>
  <si>
    <t>Loans Payable, Fair Value Disclosure</t>
  </si>
  <si>
    <t>Estimate of Fair Value Measurement [Member] | Tranche B Term Loans, due 2019</t>
  </si>
  <si>
    <t>Estimate of Fair Value Measurement [Member] | 9.125% senior unsecured notes, due 2019</t>
  </si>
  <si>
    <t>Notes Payable, Fair Value Disclosure</t>
  </si>
  <si>
    <t>Estimate of Fair Value Measurement [Member] | 9.125% senior unsecured notes, due 2022 [Member]</t>
  </si>
  <si>
    <t>Related Party Transactions (Details) - USD ($)</t>
  </si>
  <si>
    <t>Jan. 13, 2011</t>
  </si>
  <si>
    <t>Related Party Transaction [Line Items]</t>
  </si>
  <si>
    <t>Long-term note payable - affiliates</t>
  </si>
  <si>
    <t>Carlyle Group [Member]</t>
  </si>
  <si>
    <t>Consulting agreement, term</t>
  </si>
  <si>
    <t>10 years</t>
  </si>
  <si>
    <t>Consulting fee</t>
  </si>
  <si>
    <t>Term Loan One Due Two Thousand and Nineteen [Member] | Carlyle Group [Member]</t>
  </si>
  <si>
    <t>Tranche B Term Loans, due 2019 | Carlyle Group [Member]</t>
  </si>
  <si>
    <t>Supplemental Consolidating Financial Information Balance Sheet (Details) - USD ($) $ in Thousands</t>
  </si>
  <si>
    <t>Dec. 31, 2015</t>
  </si>
  <si>
    <t>Accounts receivable, net of allowances</t>
  </si>
  <si>
    <t>Accounts receivable - affiliates</t>
  </si>
  <si>
    <t>Interest receivable - affiliates</t>
  </si>
  <si>
    <t>Long-term note receivable - affiliates</t>
  </si>
  <si>
    <t>Investment in subsidiaries</t>
  </si>
  <si>
    <t>Accounts payable - affiliates</t>
  </si>
  <si>
    <t>Accrued interest - affiliates</t>
  </si>
  <si>
    <t>Common stock</t>
  </si>
  <si>
    <t>(Accumulated deficit) retained earnings</t>
  </si>
  <si>
    <t>Accumulated other comprehensive (loss) income</t>
  </si>
  <si>
    <t>SFHC Group Non-Guarantors [Member]</t>
  </si>
  <si>
    <t>Other Non-Guarantors [Member]</t>
  </si>
  <si>
    <t>Non-Guarantors Adjustments [Member]</t>
  </si>
  <si>
    <t>Syniverse, Inc.</t>
  </si>
  <si>
    <t>Subsidiary Guarantors</t>
  </si>
  <si>
    <t>Subsidiary Non-Guarantors</t>
  </si>
  <si>
    <t>Supplemental Consolidating Financial Information Statement of Operations (Details) - USD ($) $ in Thousands</t>
  </si>
  <si>
    <t>Condensed Financial Statements, Captions [Line Items]</t>
  </si>
  <si>
    <t>Other Operating Income</t>
  </si>
  <si>
    <t>Income (loss) from equity investment</t>
  </si>
  <si>
    <t>Interest income (expense) - affiliate</t>
  </si>
  <si>
    <t>Income (loss) before provision for (benefit from) income taxes</t>
  </si>
  <si>
    <t>Net income (loss) attributable to Syniverse, Inc.</t>
  </si>
  <si>
    <t>Supplemental Consolidating Financial Information Statement of Comprehensive (Loss) Income (Details) - USD ($) $ in Thousands</t>
  </si>
  <si>
    <t>Foreign currency translation adjustments</t>
  </si>
  <si>
    <t>Comprehensive (loss) income</t>
  </si>
  <si>
    <t>Comprehensive (loss) income attributable to Syniverse, Inc.</t>
  </si>
  <si>
    <t>Supplemental Consolidating Financial Information Statement of Cash Flows (Details) - USD ($) $ in Thousands</t>
  </si>
  <si>
    <t>Mar. 24, 2017</t>
  </si>
  <si>
    <t>Apr. 15, 2016</t>
  </si>
  <si>
    <t>Capital contribution to subsidiary</t>
  </si>
  <si>
    <t>Return of capital from subsidiary</t>
  </si>
  <si>
    <t>Receipts on intercompany notes</t>
  </si>
  <si>
    <t>Contribution from parent</t>
  </si>
  <si>
    <t>Dividends paid</t>
  </si>
  <si>
    <t>Payments on intercompany notes</t>
  </si>
  <si>
    <t>Net cash (used in) provided by financing activities</t>
  </si>
  <si>
    <t>Net (decrease) increase in cash</t>
  </si>
  <si>
    <t>Supplemental Consolidating Financial Information Debt Disclosure (Details) - Unsecured Debt [Member] - USD ($) $ in Millions</t>
  </si>
  <si>
    <t>Jan. 11, 2017</t>
  </si>
  <si>
    <t>Dec. 22, 2010</t>
  </si>
  <si>
    <t>9.125% senior unsecured notes, due 2019</t>
  </si>
  <si>
    <t>9.125% senior unsecured notes, due 2022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69264</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21267</v>
      </c>
      <c r="C3" s="7" t="n">
        <v>136174</v>
      </c>
    </row>
    <row r="4" spans="1:3">
      <c r="A4" s="4" t="s">
        <v>26</v>
      </c>
      <c r="B4" s="5" t="n">
        <v>172325</v>
      </c>
      <c r="C4" s="5" t="n">
        <v>166107</v>
      </c>
    </row>
    <row r="5" spans="1:3">
      <c r="A5" s="4" t="s">
        <v>27</v>
      </c>
      <c r="B5" s="5" t="n">
        <v>6607</v>
      </c>
      <c r="C5" s="5" t="n">
        <v>8296</v>
      </c>
    </row>
    <row r="6" spans="1:3">
      <c r="A6" s="4" t="s">
        <v>28</v>
      </c>
      <c r="B6" s="5" t="n">
        <v>28512</v>
      </c>
      <c r="C6" s="5" t="n">
        <v>28390</v>
      </c>
    </row>
    <row r="7" spans="1:3">
      <c r="A7" s="4" t="s">
        <v>29</v>
      </c>
      <c r="B7" s="5" t="n">
        <v>328711</v>
      </c>
      <c r="C7" s="5" t="n">
        <v>338967</v>
      </c>
    </row>
    <row r="8" spans="1:3">
      <c r="A8" s="4" t="s">
        <v>30</v>
      </c>
      <c r="B8" s="5" t="n">
        <v>100575</v>
      </c>
      <c r="C8" s="5" t="n">
        <v>108782</v>
      </c>
    </row>
    <row r="9" spans="1:3">
      <c r="A9" s="4" t="s">
        <v>31</v>
      </c>
      <c r="B9" s="5" t="n">
        <v>115852</v>
      </c>
      <c r="C9" s="5" t="n">
        <v>143291</v>
      </c>
    </row>
    <row r="10" spans="1:3">
      <c r="A10" s="4" t="s">
        <v>32</v>
      </c>
      <c r="B10" s="5" t="n">
        <v>2309014</v>
      </c>
      <c r="C10" s="5" t="n">
        <v>2272796</v>
      </c>
    </row>
    <row r="11" spans="1:3">
      <c r="A11" s="4" t="s">
        <v>33</v>
      </c>
      <c r="B11" s="5" t="n">
        <v>275127</v>
      </c>
      <c r="C11" s="5" t="n">
        <v>319441</v>
      </c>
    </row>
    <row r="12" spans="1:3">
      <c r="A12" s="4" t="s">
        <v>34</v>
      </c>
      <c r="B12" s="5" t="n">
        <v>1410</v>
      </c>
      <c r="C12" s="5" t="n">
        <v>1338</v>
      </c>
    </row>
    <row r="13" spans="1:3">
      <c r="A13" s="4" t="s">
        <v>35</v>
      </c>
      <c r="B13" s="5" t="n">
        <v>46965</v>
      </c>
      <c r="C13" s="5" t="n">
        <v>47181</v>
      </c>
    </row>
    <row r="14" spans="1:3">
      <c r="A14" s="4" t="s">
        <v>36</v>
      </c>
      <c r="B14" s="5" t="n">
        <v>5402</v>
      </c>
      <c r="C14" s="5" t="n">
        <v>8304</v>
      </c>
    </row>
    <row r="15" spans="1:3">
      <c r="A15" s="4" t="s">
        <v>37</v>
      </c>
      <c r="B15" s="5" t="n">
        <v>3183056</v>
      </c>
      <c r="C15" s="5" t="n">
        <v>3240100</v>
      </c>
    </row>
    <row r="16" spans="1:3">
      <c r="A16" s="3" t="s">
        <v>38</v>
      </c>
    </row>
    <row r="17" spans="1:3">
      <c r="A17" s="4" t="s">
        <v>39</v>
      </c>
      <c r="B17" s="5" t="n">
        <v>26498</v>
      </c>
      <c r="C17" s="5" t="n">
        <v>30557</v>
      </c>
    </row>
    <row r="18" spans="1:3">
      <c r="A18" s="4" t="s">
        <v>40</v>
      </c>
      <c r="B18" s="5" t="n">
        <v>1666</v>
      </c>
      <c r="C18" s="5" t="n">
        <v>5049</v>
      </c>
    </row>
    <row r="19" spans="1:3">
      <c r="A19" s="4" t="s">
        <v>41</v>
      </c>
      <c r="B19" s="5" t="n">
        <v>80271</v>
      </c>
      <c r="C19" s="5" t="n">
        <v>107164</v>
      </c>
    </row>
    <row r="20" spans="1:3">
      <c r="A20" s="4" t="s">
        <v>42</v>
      </c>
      <c r="B20" s="5" t="n">
        <v>6382</v>
      </c>
      <c r="C20" s="5" t="n">
        <v>3014</v>
      </c>
    </row>
    <row r="21" spans="1:3">
      <c r="A21" s="4" t="s">
        <v>43</v>
      </c>
      <c r="B21" s="5" t="n">
        <v>8059</v>
      </c>
      <c r="C21" s="5" t="n">
        <v>16354</v>
      </c>
    </row>
    <row r="22" spans="1:3">
      <c r="A22" s="4" t="s">
        <v>44</v>
      </c>
      <c r="B22" s="5" t="n">
        <v>0</v>
      </c>
      <c r="C22" s="5" t="n">
        <v>1853</v>
      </c>
    </row>
    <row r="23" spans="1:3">
      <c r="A23" s="4" t="s">
        <v>45</v>
      </c>
      <c r="B23" s="5" t="n">
        <v>122876</v>
      </c>
      <c r="C23" s="5" t="n">
        <v>163991</v>
      </c>
    </row>
    <row r="24" spans="1:3">
      <c r="A24" s="3" t="s">
        <v>46</v>
      </c>
    </row>
    <row r="25" spans="1:3">
      <c r="A25" s="4" t="s">
        <v>47</v>
      </c>
      <c r="B25" s="5" t="n">
        <v>119182</v>
      </c>
      <c r="C25" s="5" t="n">
        <v>112730</v>
      </c>
    </row>
    <row r="26" spans="1:3">
      <c r="A26" s="4" t="s">
        <v>48</v>
      </c>
      <c r="B26" s="5" t="n">
        <v>5759</v>
      </c>
      <c r="C26" s="5" t="n">
        <v>8366</v>
      </c>
    </row>
    <row r="27" spans="1:3">
      <c r="A27" s="4" t="s">
        <v>49</v>
      </c>
      <c r="B27" s="5" t="n">
        <v>1979672</v>
      </c>
      <c r="C27" s="5" t="n">
        <v>1993596</v>
      </c>
    </row>
    <row r="28" spans="1:3">
      <c r="A28" s="4" t="s">
        <v>50</v>
      </c>
      <c r="B28" s="5" t="n">
        <v>49177</v>
      </c>
      <c r="C28" s="5" t="n">
        <v>45215</v>
      </c>
    </row>
    <row r="29" spans="1:3">
      <c r="A29" s="4" t="s">
        <v>51</v>
      </c>
      <c r="B29" s="5" t="n">
        <v>2276666</v>
      </c>
      <c r="C29" s="5" t="n">
        <v>2323898</v>
      </c>
    </row>
    <row r="30" spans="1:3">
      <c r="A30" s="4" t="s">
        <v>52</v>
      </c>
      <c r="B30" s="4" t="s">
        <v>53</v>
      </c>
      <c r="C30" s="4" t="s">
        <v>53</v>
      </c>
    </row>
    <row r="31" spans="1:3">
      <c r="A31" s="3" t="s">
        <v>54</v>
      </c>
    </row>
    <row r="32" spans="1:3">
      <c r="A32" s="4" t="s">
        <v>55</v>
      </c>
      <c r="B32" s="5" t="n">
        <v>0</v>
      </c>
      <c r="C32" s="5" t="n">
        <v>0</v>
      </c>
    </row>
    <row r="33" spans="1:3">
      <c r="A33" s="4" t="s">
        <v>56</v>
      </c>
      <c r="B33" s="5" t="n">
        <v>1273882</v>
      </c>
      <c r="C33" s="5" t="n">
        <v>1265752</v>
      </c>
    </row>
    <row r="34" spans="1:3">
      <c r="A34" s="4" t="s">
        <v>57</v>
      </c>
      <c r="B34" s="5" t="n">
        <v>-303811</v>
      </c>
      <c r="C34" s="5" t="n">
        <v>-237021</v>
      </c>
    </row>
    <row r="35" spans="1:3">
      <c r="A35" s="4" t="s">
        <v>58</v>
      </c>
      <c r="B35" s="5" t="n">
        <v>-71230</v>
      </c>
      <c r="C35" s="5" t="n">
        <v>-120042</v>
      </c>
    </row>
    <row r="36" spans="1:3">
      <c r="A36" s="4" t="s">
        <v>59</v>
      </c>
      <c r="B36" s="5" t="n">
        <v>898841</v>
      </c>
      <c r="C36" s="5" t="n">
        <v>908689</v>
      </c>
    </row>
    <row r="37" spans="1:3">
      <c r="A37" s="4" t="s">
        <v>60</v>
      </c>
      <c r="B37" s="5" t="n">
        <v>7549</v>
      </c>
      <c r="C37" s="5" t="n">
        <v>7513</v>
      </c>
    </row>
    <row r="38" spans="1:3">
      <c r="A38" s="4" t="s">
        <v>61</v>
      </c>
      <c r="B38" s="5" t="n">
        <v>906390</v>
      </c>
      <c r="C38" s="5" t="n">
        <v>916202</v>
      </c>
    </row>
    <row r="39" spans="1:3">
      <c r="A39" s="4" t="s">
        <v>62</v>
      </c>
      <c r="B39" s="7" t="n">
        <v>3183056</v>
      </c>
      <c r="C39" s="7" t="n">
        <v>32401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171</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220</v>
      </c>
      <c r="B10" s="4" t="s">
        <v>221</v>
      </c>
    </row>
    <row r="11" spans="1:2">
      <c r="A11" s="4" t="s">
        <v>174</v>
      </c>
      <c r="B11"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71</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8</v>
      </c>
      <c r="B1" s="2" t="s">
        <v>1</v>
      </c>
    </row>
    <row r="2" spans="1:2">
      <c r="B2" s="2" t="s">
        <v>2</v>
      </c>
    </row>
    <row r="3" spans="1:2">
      <c r="A3" s="3" t="s">
        <v>178</v>
      </c>
    </row>
    <row r="4" spans="1:2">
      <c r="A4" s="4" t="s">
        <v>229</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31</v>
      </c>
      <c r="B1" s="2" t="s">
        <v>1</v>
      </c>
    </row>
    <row r="2" spans="1:2">
      <c r="B2" s="2" t="s">
        <v>2</v>
      </c>
    </row>
    <row r="3" spans="1:2">
      <c r="A3" s="3" t="s">
        <v>182</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36</v>
      </c>
      <c r="B1" s="2" t="s">
        <v>1</v>
      </c>
    </row>
    <row r="2" spans="1:2">
      <c r="B2" s="2" t="s">
        <v>2</v>
      </c>
    </row>
    <row r="3" spans="1:2">
      <c r="A3" s="3" t="s">
        <v>185</v>
      </c>
    </row>
    <row r="4" spans="1:2">
      <c r="A4" s="4" t="s">
        <v>237</v>
      </c>
      <c r="B4" s="4" t="s">
        <v>238</v>
      </c>
    </row>
    <row r="5" spans="1:2">
      <c r="A5" s="4" t="s">
        <v>239</v>
      </c>
      <c r="B5" s="4" t="s">
        <v>240</v>
      </c>
    </row>
    <row r="6" spans="1:2">
      <c r="A6" s="4" t="s">
        <v>241</v>
      </c>
      <c r="B6" s="4" t="s">
        <v>242</v>
      </c>
    </row>
    <row r="7" spans="1:2">
      <c r="A7" s="4" t="s">
        <v>243</v>
      </c>
      <c r="B7"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45</v>
      </c>
      <c r="B1" s="2" t="s">
        <v>1</v>
      </c>
    </row>
    <row r="2" spans="1:2">
      <c r="B2" s="2" t="s">
        <v>2</v>
      </c>
    </row>
    <row r="3" spans="1:2">
      <c r="A3" s="3" t="s">
        <v>188</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0</v>
      </c>
      <c r="B1" s="2" t="s">
        <v>1</v>
      </c>
    </row>
    <row r="2" spans="1:2">
      <c r="B2" s="2" t="s">
        <v>2</v>
      </c>
    </row>
    <row r="3" spans="1:2">
      <c r="A3" s="3" t="s">
        <v>199</v>
      </c>
    </row>
    <row r="4" spans="1:2">
      <c r="A4" s="4" t="s">
        <v>251</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53</v>
      </c>
      <c r="B1" s="2" t="s">
        <v>1</v>
      </c>
    </row>
    <row r="2" spans="1:2">
      <c r="B2" s="2" t="s">
        <v>2</v>
      </c>
    </row>
    <row r="3" spans="1:2">
      <c r="A3" s="3" t="s">
        <v>205</v>
      </c>
    </row>
    <row r="4" spans="1:2">
      <c r="A4" s="4" t="s">
        <v>254</v>
      </c>
      <c r="B4" s="4" t="s">
        <v>255</v>
      </c>
    </row>
    <row r="5" spans="1:2">
      <c r="A5" s="4" t="s">
        <v>256</v>
      </c>
      <c r="B5" s="4" t="s">
        <v>257</v>
      </c>
    </row>
    <row r="6" spans="1:2">
      <c r="A6" s="4" t="s">
        <v>258</v>
      </c>
      <c r="B6" s="4" t="s">
        <v>259</v>
      </c>
    </row>
    <row r="7" spans="1:2">
      <c r="A7" s="4" t="s">
        <v>260</v>
      </c>
      <c r="B7"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23</v>
      </c>
    </row>
    <row r="2" spans="1:3">
      <c r="A2" s="3" t="s">
        <v>64</v>
      </c>
    </row>
    <row r="3" spans="1:3">
      <c r="A3" s="4" t="s">
        <v>65</v>
      </c>
      <c r="B3" s="7" t="n">
        <v>19722</v>
      </c>
      <c r="C3" s="7" t="n">
        <v>21650</v>
      </c>
    </row>
    <row r="4" spans="1:3">
      <c r="A4" s="4" t="s">
        <v>66</v>
      </c>
      <c r="B4" s="8" t="n">
        <v>0.01</v>
      </c>
      <c r="C4" s="8" t="n">
        <v>0.01</v>
      </c>
    </row>
    <row r="5" spans="1:3">
      <c r="A5" s="4" t="s">
        <v>67</v>
      </c>
      <c r="B5" s="5" t="n">
        <v>1000</v>
      </c>
      <c r="C5" s="5" t="n">
        <v>1000</v>
      </c>
    </row>
    <row r="6" spans="1:3">
      <c r="A6" s="4" t="s">
        <v>68</v>
      </c>
      <c r="B6" s="5" t="n">
        <v>1000</v>
      </c>
      <c r="C6" s="5" t="n">
        <v>1000</v>
      </c>
    </row>
    <row r="7" spans="1:3">
      <c r="A7" s="4" t="s">
        <v>69</v>
      </c>
      <c r="B7" s="5" t="n">
        <v>1000</v>
      </c>
      <c r="C7" s="5"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55"/>
  </cols>
  <sheetData>
    <row r="1" spans="1:2">
      <c r="A1" s="1" t="s">
        <v>262</v>
      </c>
      <c r="B1" s="2" t="s">
        <v>1</v>
      </c>
    </row>
    <row r="2" spans="1:2">
      <c r="B2" s="2" t="s">
        <v>263</v>
      </c>
    </row>
    <row r="3" spans="1:2">
      <c r="A3" s="3" t="s">
        <v>167</v>
      </c>
    </row>
    <row r="4" spans="1:2">
      <c r="A4" s="4" t="s">
        <v>264</v>
      </c>
      <c r="B4" s="5" t="n">
        <v>200</v>
      </c>
    </row>
    <row r="5" spans="1:2">
      <c r="A5" s="4" t="s">
        <v>265</v>
      </c>
      <c r="B5" s="5" t="n">
        <v>4</v>
      </c>
    </row>
    <row r="6" spans="1:2">
      <c r="A6" s="4" t="s">
        <v>266</v>
      </c>
      <c r="B6" s="7" t="n">
        <v>16</v>
      </c>
    </row>
    <row r="7" spans="1:2">
      <c r="A7" s="4" t="s">
        <v>267</v>
      </c>
      <c r="B7" s="5" t="n">
        <v>900</v>
      </c>
    </row>
    <row r="8" spans="1:2">
      <c r="A8" s="4" t="s">
        <v>268</v>
      </c>
      <c r="B8" s="5" t="n">
        <v>4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69</v>
      </c>
      <c r="B1" s="2" t="s">
        <v>71</v>
      </c>
      <c r="D1" s="2" t="s">
        <v>1</v>
      </c>
    </row>
    <row r="2" spans="1:6">
      <c r="B2" s="2" t="s">
        <v>2</v>
      </c>
      <c r="C2" s="2" t="s">
        <v>72</v>
      </c>
      <c r="D2" s="2" t="s">
        <v>2</v>
      </c>
      <c r="E2" s="2" t="s">
        <v>72</v>
      </c>
      <c r="F2" s="2" t="s">
        <v>23</v>
      </c>
    </row>
    <row r="3" spans="1:6">
      <c r="A3" s="3" t="s">
        <v>270</v>
      </c>
    </row>
    <row r="4" spans="1:6">
      <c r="A4" s="4" t="s">
        <v>35</v>
      </c>
      <c r="D4" s="7" t="n">
        <v>0</v>
      </c>
      <c r="E4" s="7" t="n">
        <v>40544000</v>
      </c>
    </row>
    <row r="5" spans="1:6">
      <c r="A5" s="4" t="s">
        <v>162</v>
      </c>
      <c r="D5" s="5" t="n">
        <v>0</v>
      </c>
      <c r="E5" s="5" t="n">
        <v>5000000</v>
      </c>
    </row>
    <row r="6" spans="1:6">
      <c r="A6" s="4" t="s">
        <v>35</v>
      </c>
      <c r="B6" s="7" t="n">
        <v>46965000</v>
      </c>
      <c r="D6" s="5" t="n">
        <v>46965000</v>
      </c>
      <c r="F6" s="7" t="n">
        <v>47181000</v>
      </c>
    </row>
    <row r="7" spans="1:6">
      <c r="A7" s="4" t="s">
        <v>271</v>
      </c>
      <c r="B7" s="5" t="n">
        <v>390400000</v>
      </c>
      <c r="D7" s="5" t="n">
        <v>390400000</v>
      </c>
      <c r="F7" s="5" t="n">
        <v>297900000</v>
      </c>
    </row>
    <row r="8" spans="1:6">
      <c r="A8" s="4" t="s">
        <v>272</v>
      </c>
      <c r="B8" s="5" t="n">
        <v>-815000</v>
      </c>
      <c r="C8" s="7" t="n">
        <v>532000</v>
      </c>
      <c r="D8" s="7" t="n">
        <v>-1904000</v>
      </c>
      <c r="E8" s="5" t="n">
        <v>2714000</v>
      </c>
    </row>
    <row r="9" spans="1:6">
      <c r="A9" s="4" t="s">
        <v>273</v>
      </c>
    </row>
    <row r="10" spans="1:6">
      <c r="A10" s="3" t="s">
        <v>270</v>
      </c>
    </row>
    <row r="11" spans="1:6">
      <c r="A11" s="4" t="s">
        <v>274</v>
      </c>
      <c r="D11" s="4" t="s">
        <v>275</v>
      </c>
    </row>
    <row r="12" spans="1:6">
      <c r="A12" s="4" t="s">
        <v>276</v>
      </c>
    </row>
    <row r="13" spans="1:6">
      <c r="A13" s="3" t="s">
        <v>270</v>
      </c>
    </row>
    <row r="14" spans="1:6">
      <c r="A14" s="4" t="s">
        <v>274</v>
      </c>
      <c r="D14" s="4" t="s">
        <v>277</v>
      </c>
    </row>
    <row r="15" spans="1:6">
      <c r="A15" s="4" t="s">
        <v>278</v>
      </c>
    </row>
    <row r="16" spans="1:6">
      <c r="A16" s="3" t="s">
        <v>270</v>
      </c>
    </row>
    <row r="17" spans="1:6">
      <c r="A17" s="4" t="s">
        <v>274</v>
      </c>
      <c r="D17" s="4" t="s">
        <v>279</v>
      </c>
    </row>
    <row r="18" spans="1:6">
      <c r="A18" s="4" t="s">
        <v>280</v>
      </c>
    </row>
    <row r="19" spans="1:6">
      <c r="A19" s="3" t="s">
        <v>270</v>
      </c>
    </row>
    <row r="20" spans="1:6">
      <c r="A20" s="4" t="s">
        <v>274</v>
      </c>
      <c r="D20" s="4" t="s">
        <v>281</v>
      </c>
    </row>
    <row r="21" spans="1:6">
      <c r="A21" s="4" t="s">
        <v>282</v>
      </c>
    </row>
    <row r="22" spans="1:6">
      <c r="A22" s="3" t="s">
        <v>270</v>
      </c>
    </row>
    <row r="23" spans="1:6">
      <c r="A23" s="4" t="s">
        <v>283</v>
      </c>
      <c r="D23" s="7" t="n">
        <v>45000000</v>
      </c>
    </row>
    <row r="24" spans="1:6">
      <c r="A24" s="4" t="s">
        <v>35</v>
      </c>
      <c r="D24" s="5" t="n">
        <v>40000000</v>
      </c>
    </row>
    <row r="25" spans="1:6">
      <c r="A25" s="4" t="s">
        <v>162</v>
      </c>
      <c r="D25" s="5" t="n">
        <v>5000000</v>
      </c>
    </row>
    <row r="26" spans="1:6">
      <c r="A26" s="4" t="s">
        <v>35</v>
      </c>
      <c r="B26" s="5" t="n">
        <v>42926000</v>
      </c>
      <c r="D26" s="5" t="n">
        <v>42926000</v>
      </c>
      <c r="F26" s="7" t="n">
        <v>43730000</v>
      </c>
    </row>
    <row r="27" spans="1:6">
      <c r="A27" s="4" t="s">
        <v>282</v>
      </c>
    </row>
    <row r="28" spans="1:6">
      <c r="A28" s="3" t="s">
        <v>270</v>
      </c>
    </row>
    <row r="29" spans="1:6">
      <c r="A29" s="4" t="s">
        <v>284</v>
      </c>
      <c r="B29" s="7" t="n">
        <v>2153000</v>
      </c>
      <c r="C29" s="7" t="n">
        <v>348704</v>
      </c>
      <c r="D29" s="7" t="n">
        <v>3157000</v>
      </c>
      <c r="E29" s="7" t="n">
        <v>46055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5</v>
      </c>
      <c r="B1" s="2" t="s">
        <v>71</v>
      </c>
      <c r="D1" s="2" t="s">
        <v>1</v>
      </c>
    </row>
    <row r="2" spans="1:5">
      <c r="B2" s="2" t="s">
        <v>2</v>
      </c>
      <c r="C2" s="2" t="s">
        <v>72</v>
      </c>
      <c r="D2" s="2" t="s">
        <v>2</v>
      </c>
      <c r="E2" s="2" t="s">
        <v>72</v>
      </c>
    </row>
    <row r="3" spans="1:5">
      <c r="A3" s="4" t="s">
        <v>74</v>
      </c>
      <c r="B3" s="7" t="n">
        <v>207009</v>
      </c>
      <c r="C3" s="7" t="n">
        <v>196617</v>
      </c>
      <c r="D3" s="7" t="n">
        <v>587364</v>
      </c>
      <c r="E3" s="7" t="n">
        <v>588779</v>
      </c>
    </row>
    <row r="4" spans="1:5">
      <c r="A4" s="4" t="s">
        <v>286</v>
      </c>
    </row>
    <row r="5" spans="1:5">
      <c r="A5" s="4" t="s">
        <v>74</v>
      </c>
      <c r="B5" s="5" t="n">
        <v>164646</v>
      </c>
      <c r="C5" s="5" t="n">
        <v>163659</v>
      </c>
      <c r="D5" s="5" t="n">
        <v>471196</v>
      </c>
      <c r="E5" s="5" t="n">
        <v>490235</v>
      </c>
    </row>
    <row r="6" spans="1:5">
      <c r="A6" s="4" t="s">
        <v>287</v>
      </c>
    </row>
    <row r="7" spans="1:5">
      <c r="A7" s="4" t="s">
        <v>74</v>
      </c>
      <c r="B7" s="7" t="n">
        <v>42363</v>
      </c>
      <c r="C7" s="7" t="n">
        <v>32958</v>
      </c>
      <c r="D7" s="7" t="n">
        <v>116168</v>
      </c>
      <c r="E7" s="7" t="n">
        <v>9854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8</v>
      </c>
      <c r="B1" s="2" t="s">
        <v>71</v>
      </c>
      <c r="D1" s="2" t="s">
        <v>1</v>
      </c>
    </row>
    <row r="2" spans="1:5">
      <c r="B2" s="2" t="s">
        <v>2</v>
      </c>
      <c r="C2" s="2" t="s">
        <v>72</v>
      </c>
      <c r="D2" s="2" t="s">
        <v>2</v>
      </c>
      <c r="E2" s="2" t="s">
        <v>72</v>
      </c>
    </row>
    <row r="3" spans="1:5">
      <c r="A3" s="4" t="s">
        <v>74</v>
      </c>
      <c r="B3" s="7" t="n">
        <v>207009</v>
      </c>
      <c r="C3" s="7" t="n">
        <v>196617</v>
      </c>
      <c r="D3" s="7" t="n">
        <v>587364</v>
      </c>
      <c r="E3" s="7" t="n">
        <v>588779</v>
      </c>
    </row>
    <row r="4" spans="1:5">
      <c r="A4" s="4" t="s">
        <v>289</v>
      </c>
    </row>
    <row r="5" spans="1:5">
      <c r="A5" s="4" t="s">
        <v>74</v>
      </c>
      <c r="B5" s="5" t="n">
        <v>120593</v>
      </c>
      <c r="C5" s="5" t="n">
        <v>120609</v>
      </c>
      <c r="D5" s="5" t="n">
        <v>347386</v>
      </c>
      <c r="E5" s="5" t="n">
        <v>364829</v>
      </c>
    </row>
    <row r="6" spans="1:5">
      <c r="A6" s="4" t="s">
        <v>290</v>
      </c>
    </row>
    <row r="7" spans="1:5">
      <c r="A7" s="4" t="s">
        <v>74</v>
      </c>
      <c r="B7" s="5" t="n">
        <v>38594</v>
      </c>
      <c r="C7" s="5" t="n">
        <v>34559</v>
      </c>
      <c r="D7" s="5" t="n">
        <v>105545</v>
      </c>
      <c r="E7" s="5" t="n">
        <v>100254</v>
      </c>
    </row>
    <row r="8" spans="1:5">
      <c r="A8" s="4" t="s">
        <v>291</v>
      </c>
    </row>
    <row r="9" spans="1:5">
      <c r="A9" s="4" t="s">
        <v>74</v>
      </c>
      <c r="B9" s="5" t="n">
        <v>31249</v>
      </c>
      <c r="C9" s="5" t="n">
        <v>29262</v>
      </c>
      <c r="D9" s="5" t="n">
        <v>90643</v>
      </c>
      <c r="E9" s="5" t="n">
        <v>87172</v>
      </c>
    </row>
    <row r="10" spans="1:5">
      <c r="A10" s="4" t="s">
        <v>292</v>
      </c>
    </row>
    <row r="11" spans="1:5">
      <c r="A11" s="4" t="s">
        <v>74</v>
      </c>
      <c r="B11" s="7" t="n">
        <v>16573</v>
      </c>
      <c r="C11" s="7" t="n">
        <v>12187</v>
      </c>
      <c r="D11" s="7" t="n">
        <v>43790</v>
      </c>
      <c r="E11" s="7" t="n">
        <v>3652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93</v>
      </c>
      <c r="B1" s="2" t="s">
        <v>2</v>
      </c>
      <c r="C1" s="2" t="s">
        <v>23</v>
      </c>
    </row>
    <row r="2" spans="1:3">
      <c r="A2" s="3" t="s">
        <v>229</v>
      </c>
    </row>
    <row r="3" spans="1:3">
      <c r="A3" s="4" t="s">
        <v>294</v>
      </c>
      <c r="B3" s="7" t="n">
        <v>27835</v>
      </c>
      <c r="C3" s="7" t="n">
        <v>37278</v>
      </c>
    </row>
    <row r="4" spans="1:3">
      <c r="A4" s="4" t="s">
        <v>295</v>
      </c>
      <c r="B4" s="5" t="n">
        <v>15577</v>
      </c>
      <c r="C4" s="5" t="n">
        <v>26543</v>
      </c>
    </row>
    <row r="5" spans="1:3">
      <c r="A5" s="4" t="s">
        <v>296</v>
      </c>
      <c r="B5" s="5" t="n">
        <v>8459</v>
      </c>
      <c r="C5" s="5" t="n">
        <v>13467</v>
      </c>
    </row>
    <row r="6" spans="1:3">
      <c r="A6" s="4" t="s">
        <v>297</v>
      </c>
      <c r="B6" s="5" t="n">
        <v>3441</v>
      </c>
      <c r="C6" s="5" t="n">
        <v>3654</v>
      </c>
    </row>
    <row r="7" spans="1:3">
      <c r="A7" s="4" t="s">
        <v>298</v>
      </c>
      <c r="B7" s="5" t="n">
        <v>24959</v>
      </c>
      <c r="C7" s="5" t="n">
        <v>26222</v>
      </c>
    </row>
    <row r="8" spans="1:3">
      <c r="A8" s="4" t="s">
        <v>299</v>
      </c>
      <c r="B8" s="7" t="n">
        <v>80271</v>
      </c>
      <c r="C8" s="7" t="n">
        <v>10716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00</v>
      </c>
      <c r="B1" s="2" t="s">
        <v>2</v>
      </c>
      <c r="C1" s="2" t="s">
        <v>23</v>
      </c>
    </row>
    <row r="2" spans="1:3">
      <c r="A2" s="3" t="s">
        <v>301</v>
      </c>
    </row>
    <row r="3" spans="1:3">
      <c r="A3" s="4" t="s">
        <v>302</v>
      </c>
      <c r="B3" s="7" t="n">
        <v>1979672</v>
      </c>
      <c r="C3" s="7" t="n">
        <v>1995449</v>
      </c>
    </row>
    <row r="4" spans="1:3">
      <c r="A4" s="4" t="s">
        <v>303</v>
      </c>
      <c r="B4" s="5" t="n">
        <v>0</v>
      </c>
      <c r="C4" s="5" t="n">
        <v>-1853</v>
      </c>
    </row>
    <row r="5" spans="1:3">
      <c r="A5" s="4" t="s">
        <v>304</v>
      </c>
      <c r="B5" s="5" t="n">
        <v>1979672</v>
      </c>
      <c r="C5" s="5" t="n">
        <v>1993596</v>
      </c>
    </row>
    <row r="6" spans="1:3">
      <c r="A6" s="4" t="s">
        <v>305</v>
      </c>
    </row>
    <row r="7" spans="1:3">
      <c r="A7" s="3" t="s">
        <v>301</v>
      </c>
    </row>
    <row r="8" spans="1:3">
      <c r="A8" s="4" t="s">
        <v>306</v>
      </c>
      <c r="B8" s="5" t="n">
        <v>0</v>
      </c>
      <c r="C8" s="5" t="n">
        <v>-7</v>
      </c>
    </row>
    <row r="9" spans="1:3">
      <c r="A9" s="4" t="s">
        <v>307</v>
      </c>
      <c r="B9" s="5" t="n">
        <v>0</v>
      </c>
      <c r="C9" s="5" t="n">
        <v>-25</v>
      </c>
    </row>
    <row r="10" spans="1:3">
      <c r="A10" s="4" t="s">
        <v>308</v>
      </c>
      <c r="B10" s="5" t="n">
        <v>0</v>
      </c>
      <c r="C10" s="5" t="n">
        <v>-1885</v>
      </c>
    </row>
    <row r="11" spans="1:3">
      <c r="A11" s="4" t="s">
        <v>309</v>
      </c>
    </row>
    <row r="12" spans="1:3">
      <c r="A12" s="3" t="s">
        <v>301</v>
      </c>
    </row>
    <row r="13" spans="1:3">
      <c r="A13" s="4" t="s">
        <v>310</v>
      </c>
      <c r="B13" s="5" t="n">
        <v>889976</v>
      </c>
      <c r="C13" s="5" t="n">
        <v>891057</v>
      </c>
    </row>
    <row r="14" spans="1:3">
      <c r="A14" s="4" t="s">
        <v>306</v>
      </c>
      <c r="B14" s="5" t="n">
        <v>-3133</v>
      </c>
      <c r="C14" s="5" t="n">
        <v>-4644</v>
      </c>
    </row>
    <row r="15" spans="1:3">
      <c r="A15" s="4" t="s">
        <v>307</v>
      </c>
      <c r="B15" s="5" t="n">
        <v>-7543</v>
      </c>
      <c r="C15" s="5" t="n">
        <v>-10849</v>
      </c>
    </row>
    <row r="16" spans="1:3">
      <c r="A16" s="4" t="s">
        <v>311</v>
      </c>
    </row>
    <row r="17" spans="1:3">
      <c r="A17" s="3" t="s">
        <v>301</v>
      </c>
    </row>
    <row r="18" spans="1:3">
      <c r="A18" s="4" t="s">
        <v>310</v>
      </c>
      <c r="B18" s="5" t="n">
        <v>662396</v>
      </c>
      <c r="C18" s="5" t="n">
        <v>663200</v>
      </c>
    </row>
    <row r="19" spans="1:3">
      <c r="A19" s="4" t="s">
        <v>306</v>
      </c>
      <c r="B19" s="5" t="n">
        <v>-960</v>
      </c>
      <c r="C19" s="5" t="n">
        <v>-1398</v>
      </c>
    </row>
    <row r="20" spans="1:3">
      <c r="A20" s="4" t="s">
        <v>307</v>
      </c>
      <c r="B20" s="5" t="n">
        <v>-6923</v>
      </c>
      <c r="C20" s="5" t="n">
        <v>-10081</v>
      </c>
    </row>
    <row r="21" spans="1:3">
      <c r="A21" s="4" t="s">
        <v>312</v>
      </c>
    </row>
    <row r="22" spans="1:3">
      <c r="A22" s="3" t="s">
        <v>301</v>
      </c>
    </row>
    <row r="23" spans="1:3">
      <c r="A23" s="4" t="s">
        <v>313</v>
      </c>
      <c r="B23" s="5" t="n">
        <v>81727</v>
      </c>
      <c r="C23" s="5" t="n">
        <v>475000</v>
      </c>
    </row>
    <row r="24" spans="1:3">
      <c r="A24" s="4" t="s">
        <v>307</v>
      </c>
      <c r="B24" s="5" t="n">
        <v>-775</v>
      </c>
      <c r="C24" s="5" t="n">
        <v>-6836</v>
      </c>
    </row>
    <row r="25" spans="1:3">
      <c r="A25" s="4" t="s">
        <v>314</v>
      </c>
    </row>
    <row r="26" spans="1:3">
      <c r="A26" s="3" t="s">
        <v>301</v>
      </c>
    </row>
    <row r="27" spans="1:3">
      <c r="A27" s="4" t="s">
        <v>313</v>
      </c>
      <c r="B27" s="5" t="n">
        <v>369547</v>
      </c>
      <c r="C27" s="5" t="n">
        <v>0</v>
      </c>
    </row>
    <row r="28" spans="1:3">
      <c r="A28" s="4" t="s">
        <v>307</v>
      </c>
      <c r="B28" s="7" t="n">
        <v>-4640</v>
      </c>
      <c r="C28"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O8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79"/>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315</v>
      </c>
      <c r="B1" s="2" t="s">
        <v>316</v>
      </c>
      <c r="C1" s="2" t="s">
        <v>317</v>
      </c>
      <c r="D1" s="2" t="s">
        <v>318</v>
      </c>
      <c r="E1" s="2" t="s">
        <v>319</v>
      </c>
      <c r="F1" s="2" t="s">
        <v>320</v>
      </c>
      <c r="G1" s="2" t="s">
        <v>319</v>
      </c>
      <c r="H1" s="2" t="s">
        <v>320</v>
      </c>
      <c r="I1" s="2" t="s">
        <v>321</v>
      </c>
      <c r="J1" s="2" t="s">
        <v>322</v>
      </c>
      <c r="K1" s="2" t="s">
        <v>323</v>
      </c>
      <c r="L1" s="2" t="s">
        <v>324</v>
      </c>
      <c r="M1" s="2" t="s">
        <v>325</v>
      </c>
      <c r="N1" s="2" t="s">
        <v>326</v>
      </c>
      <c r="O1" s="2" t="s">
        <v>327</v>
      </c>
    </row>
    <row r="2" spans="1:15">
      <c r="A2" s="3" t="s">
        <v>328</v>
      </c>
    </row>
    <row r="3" spans="1:15">
      <c r="A3" s="4" t="s">
        <v>134</v>
      </c>
      <c r="E3" s="7" t="n">
        <v>3400</v>
      </c>
      <c r="F3" s="7" t="n">
        <v>3500</v>
      </c>
      <c r="G3" s="7" t="n">
        <v>9859</v>
      </c>
      <c r="H3" s="7" t="n">
        <v>11074</v>
      </c>
    </row>
    <row r="4" spans="1:15">
      <c r="A4" s="4" t="s">
        <v>153</v>
      </c>
      <c r="C4" s="7" t="n">
        <v>1885</v>
      </c>
      <c r="D4" s="7" t="n">
        <v>36200</v>
      </c>
      <c r="G4" s="7" t="n">
        <v>25032</v>
      </c>
      <c r="H4" s="5" t="n">
        <v>36243</v>
      </c>
    </row>
    <row r="5" spans="1:15">
      <c r="A5" s="4" t="s">
        <v>329</v>
      </c>
      <c r="G5" s="4" t="s">
        <v>330</v>
      </c>
    </row>
    <row r="6" spans="1:15">
      <c r="A6" s="4" t="s">
        <v>137</v>
      </c>
      <c r="G6" s="7" t="n">
        <v>9780</v>
      </c>
      <c r="H6" s="7" t="n">
        <v>0</v>
      </c>
    </row>
    <row r="7" spans="1:15">
      <c r="A7" s="4" t="s">
        <v>331</v>
      </c>
    </row>
    <row r="8" spans="1:15">
      <c r="A8" s="3" t="s">
        <v>328</v>
      </c>
    </row>
    <row r="9" spans="1:15">
      <c r="A9" s="4" t="s">
        <v>332</v>
      </c>
      <c r="G9" s="4" t="s">
        <v>333</v>
      </c>
    </row>
    <row r="10" spans="1:15">
      <c r="A10" s="4" t="s">
        <v>334</v>
      </c>
    </row>
    <row r="11" spans="1:15">
      <c r="A11" s="3" t="s">
        <v>328</v>
      </c>
    </row>
    <row r="12" spans="1:15">
      <c r="A12" s="4" t="s">
        <v>335</v>
      </c>
      <c r="B12" s="7" t="n">
        <v>10000</v>
      </c>
    </row>
    <row r="13" spans="1:15">
      <c r="A13" s="4" t="s">
        <v>336</v>
      </c>
    </row>
    <row r="14" spans="1:15">
      <c r="A14" s="3" t="s">
        <v>328</v>
      </c>
    </row>
    <row r="15" spans="1:15">
      <c r="A15" s="4" t="s">
        <v>310</v>
      </c>
      <c r="E15" s="5" t="n">
        <v>889976</v>
      </c>
      <c r="G15" s="7" t="n">
        <v>889976</v>
      </c>
      <c r="L15" s="7" t="n">
        <v>891057</v>
      </c>
    </row>
    <row r="16" spans="1:15">
      <c r="A16" s="4" t="s">
        <v>337</v>
      </c>
    </row>
    <row r="17" spans="1:15">
      <c r="A17" s="3" t="s">
        <v>328</v>
      </c>
    </row>
    <row r="18" spans="1:15">
      <c r="A18" s="4" t="s">
        <v>338</v>
      </c>
      <c r="B18" s="4" t="s">
        <v>339</v>
      </c>
    </row>
    <row r="19" spans="1:15">
      <c r="A19" s="4" t="s">
        <v>340</v>
      </c>
    </row>
    <row r="20" spans="1:15">
      <c r="A20" s="3" t="s">
        <v>328</v>
      </c>
    </row>
    <row r="21" spans="1:15">
      <c r="A21" s="4" t="s">
        <v>310</v>
      </c>
      <c r="E21" s="5" t="n">
        <v>662396</v>
      </c>
      <c r="G21" s="7" t="n">
        <v>662396</v>
      </c>
      <c r="L21" s="7" t="n">
        <v>663200</v>
      </c>
    </row>
    <row r="22" spans="1:15">
      <c r="A22" s="4" t="s">
        <v>341</v>
      </c>
    </row>
    <row r="23" spans="1:15">
      <c r="A23" s="3" t="s">
        <v>328</v>
      </c>
    </row>
    <row r="24" spans="1:15">
      <c r="A24" s="4" t="s">
        <v>342</v>
      </c>
      <c r="K24" s="7" t="n">
        <v>369500</v>
      </c>
    </row>
    <row r="25" spans="1:15">
      <c r="A25" s="4" t="s">
        <v>343</v>
      </c>
      <c r="K25" s="4" t="s">
        <v>344</v>
      </c>
    </row>
    <row r="26" spans="1:15">
      <c r="A26" s="4" t="s">
        <v>345</v>
      </c>
      <c r="G26" s="4" t="s">
        <v>346</v>
      </c>
    </row>
    <row r="27" spans="1:15">
      <c r="A27" s="4" t="s">
        <v>347</v>
      </c>
      <c r="G27" s="4" t="s">
        <v>348</v>
      </c>
    </row>
    <row r="28" spans="1:15">
      <c r="A28" s="4" t="s">
        <v>137</v>
      </c>
      <c r="G28" s="7" t="n">
        <v>9780</v>
      </c>
    </row>
    <row r="29" spans="1:15">
      <c r="A29" s="4" t="s">
        <v>349</v>
      </c>
    </row>
    <row r="30" spans="1:15">
      <c r="A30" s="3" t="s">
        <v>328</v>
      </c>
    </row>
    <row r="31" spans="1:15">
      <c r="A31" s="4" t="s">
        <v>342</v>
      </c>
      <c r="E31" s="5" t="n">
        <v>81700</v>
      </c>
      <c r="G31" s="7" t="n">
        <v>81700</v>
      </c>
      <c r="K31" s="7" t="n">
        <v>369500</v>
      </c>
      <c r="O31" s="7" t="n">
        <v>475000</v>
      </c>
    </row>
    <row r="32" spans="1:15">
      <c r="A32" s="4" t="s">
        <v>343</v>
      </c>
      <c r="O32" s="4" t="s">
        <v>344</v>
      </c>
    </row>
    <row r="33" spans="1:15">
      <c r="A33" s="4" t="s">
        <v>345</v>
      </c>
      <c r="G33" s="4" t="s">
        <v>350</v>
      </c>
    </row>
    <row r="34" spans="1:15">
      <c r="A34" s="4" t="s">
        <v>347</v>
      </c>
      <c r="G34" s="4" t="s">
        <v>351</v>
      </c>
    </row>
    <row r="35" spans="1:15">
      <c r="A35" s="4" t="s">
        <v>352</v>
      </c>
      <c r="I35" s="7" t="n">
        <v>7700</v>
      </c>
      <c r="J35" s="7" t="n">
        <v>16000</v>
      </c>
    </row>
    <row r="36" spans="1:15">
      <c r="A36" s="4" t="s">
        <v>353</v>
      </c>
    </row>
    <row r="37" spans="1:15">
      <c r="A37" s="3" t="s">
        <v>328</v>
      </c>
    </row>
    <row r="38" spans="1:15">
      <c r="A38" s="4" t="s">
        <v>310</v>
      </c>
      <c r="N38" s="7" t="n">
        <v>950000</v>
      </c>
    </row>
    <row r="39" spans="1:15">
      <c r="A39" s="4" t="s">
        <v>354</v>
      </c>
    </row>
    <row r="40" spans="1:15">
      <c r="A40" s="3" t="s">
        <v>328</v>
      </c>
    </row>
    <row r="41" spans="1:15">
      <c r="A41" s="4" t="s">
        <v>355</v>
      </c>
      <c r="B41" s="7" t="n">
        <v>85600</v>
      </c>
      <c r="N41" s="5" t="n">
        <v>150000</v>
      </c>
    </row>
    <row r="42" spans="1:15">
      <c r="A42" s="4" t="s">
        <v>356</v>
      </c>
      <c r="E42" s="5" t="n">
        <v>0</v>
      </c>
      <c r="G42" s="7" t="n">
        <v>0</v>
      </c>
    </row>
    <row r="43" spans="1:15">
      <c r="A43" s="4" t="s">
        <v>357</v>
      </c>
    </row>
    <row r="44" spans="1:15">
      <c r="A44" s="3" t="s">
        <v>328</v>
      </c>
    </row>
    <row r="45" spans="1:15">
      <c r="A45" s="4" t="s">
        <v>310</v>
      </c>
      <c r="M45" s="7" t="n">
        <v>700000</v>
      </c>
    </row>
    <row r="46" spans="1:15">
      <c r="A46" s="4" t="s">
        <v>358</v>
      </c>
    </row>
    <row r="47" spans="1:15">
      <c r="A47" s="3" t="s">
        <v>328</v>
      </c>
    </row>
    <row r="48" spans="1:15">
      <c r="A48" s="4" t="s">
        <v>359</v>
      </c>
      <c r="B48" s="4" t="s">
        <v>360</v>
      </c>
    </row>
    <row r="49" spans="1:15">
      <c r="A49" s="4" t="s">
        <v>361</v>
      </c>
    </row>
    <row r="50" spans="1:15">
      <c r="A50" s="3" t="s">
        <v>328</v>
      </c>
    </row>
    <row r="51" spans="1:15">
      <c r="A51" s="4" t="s">
        <v>362</v>
      </c>
      <c r="B51" s="7" t="n">
        <v>40000</v>
      </c>
      <c r="N51" s="7" t="n">
        <v>50000</v>
      </c>
    </row>
    <row r="52" spans="1:15">
      <c r="A52" s="4" t="s">
        <v>363</v>
      </c>
    </row>
    <row r="53" spans="1:15">
      <c r="A53" s="3" t="s">
        <v>328</v>
      </c>
    </row>
    <row r="54" spans="1:15">
      <c r="A54" s="4" t="s">
        <v>342</v>
      </c>
      <c r="B54" s="7" t="n">
        <v>50000</v>
      </c>
      <c r="E54" s="7" t="n">
        <v>50000</v>
      </c>
      <c r="G54" s="7" t="n">
        <v>50000</v>
      </c>
    </row>
    <row r="55" spans="1:15">
      <c r="A55" s="4" t="s">
        <v>364</v>
      </c>
    </row>
    <row r="56" spans="1:15">
      <c r="A56" s="3" t="s">
        <v>328</v>
      </c>
    </row>
    <row r="57" spans="1:15">
      <c r="A57" s="4" t="s">
        <v>365</v>
      </c>
      <c r="E57" s="5" t="n">
        <v>1</v>
      </c>
      <c r="G57" s="5" t="n">
        <v>1</v>
      </c>
    </row>
    <row r="58" spans="1:15">
      <c r="A58" s="4" t="s">
        <v>366</v>
      </c>
    </row>
    <row r="59" spans="1:15">
      <c r="A59" s="3" t="s">
        <v>328</v>
      </c>
    </row>
    <row r="60" spans="1:15">
      <c r="A60" s="4" t="s">
        <v>365</v>
      </c>
      <c r="E60" s="9" t="n">
        <v>6.25</v>
      </c>
      <c r="G60" s="9" t="n">
        <v>6.25</v>
      </c>
    </row>
    <row r="61" spans="1:15">
      <c r="A61" s="4" t="s">
        <v>367</v>
      </c>
    </row>
    <row r="62" spans="1:15">
      <c r="A62" s="3" t="s">
        <v>328</v>
      </c>
    </row>
    <row r="63" spans="1:15">
      <c r="A63" s="4" t="s">
        <v>365</v>
      </c>
      <c r="E63" s="5" t="n">
        <v>1</v>
      </c>
      <c r="G63" s="5" t="n">
        <v>1</v>
      </c>
    </row>
    <row r="64" spans="1:15">
      <c r="A64" s="4" t="s">
        <v>368</v>
      </c>
    </row>
    <row r="65" spans="1:15">
      <c r="A65" s="3" t="s">
        <v>328</v>
      </c>
    </row>
    <row r="66" spans="1:15">
      <c r="A66" s="4" t="s">
        <v>365</v>
      </c>
      <c r="E66" s="9" t="n">
        <v>6.25</v>
      </c>
      <c r="G66" s="9" t="n">
        <v>6.25</v>
      </c>
    </row>
    <row r="67" spans="1:15">
      <c r="A67" s="4" t="s">
        <v>369</v>
      </c>
    </row>
    <row r="68" spans="1:15">
      <c r="A68" s="3" t="s">
        <v>328</v>
      </c>
    </row>
    <row r="69" spans="1:15">
      <c r="A69" s="4" t="s">
        <v>365</v>
      </c>
      <c r="E69" s="5" t="n">
        <v>1</v>
      </c>
      <c r="G69" s="5" t="n">
        <v>1</v>
      </c>
    </row>
    <row r="70" spans="1:15">
      <c r="A70" s="4" t="s">
        <v>370</v>
      </c>
    </row>
    <row r="71" spans="1:15">
      <c r="A71" s="3" t="s">
        <v>328</v>
      </c>
    </row>
    <row r="72" spans="1:15">
      <c r="A72" s="4" t="s">
        <v>365</v>
      </c>
      <c r="E72" s="5" t="n">
        <v>6</v>
      </c>
      <c r="G72" s="5" t="n">
        <v>6</v>
      </c>
    </row>
    <row r="73" spans="1:15">
      <c r="A73" s="4" t="s">
        <v>371</v>
      </c>
    </row>
    <row r="74" spans="1:15">
      <c r="A74" s="3" t="s">
        <v>328</v>
      </c>
    </row>
    <row r="75" spans="1:15">
      <c r="A75" s="4" t="s">
        <v>365</v>
      </c>
      <c r="E75" s="5" t="n">
        <v>1</v>
      </c>
      <c r="G75" s="5" t="n">
        <v>1</v>
      </c>
    </row>
    <row r="76" spans="1:15">
      <c r="A76" s="4" t="s">
        <v>372</v>
      </c>
    </row>
    <row r="77" spans="1:15">
      <c r="A77" s="3" t="s">
        <v>328</v>
      </c>
    </row>
    <row r="78" spans="1:15">
      <c r="A78" s="4" t="s">
        <v>365</v>
      </c>
      <c r="E78" s="5" t="n">
        <v>6</v>
      </c>
      <c r="G78" s="5" t="n">
        <v>6</v>
      </c>
    </row>
    <row r="79" spans="1:15">
      <c r="A79" s="4" t="s">
        <v>373</v>
      </c>
    </row>
    <row r="80" spans="1:15">
      <c r="A80" s="3" t="s">
        <v>328</v>
      </c>
    </row>
    <row r="81" spans="1:15">
      <c r="A81" s="4" t="s">
        <v>365</v>
      </c>
      <c r="E81" s="5" t="n">
        <v>1</v>
      </c>
      <c r="G81" s="5" t="n">
        <v>1</v>
      </c>
    </row>
    <row r="82" spans="1:15">
      <c r="A82" s="4" t="s">
        <v>374</v>
      </c>
    </row>
    <row r="83" spans="1:15">
      <c r="A83" s="3" t="s">
        <v>328</v>
      </c>
    </row>
    <row r="84" spans="1:15">
      <c r="A84" s="4" t="s">
        <v>365</v>
      </c>
      <c r="E84" s="9" t="n">
        <v>5.75</v>
      </c>
      <c r="G84" s="9" t="n">
        <v>5.7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375</v>
      </c>
      <c r="B1" s="2" t="s">
        <v>1</v>
      </c>
    </row>
    <row r="2" spans="1:2">
      <c r="B2" s="2" t="s">
        <v>2</v>
      </c>
    </row>
    <row r="3" spans="1:2">
      <c r="A3" s="4" t="s">
        <v>376</v>
      </c>
    </row>
    <row r="4" spans="1:2">
      <c r="A4" s="3" t="s">
        <v>377</v>
      </c>
    </row>
    <row r="5" spans="1:2">
      <c r="A5" s="4" t="s">
        <v>378</v>
      </c>
      <c r="B5" s="4" t="s">
        <v>379</v>
      </c>
    </row>
    <row r="6" spans="1:2">
      <c r="A6" s="4" t="s">
        <v>380</v>
      </c>
    </row>
    <row r="7" spans="1:2">
      <c r="A7" s="3" t="s">
        <v>377</v>
      </c>
    </row>
    <row r="8" spans="1:2">
      <c r="A8" s="4" t="s">
        <v>378</v>
      </c>
      <c r="B8" s="4" t="s">
        <v>381</v>
      </c>
    </row>
    <row r="9" spans="1:2">
      <c r="A9" s="4" t="s">
        <v>382</v>
      </c>
    </row>
    <row r="10" spans="1:2">
      <c r="A10" s="3" t="s">
        <v>377</v>
      </c>
    </row>
    <row r="11" spans="1:2">
      <c r="A11" s="4" t="s">
        <v>378</v>
      </c>
      <c r="B11" s="4" t="s">
        <v>383</v>
      </c>
    </row>
    <row r="12" spans="1:2">
      <c r="A12" s="4" t="s">
        <v>384</v>
      </c>
    </row>
    <row r="13" spans="1:2">
      <c r="A13" s="3" t="s">
        <v>377</v>
      </c>
    </row>
    <row r="14" spans="1:2">
      <c r="A14" s="4" t="s">
        <v>378</v>
      </c>
      <c r="B14" s="4" t="s">
        <v>3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6</v>
      </c>
      <c r="B1" s="2" t="s">
        <v>71</v>
      </c>
      <c r="D1" s="2" t="s">
        <v>1</v>
      </c>
    </row>
    <row r="2" spans="1:5">
      <c r="B2" s="2" t="s">
        <v>2</v>
      </c>
      <c r="C2" s="2" t="s">
        <v>72</v>
      </c>
      <c r="D2" s="2" t="s">
        <v>2</v>
      </c>
      <c r="E2" s="2" t="s">
        <v>72</v>
      </c>
    </row>
    <row r="3" spans="1:5">
      <c r="A3" s="3" t="s">
        <v>387</v>
      </c>
    </row>
    <row r="4" spans="1:5">
      <c r="A4" s="4" t="s">
        <v>388</v>
      </c>
      <c r="B4" s="7" t="n">
        <v>3563</v>
      </c>
      <c r="C4" s="7" t="n">
        <v>3612</v>
      </c>
      <c r="D4" s="7" t="n">
        <v>11209</v>
      </c>
      <c r="E4" s="7" t="n">
        <v>13049</v>
      </c>
    </row>
    <row r="5" spans="1:5">
      <c r="A5" s="4" t="s">
        <v>389</v>
      </c>
    </row>
    <row r="6" spans="1:5">
      <c r="A6" s="3" t="s">
        <v>387</v>
      </c>
    </row>
    <row r="7" spans="1:5">
      <c r="A7" s="4" t="s">
        <v>388</v>
      </c>
      <c r="B7" s="5" t="n">
        <v>195</v>
      </c>
      <c r="C7" s="5" t="n">
        <v>122</v>
      </c>
      <c r="D7" s="5" t="n">
        <v>615</v>
      </c>
      <c r="E7" s="5" t="n">
        <v>458</v>
      </c>
    </row>
    <row r="8" spans="1:5">
      <c r="A8" s="4" t="s">
        <v>77</v>
      </c>
    </row>
    <row r="9" spans="1:5">
      <c r="A9" s="3" t="s">
        <v>387</v>
      </c>
    </row>
    <row r="10" spans="1:5">
      <c r="A10" s="4" t="s">
        <v>388</v>
      </c>
      <c r="B10" s="5" t="n">
        <v>850</v>
      </c>
      <c r="C10" s="5" t="n">
        <v>692</v>
      </c>
      <c r="D10" s="5" t="n">
        <v>2353</v>
      </c>
      <c r="E10" s="5" t="n">
        <v>2976</v>
      </c>
    </row>
    <row r="11" spans="1:5">
      <c r="A11" s="4" t="s">
        <v>78</v>
      </c>
    </row>
    <row r="12" spans="1:5">
      <c r="A12" s="3" t="s">
        <v>387</v>
      </c>
    </row>
    <row r="13" spans="1:5">
      <c r="A13" s="4" t="s">
        <v>388</v>
      </c>
      <c r="B13" s="7" t="n">
        <v>2518</v>
      </c>
      <c r="C13" s="7" t="n">
        <v>2798</v>
      </c>
      <c r="D13" s="7" t="n">
        <v>8241</v>
      </c>
      <c r="E13" s="7" t="n">
        <v>961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90</v>
      </c>
      <c r="B1" s="2" t="s">
        <v>1</v>
      </c>
    </row>
    <row r="2" spans="1:2">
      <c r="B2" s="2" t="s">
        <v>391</v>
      </c>
    </row>
    <row r="3" spans="1:2">
      <c r="A3" s="3" t="s">
        <v>239</v>
      </c>
    </row>
    <row r="4" spans="1:2">
      <c r="A4" s="4" t="s">
        <v>392</v>
      </c>
      <c r="B4" s="5" t="n">
        <v>8952912</v>
      </c>
    </row>
    <row r="5" spans="1:2">
      <c r="A5" s="4" t="s">
        <v>393</v>
      </c>
      <c r="B5" s="5" t="n">
        <v>1688667</v>
      </c>
    </row>
    <row r="6" spans="1:2">
      <c r="A6" s="4" t="s">
        <v>394</v>
      </c>
      <c r="B6" s="5" t="n">
        <v>-1674745</v>
      </c>
    </row>
    <row r="7" spans="1:2">
      <c r="A7" s="4" t="s">
        <v>395</v>
      </c>
      <c r="B7" s="5" t="n">
        <v>8966834</v>
      </c>
    </row>
    <row r="8" spans="1:2">
      <c r="A8" s="3" t="s">
        <v>396</v>
      </c>
    </row>
    <row r="9" spans="1:2">
      <c r="A9" s="4" t="s">
        <v>397</v>
      </c>
      <c r="B9" s="8" t="n">
        <v>11.04</v>
      </c>
    </row>
    <row r="10" spans="1:2">
      <c r="A10" s="4" t="s">
        <v>398</v>
      </c>
      <c r="B10" s="5" t="n">
        <v>10</v>
      </c>
    </row>
    <row r="11" spans="1:2">
      <c r="A11" s="4" t="s">
        <v>399</v>
      </c>
      <c r="B11" s="9" t="n">
        <v>11.49</v>
      </c>
    </row>
    <row r="12" spans="1:2">
      <c r="A12" s="4" t="s">
        <v>400</v>
      </c>
      <c r="B12" s="8" t="n">
        <v>10.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207009</v>
      </c>
      <c r="C4" s="7" t="n">
        <v>196617</v>
      </c>
      <c r="D4" s="7" t="n">
        <v>587364</v>
      </c>
      <c r="E4" s="7" t="n">
        <v>588779</v>
      </c>
    </row>
    <row r="5" spans="1:5">
      <c r="A5" s="3" t="s">
        <v>75</v>
      </c>
    </row>
    <row r="6" spans="1:5">
      <c r="A6" s="4" t="s">
        <v>76</v>
      </c>
      <c r="B6" s="5" t="n">
        <v>90483</v>
      </c>
      <c r="C6" s="5" t="n">
        <v>88293</v>
      </c>
      <c r="D6" s="5" t="n">
        <v>265010</v>
      </c>
      <c r="E6" s="5" t="n">
        <v>272959</v>
      </c>
    </row>
    <row r="7" spans="1:5">
      <c r="A7" s="4" t="s">
        <v>77</v>
      </c>
      <c r="B7" s="5" t="n">
        <v>17295</v>
      </c>
      <c r="C7" s="5" t="n">
        <v>16212</v>
      </c>
      <c r="D7" s="5" t="n">
        <v>54059</v>
      </c>
      <c r="E7" s="5" t="n">
        <v>54071</v>
      </c>
    </row>
    <row r="8" spans="1:5">
      <c r="A8" s="4" t="s">
        <v>78</v>
      </c>
      <c r="B8" s="5" t="n">
        <v>24638</v>
      </c>
      <c r="C8" s="5" t="n">
        <v>25863</v>
      </c>
      <c r="D8" s="5" t="n">
        <v>71876</v>
      </c>
      <c r="E8" s="5" t="n">
        <v>87412</v>
      </c>
    </row>
    <row r="9" spans="1:5">
      <c r="A9" s="4" t="s">
        <v>79</v>
      </c>
      <c r="B9" s="5" t="n">
        <v>49834</v>
      </c>
      <c r="C9" s="5" t="n">
        <v>52739</v>
      </c>
      <c r="D9" s="5" t="n">
        <v>145271</v>
      </c>
      <c r="E9" s="5" t="n">
        <v>155976</v>
      </c>
    </row>
    <row r="10" spans="1:5">
      <c r="A10" s="4" t="s">
        <v>80</v>
      </c>
      <c r="B10" s="5" t="n">
        <v>457</v>
      </c>
      <c r="C10" s="5" t="n">
        <v>-247</v>
      </c>
      <c r="D10" s="5" t="n">
        <v>609</v>
      </c>
      <c r="E10" s="5" t="n">
        <v>747</v>
      </c>
    </row>
    <row r="11" spans="1:5">
      <c r="A11" s="4" t="s">
        <v>81</v>
      </c>
      <c r="B11" s="5" t="n">
        <v>1097</v>
      </c>
      <c r="C11" s="5" t="n">
        <v>1087</v>
      </c>
      <c r="D11" s="5" t="n">
        <v>5126</v>
      </c>
      <c r="E11" s="5" t="n">
        <v>14530</v>
      </c>
    </row>
    <row r="12" spans="1:5">
      <c r="A12" s="4" t="s">
        <v>82</v>
      </c>
      <c r="B12" s="5" t="n">
        <v>0</v>
      </c>
      <c r="C12" s="5" t="n">
        <v>5499</v>
      </c>
      <c r="D12" s="5" t="n">
        <v>0</v>
      </c>
      <c r="E12" s="5" t="n">
        <v>5499</v>
      </c>
    </row>
    <row r="13" spans="1:5">
      <c r="A13" s="4" t="s">
        <v>83</v>
      </c>
      <c r="B13" s="5" t="n">
        <v>183804</v>
      </c>
      <c r="C13" s="5" t="n">
        <v>178448</v>
      </c>
      <c r="D13" s="5" t="n">
        <v>541951</v>
      </c>
      <c r="E13" s="5" t="n">
        <v>580196</v>
      </c>
    </row>
    <row r="14" spans="1:5">
      <c r="A14" s="4" t="s">
        <v>84</v>
      </c>
      <c r="B14" s="5" t="n">
        <v>23205</v>
      </c>
      <c r="C14" s="5" t="n">
        <v>18169</v>
      </c>
      <c r="D14" s="5" t="n">
        <v>45413</v>
      </c>
      <c r="E14" s="5" t="n">
        <v>8583</v>
      </c>
    </row>
    <row r="15" spans="1:5">
      <c r="A15" s="3" t="s">
        <v>85</v>
      </c>
    </row>
    <row r="16" spans="1:5">
      <c r="A16" s="4" t="s">
        <v>86</v>
      </c>
      <c r="B16" s="5" t="n">
        <v>-30959</v>
      </c>
      <c r="C16" s="5" t="n">
        <v>-30515</v>
      </c>
      <c r="D16" s="5" t="n">
        <v>-101041</v>
      </c>
      <c r="E16" s="5" t="n">
        <v>-92304</v>
      </c>
    </row>
    <row r="17" spans="1:5">
      <c r="A17" s="4" t="s">
        <v>87</v>
      </c>
      <c r="B17" s="5" t="n">
        <v>-56</v>
      </c>
      <c r="C17" s="5" t="n">
        <v>0</v>
      </c>
      <c r="D17" s="5" t="n">
        <v>306</v>
      </c>
      <c r="E17" s="5" t="n">
        <v>0</v>
      </c>
    </row>
    <row r="18" spans="1:5">
      <c r="A18" s="4" t="s">
        <v>88</v>
      </c>
      <c r="B18" s="5" t="n">
        <v>-125</v>
      </c>
      <c r="C18" s="5" t="n">
        <v>-213</v>
      </c>
      <c r="D18" s="5" t="n">
        <v>-639</v>
      </c>
      <c r="E18" s="5" t="n">
        <v>-122</v>
      </c>
    </row>
    <row r="19" spans="1:5">
      <c r="A19" s="4" t="s">
        <v>89</v>
      </c>
      <c r="B19" s="5" t="n">
        <v>896</v>
      </c>
      <c r="C19" s="5" t="n">
        <v>-532</v>
      </c>
      <c r="D19" s="5" t="n">
        <v>2137</v>
      </c>
      <c r="E19" s="5" t="n">
        <v>-2714</v>
      </c>
    </row>
    <row r="20" spans="1:5">
      <c r="A20" s="4" t="s">
        <v>90</v>
      </c>
      <c r="B20" s="5" t="n">
        <v>-32036</v>
      </c>
      <c r="C20" s="5" t="n">
        <v>-30196</v>
      </c>
      <c r="D20" s="5" t="n">
        <v>-103511</v>
      </c>
      <c r="E20" s="5" t="n">
        <v>-89712</v>
      </c>
    </row>
    <row r="21" spans="1:5">
      <c r="A21" s="4" t="s">
        <v>91</v>
      </c>
      <c r="B21" s="5" t="n">
        <v>-8831</v>
      </c>
      <c r="C21" s="5" t="n">
        <v>-12027</v>
      </c>
      <c r="D21" s="5" t="n">
        <v>-58098</v>
      </c>
      <c r="E21" s="5" t="n">
        <v>-81129</v>
      </c>
    </row>
    <row r="22" spans="1:5">
      <c r="A22" s="4" t="s">
        <v>92</v>
      </c>
      <c r="B22" s="5" t="n">
        <v>16125</v>
      </c>
      <c r="C22" s="5" t="n">
        <v>5136</v>
      </c>
      <c r="D22" s="5" t="n">
        <v>6493</v>
      </c>
      <c r="E22" s="5" t="n">
        <v>-33553</v>
      </c>
    </row>
    <row r="23" spans="1:5">
      <c r="A23" s="4" t="s">
        <v>93</v>
      </c>
      <c r="B23" s="5" t="n">
        <v>-24956</v>
      </c>
      <c r="C23" s="5" t="n">
        <v>-17163</v>
      </c>
      <c r="D23" s="5" t="n">
        <v>-64591</v>
      </c>
      <c r="E23" s="5" t="n">
        <v>-47576</v>
      </c>
    </row>
    <row r="24" spans="1:5">
      <c r="A24" s="4" t="s">
        <v>94</v>
      </c>
      <c r="B24" s="5" t="n">
        <v>809</v>
      </c>
      <c r="C24" s="5" t="n">
        <v>458</v>
      </c>
      <c r="D24" s="5" t="n">
        <v>2199</v>
      </c>
      <c r="E24" s="5" t="n">
        <v>1393</v>
      </c>
    </row>
    <row r="25" spans="1:5">
      <c r="A25" s="4" t="s">
        <v>95</v>
      </c>
      <c r="B25" s="7" t="n">
        <v>-25765</v>
      </c>
      <c r="C25" s="7" t="n">
        <v>-17621</v>
      </c>
      <c r="D25" s="7" t="n">
        <v>-66790</v>
      </c>
      <c r="E25" s="7" t="n">
        <v>-4896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17"/>
  </cols>
  <sheetData>
    <row r="1" spans="1:2">
      <c r="A1" s="1" t="s">
        <v>401</v>
      </c>
      <c r="B1" s="2" t="s">
        <v>1</v>
      </c>
    </row>
    <row r="2" spans="1:2">
      <c r="B2" s="2" t="s">
        <v>2</v>
      </c>
    </row>
    <row r="3" spans="1:2">
      <c r="A3" s="3" t="s">
        <v>185</v>
      </c>
    </row>
    <row r="4" spans="1:2">
      <c r="A4" s="4" t="s">
        <v>402</v>
      </c>
      <c r="B4" s="4" t="s">
        <v>403</v>
      </c>
    </row>
    <row r="5" spans="1:2">
      <c r="A5" s="4" t="s">
        <v>404</v>
      </c>
      <c r="B5" s="4" t="s">
        <v>405</v>
      </c>
    </row>
    <row r="6" spans="1:2">
      <c r="A6" s="4" t="s">
        <v>406</v>
      </c>
      <c r="B6" s="4" t="s">
        <v>407</v>
      </c>
    </row>
    <row r="7" spans="1:2">
      <c r="A7" s="4" t="s">
        <v>408</v>
      </c>
      <c r="B7" s="4" t="s">
        <v>4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10</v>
      </c>
      <c r="B1" s="2" t="s">
        <v>1</v>
      </c>
    </row>
    <row r="2" spans="1:2">
      <c r="B2" s="2" t="s">
        <v>391</v>
      </c>
    </row>
    <row r="3" spans="1:2">
      <c r="A3" s="3" t="s">
        <v>411</v>
      </c>
    </row>
    <row r="4" spans="1:2">
      <c r="A4" s="4" t="s">
        <v>392</v>
      </c>
      <c r="B4" s="5" t="n">
        <v>2050000</v>
      </c>
    </row>
    <row r="5" spans="1:2">
      <c r="A5" s="4" t="s">
        <v>393</v>
      </c>
      <c r="B5" s="5" t="n">
        <v>692759</v>
      </c>
    </row>
    <row r="6" spans="1:2">
      <c r="A6" s="4" t="s">
        <v>412</v>
      </c>
      <c r="B6" s="5" t="n">
        <v>-564500</v>
      </c>
    </row>
    <row r="7" spans="1:2">
      <c r="A7" s="4" t="s">
        <v>413</v>
      </c>
      <c r="B7" s="5" t="n">
        <v>-156750</v>
      </c>
    </row>
    <row r="8" spans="1:2">
      <c r="A8" s="4" t="s">
        <v>395</v>
      </c>
      <c r="B8" s="5" t="n">
        <v>2021509</v>
      </c>
    </row>
    <row r="9" spans="1:2">
      <c r="A9" s="3" t="s">
        <v>414</v>
      </c>
    </row>
    <row r="10" spans="1:2">
      <c r="A10" s="4" t="s">
        <v>397</v>
      </c>
      <c r="B10" s="8" t="n">
        <v>10.59</v>
      </c>
    </row>
    <row r="11" spans="1:2">
      <c r="A11" s="4" t="s">
        <v>415</v>
      </c>
      <c r="B11" s="5" t="n">
        <v>10</v>
      </c>
    </row>
    <row r="12" spans="1:2">
      <c r="A12" s="4" t="s">
        <v>416</v>
      </c>
      <c r="B12" s="9" t="n">
        <v>11.1</v>
      </c>
    </row>
    <row r="13" spans="1:2">
      <c r="A13" s="4" t="s">
        <v>417</v>
      </c>
      <c r="B13" s="9" t="n">
        <v>11.01</v>
      </c>
    </row>
    <row r="14" spans="1:2">
      <c r="A14" s="4" t="s">
        <v>400</v>
      </c>
      <c r="B14" s="8" t="n">
        <v>10.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8</v>
      </c>
      <c r="B1" s="2" t="s">
        <v>71</v>
      </c>
      <c r="D1" s="2" t="s">
        <v>1</v>
      </c>
    </row>
    <row r="2" spans="1:5">
      <c r="B2" s="2" t="s">
        <v>2</v>
      </c>
      <c r="C2" s="2" t="s">
        <v>72</v>
      </c>
      <c r="D2" s="2" t="s">
        <v>2</v>
      </c>
      <c r="E2" s="2" t="s">
        <v>72</v>
      </c>
    </row>
    <row r="3" spans="1:5">
      <c r="A3" s="3" t="s">
        <v>419</v>
      </c>
    </row>
    <row r="4" spans="1:5">
      <c r="A4" s="4" t="s">
        <v>80</v>
      </c>
      <c r="B4" s="7" t="n">
        <v>457</v>
      </c>
      <c r="C4" s="7" t="n">
        <v>-247</v>
      </c>
      <c r="D4" s="7" t="n">
        <v>609</v>
      </c>
      <c r="E4" s="7" t="n">
        <v>747</v>
      </c>
    </row>
    <row r="5" spans="1:5">
      <c r="A5" s="4" t="s">
        <v>420</v>
      </c>
    </row>
    <row r="6" spans="1:5">
      <c r="A6" s="3" t="s">
        <v>419</v>
      </c>
    </row>
    <row r="7" spans="1:5">
      <c r="A7" s="4" t="s">
        <v>421</v>
      </c>
      <c r="D7" s="5" t="n">
        <v>1131</v>
      </c>
    </row>
    <row r="8" spans="1:5">
      <c r="A8" s="4" t="s">
        <v>80</v>
      </c>
      <c r="D8" s="5" t="n">
        <v>609</v>
      </c>
    </row>
    <row r="9" spans="1:5">
      <c r="A9" s="4" t="s">
        <v>422</v>
      </c>
      <c r="D9" s="5" t="n">
        <v>-1177</v>
      </c>
    </row>
    <row r="10" spans="1:5">
      <c r="A10" s="4" t="s">
        <v>423</v>
      </c>
      <c r="D10" s="5" t="n">
        <v>27</v>
      </c>
    </row>
    <row r="11" spans="1:5">
      <c r="A11" s="4" t="s">
        <v>421</v>
      </c>
      <c r="B11" s="7" t="n">
        <v>590</v>
      </c>
      <c r="D11" s="7" t="n">
        <v>59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 customWidth="1" max="6" min="6" width="16"/>
    <col customWidth="1" max="7" min="7" width="16"/>
    <col customWidth="1" max="8" min="8" width="16"/>
  </cols>
  <sheetData>
    <row r="1" spans="1:8">
      <c r="A1" s="1" t="s">
        <v>424</v>
      </c>
      <c r="B1" s="2" t="s">
        <v>71</v>
      </c>
      <c r="D1" s="2" t="s">
        <v>1</v>
      </c>
      <c r="F1" s="2" t="s">
        <v>425</v>
      </c>
      <c r="G1" s="2" t="s">
        <v>426</v>
      </c>
      <c r="H1" s="2" t="s">
        <v>427</v>
      </c>
    </row>
    <row r="2" spans="1:8">
      <c r="B2" s="2" t="s">
        <v>2</v>
      </c>
      <c r="C2" s="2" t="s">
        <v>72</v>
      </c>
      <c r="D2" s="2" t="s">
        <v>2</v>
      </c>
      <c r="E2" s="2" t="s">
        <v>72</v>
      </c>
      <c r="F2" s="2" t="s">
        <v>2</v>
      </c>
      <c r="G2" s="2" t="s">
        <v>2</v>
      </c>
      <c r="H2" s="2" t="s">
        <v>2</v>
      </c>
    </row>
    <row r="3" spans="1:8">
      <c r="A3" s="3" t="s">
        <v>428</v>
      </c>
    </row>
    <row r="4" spans="1:8">
      <c r="A4" s="4" t="s">
        <v>421</v>
      </c>
      <c r="D4" s="7" t="n">
        <v>15151</v>
      </c>
    </row>
    <row r="5" spans="1:8">
      <c r="A5" s="4" t="s">
        <v>429</v>
      </c>
      <c r="B5" s="7" t="n">
        <v>1097</v>
      </c>
      <c r="C5" s="7" t="n">
        <v>1087</v>
      </c>
      <c r="D5" s="5" t="n">
        <v>5126</v>
      </c>
      <c r="E5" s="7" t="n">
        <v>14530</v>
      </c>
    </row>
    <row r="6" spans="1:8">
      <c r="A6" s="4" t="s">
        <v>422</v>
      </c>
      <c r="D6" s="5" t="n">
        <v>-16445</v>
      </c>
    </row>
    <row r="7" spans="1:8">
      <c r="A7" s="4" t="s">
        <v>423</v>
      </c>
      <c r="D7" s="5" t="n">
        <v>155</v>
      </c>
    </row>
    <row r="8" spans="1:8">
      <c r="A8" s="4" t="s">
        <v>421</v>
      </c>
      <c r="B8" s="5" t="n">
        <v>3987</v>
      </c>
      <c r="D8" s="5" t="n">
        <v>3987</v>
      </c>
      <c r="F8" s="7" t="n">
        <v>3987</v>
      </c>
      <c r="G8" s="7" t="n">
        <v>3987</v>
      </c>
      <c r="H8" s="7" t="n">
        <v>3987</v>
      </c>
    </row>
    <row r="9" spans="1:8">
      <c r="A9" s="4" t="s">
        <v>430</v>
      </c>
    </row>
    <row r="10" spans="1:8">
      <c r="A10" s="3" t="s">
        <v>428</v>
      </c>
    </row>
    <row r="11" spans="1:8">
      <c r="A11" s="4" t="s">
        <v>421</v>
      </c>
      <c r="D11" s="5" t="n">
        <v>6450</v>
      </c>
    </row>
    <row r="12" spans="1:8">
      <c r="A12" s="4" t="s">
        <v>429</v>
      </c>
      <c r="D12" s="5" t="n">
        <v>2083</v>
      </c>
      <c r="F12" s="5" t="n">
        <v>8800</v>
      </c>
    </row>
    <row r="13" spans="1:8">
      <c r="A13" s="4" t="s">
        <v>422</v>
      </c>
      <c r="D13" s="5" t="n">
        <v>-6876</v>
      </c>
      <c r="F13" s="5" t="n">
        <v>-7200</v>
      </c>
    </row>
    <row r="14" spans="1:8">
      <c r="A14" s="4" t="s">
        <v>423</v>
      </c>
      <c r="D14" s="5" t="n">
        <v>54</v>
      </c>
    </row>
    <row r="15" spans="1:8">
      <c r="A15" s="4" t="s">
        <v>421</v>
      </c>
      <c r="B15" s="5" t="n">
        <v>1711</v>
      </c>
      <c r="D15" s="5" t="n">
        <v>1711</v>
      </c>
      <c r="F15" s="5" t="n">
        <v>1711</v>
      </c>
      <c r="G15" s="5" t="n">
        <v>1711</v>
      </c>
      <c r="H15" s="5" t="n">
        <v>1711</v>
      </c>
    </row>
    <row r="16" spans="1:8">
      <c r="A16" s="4" t="s">
        <v>431</v>
      </c>
    </row>
    <row r="17" spans="1:8">
      <c r="A17" s="3" t="s">
        <v>428</v>
      </c>
    </row>
    <row r="18" spans="1:8">
      <c r="A18" s="4" t="s">
        <v>421</v>
      </c>
      <c r="D18" s="5" t="n">
        <v>4981</v>
      </c>
    </row>
    <row r="19" spans="1:8">
      <c r="A19" s="4" t="s">
        <v>429</v>
      </c>
      <c r="D19" s="5" t="n">
        <v>3189</v>
      </c>
      <c r="G19" s="5" t="n">
        <v>14300</v>
      </c>
    </row>
    <row r="20" spans="1:8">
      <c r="A20" s="4" t="s">
        <v>422</v>
      </c>
      <c r="D20" s="5" t="n">
        <v>-6221</v>
      </c>
      <c r="G20" s="5" t="n">
        <v>-20357</v>
      </c>
    </row>
    <row r="21" spans="1:8">
      <c r="A21" s="4" t="s">
        <v>423</v>
      </c>
      <c r="D21" s="5" t="n">
        <v>0</v>
      </c>
    </row>
    <row r="22" spans="1:8">
      <c r="A22" s="4" t="s">
        <v>421</v>
      </c>
      <c r="B22" s="5" t="n">
        <v>1949</v>
      </c>
      <c r="D22" s="5" t="n">
        <v>1949</v>
      </c>
      <c r="F22" s="5" t="n">
        <v>1949</v>
      </c>
      <c r="G22" s="5" t="n">
        <v>1949</v>
      </c>
      <c r="H22" s="5" t="n">
        <v>1949</v>
      </c>
    </row>
    <row r="23" spans="1:8">
      <c r="A23" s="4" t="s">
        <v>432</v>
      </c>
    </row>
    <row r="24" spans="1:8">
      <c r="A24" s="3" t="s">
        <v>428</v>
      </c>
    </row>
    <row r="25" spans="1:8">
      <c r="A25" s="4" t="s">
        <v>421</v>
      </c>
      <c r="D25" s="5" t="n">
        <v>3672</v>
      </c>
    </row>
    <row r="26" spans="1:8">
      <c r="A26" s="4" t="s">
        <v>429</v>
      </c>
      <c r="D26" s="5" t="n">
        <v>-146</v>
      </c>
      <c r="H26" s="5" t="n">
        <v>13900</v>
      </c>
    </row>
    <row r="27" spans="1:8">
      <c r="A27" s="4" t="s">
        <v>422</v>
      </c>
      <c r="D27" s="5" t="n">
        <v>-3348</v>
      </c>
      <c r="H27" s="5" t="n">
        <v>-16200</v>
      </c>
    </row>
    <row r="28" spans="1:8">
      <c r="A28" s="4" t="s">
        <v>423</v>
      </c>
      <c r="D28" s="5" t="n">
        <v>95</v>
      </c>
    </row>
    <row r="29" spans="1:8">
      <c r="A29" s="4" t="s">
        <v>421</v>
      </c>
      <c r="B29" s="5" t="n">
        <v>273</v>
      </c>
      <c r="D29" s="5" t="n">
        <v>273</v>
      </c>
      <c r="F29" s="5" t="n">
        <v>273</v>
      </c>
      <c r="G29" s="5" t="n">
        <v>273</v>
      </c>
      <c r="H29" s="5" t="n">
        <v>273</v>
      </c>
    </row>
    <row r="30" spans="1:8">
      <c r="A30" s="4" t="s">
        <v>433</v>
      </c>
    </row>
    <row r="31" spans="1:8">
      <c r="A31" s="3" t="s">
        <v>428</v>
      </c>
    </row>
    <row r="32" spans="1:8">
      <c r="A32" s="4" t="s">
        <v>421</v>
      </c>
      <c r="D32" s="5" t="n">
        <v>48</v>
      </c>
    </row>
    <row r="33" spans="1:8">
      <c r="A33" s="4" t="s">
        <v>429</v>
      </c>
      <c r="D33" s="5" t="n">
        <v>0</v>
      </c>
    </row>
    <row r="34" spans="1:8">
      <c r="A34" s="4" t="s">
        <v>422</v>
      </c>
      <c r="D34" s="5" t="n">
        <v>0</v>
      </c>
    </row>
    <row r="35" spans="1:8">
      <c r="A35" s="4" t="s">
        <v>423</v>
      </c>
      <c r="D35" s="5" t="n">
        <v>6</v>
      </c>
    </row>
    <row r="36" spans="1:8">
      <c r="A36" s="4" t="s">
        <v>421</v>
      </c>
      <c r="B36" s="7" t="n">
        <v>54</v>
      </c>
      <c r="D36" s="7" t="n">
        <v>54</v>
      </c>
      <c r="F36" s="7" t="n">
        <v>54</v>
      </c>
      <c r="G36" s="7" t="n">
        <v>54</v>
      </c>
      <c r="H36" s="7" t="n">
        <v>5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6"/>
    <col customWidth="1" max="7" min="7" width="16"/>
    <col customWidth="1" max="8" min="8" width="16"/>
  </cols>
  <sheetData>
    <row r="1" spans="1:8">
      <c r="A1" s="1" t="s">
        <v>434</v>
      </c>
      <c r="B1" s="2" t="s">
        <v>71</v>
      </c>
      <c r="D1" s="2" t="s">
        <v>1</v>
      </c>
      <c r="F1" s="2" t="s">
        <v>425</v>
      </c>
      <c r="G1" s="2" t="s">
        <v>426</v>
      </c>
      <c r="H1" s="2" t="s">
        <v>427</v>
      </c>
    </row>
    <row r="2" spans="1:8">
      <c r="B2" s="2" t="s">
        <v>2</v>
      </c>
      <c r="C2" s="2" t="s">
        <v>72</v>
      </c>
      <c r="D2" s="2" t="s">
        <v>2</v>
      </c>
      <c r="E2" s="2" t="s">
        <v>72</v>
      </c>
      <c r="F2" s="2" t="s">
        <v>2</v>
      </c>
      <c r="G2" s="2" t="s">
        <v>2</v>
      </c>
      <c r="H2" s="2" t="s">
        <v>2</v>
      </c>
    </row>
    <row r="3" spans="1:8">
      <c r="A3" s="3" t="s">
        <v>435</v>
      </c>
    </row>
    <row r="4" spans="1:8">
      <c r="A4" s="4" t="s">
        <v>81</v>
      </c>
      <c r="B4" s="7" t="n">
        <v>1097</v>
      </c>
      <c r="C4" s="7" t="n">
        <v>1087</v>
      </c>
      <c r="D4" s="7" t="n">
        <v>5126</v>
      </c>
      <c r="E4" s="7" t="n">
        <v>14530</v>
      </c>
    </row>
    <row r="5" spans="1:8">
      <c r="A5" s="4" t="s">
        <v>436</v>
      </c>
      <c r="D5" s="5" t="n">
        <v>-16445</v>
      </c>
    </row>
    <row r="6" spans="1:8">
      <c r="A6" s="4" t="s">
        <v>430</v>
      </c>
    </row>
    <row r="7" spans="1:8">
      <c r="A7" s="3" t="s">
        <v>435</v>
      </c>
    </row>
    <row r="8" spans="1:8">
      <c r="A8" s="4" t="s">
        <v>81</v>
      </c>
      <c r="D8" s="5" t="n">
        <v>2083</v>
      </c>
      <c r="F8" s="7" t="n">
        <v>8800</v>
      </c>
    </row>
    <row r="9" spans="1:8">
      <c r="A9" s="4" t="s">
        <v>436</v>
      </c>
      <c r="D9" s="5" t="n">
        <v>-6876</v>
      </c>
      <c r="F9" s="7" t="n">
        <v>-7200</v>
      </c>
    </row>
    <row r="10" spans="1:8">
      <c r="A10" s="4" t="s">
        <v>431</v>
      </c>
    </row>
    <row r="11" spans="1:8">
      <c r="A11" s="3" t="s">
        <v>435</v>
      </c>
    </row>
    <row r="12" spans="1:8">
      <c r="A12" s="4" t="s">
        <v>81</v>
      </c>
      <c r="D12" s="5" t="n">
        <v>3189</v>
      </c>
      <c r="G12" s="7" t="n">
        <v>14300</v>
      </c>
    </row>
    <row r="13" spans="1:8">
      <c r="A13" s="4" t="s">
        <v>437</v>
      </c>
      <c r="G13" s="5" t="n">
        <v>8000</v>
      </c>
    </row>
    <row r="14" spans="1:8">
      <c r="A14" s="4" t="s">
        <v>436</v>
      </c>
      <c r="D14" s="5" t="n">
        <v>-6221</v>
      </c>
      <c r="G14" s="7" t="n">
        <v>-20357</v>
      </c>
    </row>
    <row r="15" spans="1:8">
      <c r="A15" s="4" t="s">
        <v>432</v>
      </c>
    </row>
    <row r="16" spans="1:8">
      <c r="A16" s="3" t="s">
        <v>435</v>
      </c>
    </row>
    <row r="17" spans="1:8">
      <c r="A17" s="4" t="s">
        <v>81</v>
      </c>
      <c r="D17" s="5" t="n">
        <v>-146</v>
      </c>
      <c r="H17" s="7" t="n">
        <v>13900</v>
      </c>
    </row>
    <row r="18" spans="1:8">
      <c r="A18" s="4" t="s">
        <v>437</v>
      </c>
      <c r="H18" s="5" t="n">
        <v>3700</v>
      </c>
    </row>
    <row r="19" spans="1:8">
      <c r="A19" s="4" t="s">
        <v>436</v>
      </c>
      <c r="D19" s="7" t="n">
        <v>-3348</v>
      </c>
      <c r="H19" s="7" t="n">
        <v>-162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438</v>
      </c>
      <c r="B1" s="2" t="s">
        <v>71</v>
      </c>
      <c r="D1" s="2" t="s">
        <v>1</v>
      </c>
    </row>
    <row r="2" spans="1:5">
      <c r="B2" s="2" t="s">
        <v>2</v>
      </c>
      <c r="C2" s="2" t="s">
        <v>72</v>
      </c>
      <c r="D2" s="2" t="s">
        <v>2</v>
      </c>
      <c r="E2" s="2" t="s">
        <v>72</v>
      </c>
    </row>
    <row r="3" spans="1:5">
      <c r="A3" s="3" t="s">
        <v>192</v>
      </c>
    </row>
    <row r="4" spans="1:5">
      <c r="A4" s="4" t="s">
        <v>439</v>
      </c>
      <c r="B4" s="4" t="s">
        <v>440</v>
      </c>
      <c r="C4" s="4" t="s">
        <v>441</v>
      </c>
      <c r="D4" s="4" t="s">
        <v>442</v>
      </c>
      <c r="E4" s="4" t="s">
        <v>44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23</v>
      </c>
    </row>
    <row r="2" spans="1:3">
      <c r="A2" s="4" t="s">
        <v>445</v>
      </c>
    </row>
    <row r="3" spans="1:3">
      <c r="A3" s="3" t="s">
        <v>446</v>
      </c>
    </row>
    <row r="4" spans="1:3">
      <c r="A4" s="4" t="s">
        <v>447</v>
      </c>
      <c r="B4" s="7" t="n">
        <v>889976</v>
      </c>
      <c r="C4" s="7" t="n">
        <v>891057</v>
      </c>
    </row>
    <row r="5" spans="1:3">
      <c r="A5" s="4" t="s">
        <v>448</v>
      </c>
    </row>
    <row r="6" spans="1:3">
      <c r="A6" s="3" t="s">
        <v>446</v>
      </c>
    </row>
    <row r="7" spans="1:3">
      <c r="A7" s="4" t="s">
        <v>447</v>
      </c>
      <c r="B7" s="5" t="n">
        <v>662396</v>
      </c>
      <c r="C7" s="5" t="n">
        <v>663200</v>
      </c>
    </row>
    <row r="8" spans="1:3">
      <c r="A8" s="4" t="s">
        <v>449</v>
      </c>
    </row>
    <row r="9" spans="1:3">
      <c r="A9" s="3" t="s">
        <v>446</v>
      </c>
    </row>
    <row r="10" spans="1:3">
      <c r="A10" s="4" t="s">
        <v>313</v>
      </c>
      <c r="B10" s="5" t="n">
        <v>81727</v>
      </c>
      <c r="C10" s="5" t="n">
        <v>475000</v>
      </c>
    </row>
    <row r="11" spans="1:3">
      <c r="A11" s="4" t="s">
        <v>450</v>
      </c>
    </row>
    <row r="12" spans="1:3">
      <c r="A12" s="3" t="s">
        <v>446</v>
      </c>
    </row>
    <row r="13" spans="1:3">
      <c r="A13" s="4" t="s">
        <v>313</v>
      </c>
      <c r="B13" s="5" t="n">
        <v>369547</v>
      </c>
      <c r="C13" s="5" t="n">
        <v>0</v>
      </c>
    </row>
    <row r="14" spans="1:3">
      <c r="A14" s="4" t="s">
        <v>451</v>
      </c>
    </row>
    <row r="15" spans="1:3">
      <c r="A15" s="3" t="s">
        <v>446</v>
      </c>
    </row>
    <row r="16" spans="1:3">
      <c r="A16" s="4" t="s">
        <v>452</v>
      </c>
      <c r="B16" s="5" t="n">
        <v>862164</v>
      </c>
      <c r="C16" s="5" t="n">
        <v>788585</v>
      </c>
    </row>
    <row r="17" spans="1:3">
      <c r="A17" s="4" t="s">
        <v>453</v>
      </c>
    </row>
    <row r="18" spans="1:3">
      <c r="A18" s="3" t="s">
        <v>446</v>
      </c>
    </row>
    <row r="19" spans="1:3">
      <c r="A19" s="4" t="s">
        <v>452</v>
      </c>
      <c r="B19" s="5" t="n">
        <v>641696</v>
      </c>
      <c r="C19" s="5" t="n">
        <v>583616</v>
      </c>
    </row>
    <row r="20" spans="1:3">
      <c r="A20" s="4" t="s">
        <v>454</v>
      </c>
    </row>
    <row r="21" spans="1:3">
      <c r="A21" s="3" t="s">
        <v>446</v>
      </c>
    </row>
    <row r="22" spans="1:3">
      <c r="A22" s="4" t="s">
        <v>455</v>
      </c>
      <c r="B22" s="5" t="n">
        <v>81216</v>
      </c>
      <c r="C22" s="5" t="n">
        <v>418000</v>
      </c>
    </row>
    <row r="23" spans="1:3">
      <c r="A23" s="4" t="s">
        <v>456</v>
      </c>
    </row>
    <row r="24" spans="1:3">
      <c r="A24" s="3" t="s">
        <v>446</v>
      </c>
    </row>
    <row r="25" spans="1:3">
      <c r="A25" s="4" t="s">
        <v>455</v>
      </c>
      <c r="B25" s="7" t="n">
        <v>376014</v>
      </c>
      <c r="C25"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s>
  <sheetData>
    <row r="1" spans="1:7">
      <c r="A1" s="1" t="s">
        <v>457</v>
      </c>
      <c r="B1" s="2" t="s">
        <v>458</v>
      </c>
      <c r="C1" s="2" t="s">
        <v>2</v>
      </c>
      <c r="D1" s="2" t="s">
        <v>72</v>
      </c>
      <c r="E1" s="2" t="s">
        <v>2</v>
      </c>
      <c r="F1" s="2" t="s">
        <v>72</v>
      </c>
      <c r="G1" s="2" t="s">
        <v>23</v>
      </c>
    </row>
    <row r="2" spans="1:7">
      <c r="A2" s="3" t="s">
        <v>459</v>
      </c>
    </row>
    <row r="3" spans="1:7">
      <c r="A3" s="4" t="s">
        <v>460</v>
      </c>
      <c r="G3" s="7" t="n">
        <v>0</v>
      </c>
    </row>
    <row r="4" spans="1:7">
      <c r="A4" s="4" t="s">
        <v>461</v>
      </c>
    </row>
    <row r="5" spans="1:7">
      <c r="A5" s="3" t="s">
        <v>459</v>
      </c>
    </row>
    <row r="6" spans="1:7">
      <c r="A6" s="4" t="s">
        <v>462</v>
      </c>
      <c r="B6" s="4" t="s">
        <v>463</v>
      </c>
    </row>
    <row r="7" spans="1:7">
      <c r="A7" s="4" t="s">
        <v>464</v>
      </c>
      <c r="C7" s="7" t="n">
        <v>845000</v>
      </c>
      <c r="D7" s="7" t="n">
        <v>780000</v>
      </c>
      <c r="E7" s="7" t="n">
        <v>2401000</v>
      </c>
      <c r="F7" s="7" t="n">
        <v>2438000</v>
      </c>
    </row>
    <row r="8" spans="1:7">
      <c r="A8" s="4" t="s">
        <v>465</v>
      </c>
    </row>
    <row r="9" spans="1:7">
      <c r="A9" s="3" t="s">
        <v>459</v>
      </c>
    </row>
    <row r="10" spans="1:7">
      <c r="A10" s="4" t="s">
        <v>460</v>
      </c>
      <c r="C10" s="5" t="n">
        <v>12429000</v>
      </c>
      <c r="E10" s="5" t="n">
        <v>12429000</v>
      </c>
      <c r="G10" s="5" t="n">
        <v>37159000</v>
      </c>
    </row>
    <row r="11" spans="1:7">
      <c r="A11" s="4" t="s">
        <v>466</v>
      </c>
    </row>
    <row r="12" spans="1:7">
      <c r="A12" s="3" t="s">
        <v>459</v>
      </c>
    </row>
    <row r="13" spans="1:7">
      <c r="A13" s="4" t="s">
        <v>460</v>
      </c>
      <c r="C13" s="7" t="n">
        <v>24402000</v>
      </c>
      <c r="E13" s="7" t="n">
        <v>24402000</v>
      </c>
      <c r="G13" s="7" t="n">
        <v>25604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7</v>
      </c>
      <c r="B1" s="2" t="s">
        <v>2</v>
      </c>
      <c r="C1" s="2" t="s">
        <v>23</v>
      </c>
      <c r="D1" s="2" t="s">
        <v>72</v>
      </c>
      <c r="E1" s="2" t="s">
        <v>468</v>
      </c>
    </row>
    <row r="2" spans="1:5">
      <c r="A2" s="3" t="s">
        <v>24</v>
      </c>
    </row>
    <row r="3" spans="1:5">
      <c r="A3" s="4" t="s">
        <v>25</v>
      </c>
      <c r="B3" s="7" t="n">
        <v>121267</v>
      </c>
      <c r="C3" s="7" t="n">
        <v>136174</v>
      </c>
      <c r="D3" s="7" t="n">
        <v>106895</v>
      </c>
      <c r="E3" s="7" t="n">
        <v>166581</v>
      </c>
    </row>
    <row r="4" spans="1:5">
      <c r="A4" s="4" t="s">
        <v>469</v>
      </c>
      <c r="B4" s="5" t="n">
        <v>172325</v>
      </c>
      <c r="C4" s="5" t="n">
        <v>166107</v>
      </c>
    </row>
    <row r="5" spans="1:5">
      <c r="A5" s="4" t="s">
        <v>470</v>
      </c>
      <c r="B5" s="5" t="n">
        <v>0</v>
      </c>
      <c r="C5" s="5" t="n">
        <v>0</v>
      </c>
    </row>
    <row r="6" spans="1:5">
      <c r="A6" s="4" t="s">
        <v>471</v>
      </c>
      <c r="C6" s="5" t="n">
        <v>0</v>
      </c>
    </row>
    <row r="7" spans="1:5">
      <c r="A7" s="4" t="s">
        <v>27</v>
      </c>
      <c r="B7" s="5" t="n">
        <v>6607</v>
      </c>
      <c r="C7" s="5" t="n">
        <v>8296</v>
      </c>
    </row>
    <row r="8" spans="1:5">
      <c r="A8" s="4" t="s">
        <v>28</v>
      </c>
      <c r="B8" s="5" t="n">
        <v>28512</v>
      </c>
      <c r="C8" s="5" t="n">
        <v>28390</v>
      </c>
    </row>
    <row r="9" spans="1:5">
      <c r="A9" s="4" t="s">
        <v>29</v>
      </c>
      <c r="B9" s="5" t="n">
        <v>328711</v>
      </c>
      <c r="C9" s="5" t="n">
        <v>338967</v>
      </c>
    </row>
    <row r="10" spans="1:5">
      <c r="A10" s="4" t="s">
        <v>30</v>
      </c>
      <c r="B10" s="5" t="n">
        <v>100575</v>
      </c>
      <c r="C10" s="5" t="n">
        <v>108782</v>
      </c>
    </row>
    <row r="11" spans="1:5">
      <c r="A11" s="4" t="s">
        <v>31</v>
      </c>
      <c r="B11" s="5" t="n">
        <v>115852</v>
      </c>
      <c r="C11" s="5" t="n">
        <v>143291</v>
      </c>
    </row>
    <row r="12" spans="1:5">
      <c r="A12" s="4" t="s">
        <v>32</v>
      </c>
      <c r="B12" s="5" t="n">
        <v>2309014</v>
      </c>
      <c r="C12" s="5" t="n">
        <v>2272796</v>
      </c>
    </row>
    <row r="13" spans="1:5">
      <c r="A13" s="4" t="s">
        <v>33</v>
      </c>
      <c r="B13" s="5" t="n">
        <v>275127</v>
      </c>
      <c r="C13" s="5" t="n">
        <v>319441</v>
      </c>
    </row>
    <row r="14" spans="1:5">
      <c r="A14" s="4" t="s">
        <v>472</v>
      </c>
      <c r="C14" s="5" t="n">
        <v>0</v>
      </c>
    </row>
    <row r="15" spans="1:5">
      <c r="A15" s="4" t="s">
        <v>34</v>
      </c>
      <c r="B15" s="5" t="n">
        <v>1410</v>
      </c>
      <c r="C15" s="5" t="n">
        <v>1338</v>
      </c>
    </row>
    <row r="16" spans="1:5">
      <c r="A16" s="4" t="s">
        <v>35</v>
      </c>
      <c r="B16" s="5" t="n">
        <v>46965</v>
      </c>
      <c r="C16" s="5" t="n">
        <v>47181</v>
      </c>
    </row>
    <row r="17" spans="1:5">
      <c r="A17" s="4" t="s">
        <v>36</v>
      </c>
      <c r="B17" s="5" t="n">
        <v>5402</v>
      </c>
      <c r="C17" s="5" t="n">
        <v>8304</v>
      </c>
    </row>
    <row r="18" spans="1:5">
      <c r="A18" s="4" t="s">
        <v>473</v>
      </c>
      <c r="B18" s="5" t="n">
        <v>0</v>
      </c>
      <c r="C18" s="5" t="n">
        <v>0</v>
      </c>
    </row>
    <row r="19" spans="1:5">
      <c r="A19" s="4" t="s">
        <v>37</v>
      </c>
      <c r="B19" s="5" t="n">
        <v>3183056</v>
      </c>
      <c r="C19" s="5" t="n">
        <v>3240100</v>
      </c>
    </row>
    <row r="20" spans="1:5">
      <c r="A20" s="3" t="s">
        <v>38</v>
      </c>
    </row>
    <row r="21" spans="1:5">
      <c r="A21" s="4" t="s">
        <v>39</v>
      </c>
      <c r="B21" s="5" t="n">
        <v>26498</v>
      </c>
      <c r="C21" s="5" t="n">
        <v>30557</v>
      </c>
    </row>
    <row r="22" spans="1:5">
      <c r="A22" s="4" t="s">
        <v>474</v>
      </c>
      <c r="B22" s="5" t="n">
        <v>0</v>
      </c>
      <c r="C22" s="5" t="n">
        <v>0</v>
      </c>
    </row>
    <row r="23" spans="1:5">
      <c r="A23" s="4" t="s">
        <v>40</v>
      </c>
      <c r="B23" s="5" t="n">
        <v>1666</v>
      </c>
      <c r="C23" s="5" t="n">
        <v>5049</v>
      </c>
    </row>
    <row r="24" spans="1:5">
      <c r="A24" s="4" t="s">
        <v>41</v>
      </c>
      <c r="B24" s="5" t="n">
        <v>80271</v>
      </c>
      <c r="C24" s="5" t="n">
        <v>107164</v>
      </c>
    </row>
    <row r="25" spans="1:5">
      <c r="A25" s="4" t="s">
        <v>475</v>
      </c>
      <c r="C25" s="5" t="n">
        <v>0</v>
      </c>
    </row>
    <row r="26" spans="1:5">
      <c r="A26" s="4" t="s">
        <v>42</v>
      </c>
      <c r="B26" s="5" t="n">
        <v>6382</v>
      </c>
      <c r="C26" s="5" t="n">
        <v>3014</v>
      </c>
    </row>
    <row r="27" spans="1:5">
      <c r="A27" s="4" t="s">
        <v>43</v>
      </c>
      <c r="B27" s="5" t="n">
        <v>8059</v>
      </c>
      <c r="C27" s="5" t="n">
        <v>16354</v>
      </c>
    </row>
    <row r="28" spans="1:5">
      <c r="A28" s="4" t="s">
        <v>44</v>
      </c>
      <c r="B28" s="5" t="n">
        <v>0</v>
      </c>
      <c r="C28" s="5" t="n">
        <v>1853</v>
      </c>
    </row>
    <row r="29" spans="1:5">
      <c r="A29" s="4" t="s">
        <v>45</v>
      </c>
      <c r="B29" s="5" t="n">
        <v>122876</v>
      </c>
      <c r="C29" s="5" t="n">
        <v>163991</v>
      </c>
    </row>
    <row r="30" spans="1:5">
      <c r="A30" s="3" t="s">
        <v>46</v>
      </c>
    </row>
    <row r="31" spans="1:5">
      <c r="A31" s="4" t="s">
        <v>460</v>
      </c>
      <c r="C31" s="5" t="n">
        <v>0</v>
      </c>
    </row>
    <row r="32" spans="1:5">
      <c r="A32" s="4" t="s">
        <v>47</v>
      </c>
      <c r="B32" s="5" t="n">
        <v>119182</v>
      </c>
      <c r="C32" s="5" t="n">
        <v>112730</v>
      </c>
    </row>
    <row r="33" spans="1:5">
      <c r="A33" s="4" t="s">
        <v>48</v>
      </c>
      <c r="B33" s="5" t="n">
        <v>5759</v>
      </c>
      <c r="C33" s="5" t="n">
        <v>8366</v>
      </c>
    </row>
    <row r="34" spans="1:5">
      <c r="A34" s="4" t="s">
        <v>49</v>
      </c>
      <c r="B34" s="5" t="n">
        <v>1979672</v>
      </c>
      <c r="C34" s="5" t="n">
        <v>1993596</v>
      </c>
    </row>
    <row r="35" spans="1:5">
      <c r="A35" s="4" t="s">
        <v>50</v>
      </c>
      <c r="B35" s="5" t="n">
        <v>49177</v>
      </c>
      <c r="C35" s="5" t="n">
        <v>45215</v>
      </c>
    </row>
    <row r="36" spans="1:5">
      <c r="A36" s="4" t="s">
        <v>51</v>
      </c>
      <c r="B36" s="5" t="n">
        <v>2276666</v>
      </c>
      <c r="C36" s="5" t="n">
        <v>2323898</v>
      </c>
    </row>
    <row r="37" spans="1:5">
      <c r="A37" s="3" t="s">
        <v>54</v>
      </c>
    </row>
    <row r="38" spans="1:5">
      <c r="A38" s="4" t="s">
        <v>476</v>
      </c>
      <c r="B38" s="5" t="n">
        <v>0</v>
      </c>
      <c r="C38" s="5" t="n">
        <v>0</v>
      </c>
    </row>
    <row r="39" spans="1:5">
      <c r="A39" s="4" t="s">
        <v>56</v>
      </c>
      <c r="B39" s="5" t="n">
        <v>1273882</v>
      </c>
      <c r="C39" s="5" t="n">
        <v>1265752</v>
      </c>
    </row>
    <row r="40" spans="1:5">
      <c r="A40" s="4" t="s">
        <v>477</v>
      </c>
      <c r="B40" s="5" t="n">
        <v>-303811</v>
      </c>
      <c r="C40" s="5" t="n">
        <v>-237021</v>
      </c>
    </row>
    <row r="41" spans="1:5">
      <c r="A41" s="4" t="s">
        <v>478</v>
      </c>
      <c r="B41" s="5" t="n">
        <v>-71230</v>
      </c>
      <c r="C41" s="5" t="n">
        <v>-120042</v>
      </c>
    </row>
    <row r="42" spans="1:5">
      <c r="A42" s="4" t="s">
        <v>59</v>
      </c>
      <c r="B42" s="5" t="n">
        <v>898841</v>
      </c>
      <c r="C42" s="5" t="n">
        <v>908689</v>
      </c>
    </row>
    <row r="43" spans="1:5">
      <c r="A43" s="4" t="s">
        <v>60</v>
      </c>
      <c r="B43" s="5" t="n">
        <v>7549</v>
      </c>
      <c r="C43" s="5" t="n">
        <v>7513</v>
      </c>
    </row>
    <row r="44" spans="1:5">
      <c r="A44" s="4" t="s">
        <v>61</v>
      </c>
      <c r="B44" s="5" t="n">
        <v>906390</v>
      </c>
      <c r="C44" s="5" t="n">
        <v>916202</v>
      </c>
      <c r="D44" s="5" t="n">
        <v>961024</v>
      </c>
      <c r="E44" s="5" t="n">
        <v>989849</v>
      </c>
    </row>
    <row r="45" spans="1:5">
      <c r="A45" s="4" t="s">
        <v>62</v>
      </c>
      <c r="B45" s="5" t="n">
        <v>3183056</v>
      </c>
      <c r="C45" s="5" t="n">
        <v>3240100</v>
      </c>
    </row>
    <row r="46" spans="1:5">
      <c r="A46" s="4" t="s">
        <v>423</v>
      </c>
    </row>
    <row r="47" spans="1:5">
      <c r="A47" s="3" t="s">
        <v>24</v>
      </c>
    </row>
    <row r="48" spans="1:5">
      <c r="A48" s="4" t="s">
        <v>25</v>
      </c>
      <c r="B48" s="5" t="n">
        <v>0</v>
      </c>
      <c r="C48" s="5" t="n">
        <v>0</v>
      </c>
      <c r="D48" s="5" t="n">
        <v>0</v>
      </c>
      <c r="E48" s="5" t="n">
        <v>0</v>
      </c>
    </row>
    <row r="49" spans="1:5">
      <c r="A49" s="4" t="s">
        <v>469</v>
      </c>
      <c r="B49" s="5" t="n">
        <v>0</v>
      </c>
      <c r="C49" s="5" t="n">
        <v>0</v>
      </c>
    </row>
    <row r="50" spans="1:5">
      <c r="A50" s="4" t="s">
        <v>470</v>
      </c>
      <c r="B50" s="5" t="n">
        <v>-3769139</v>
      </c>
      <c r="C50" s="5" t="n">
        <v>-3569683</v>
      </c>
    </row>
    <row r="51" spans="1:5">
      <c r="A51" s="4" t="s">
        <v>471</v>
      </c>
      <c r="C51" s="5" t="n">
        <v>-25</v>
      </c>
    </row>
    <row r="52" spans="1:5">
      <c r="A52" s="4" t="s">
        <v>27</v>
      </c>
      <c r="B52" s="5" t="n">
        <v>0</v>
      </c>
      <c r="C52" s="5" t="n">
        <v>0</v>
      </c>
    </row>
    <row r="53" spans="1:5">
      <c r="A53" s="4" t="s">
        <v>28</v>
      </c>
      <c r="B53" s="5" t="n">
        <v>0</v>
      </c>
      <c r="C53" s="5" t="n">
        <v>0</v>
      </c>
    </row>
    <row r="54" spans="1:5">
      <c r="A54" s="4" t="s">
        <v>29</v>
      </c>
      <c r="B54" s="5" t="n">
        <v>-3769139</v>
      </c>
      <c r="C54" s="5" t="n">
        <v>-3569708</v>
      </c>
    </row>
    <row r="55" spans="1:5">
      <c r="A55" s="4" t="s">
        <v>30</v>
      </c>
      <c r="B55" s="5" t="n">
        <v>0</v>
      </c>
      <c r="C55" s="5" t="n">
        <v>0</v>
      </c>
    </row>
    <row r="56" spans="1:5">
      <c r="A56" s="4" t="s">
        <v>31</v>
      </c>
      <c r="B56" s="5" t="n">
        <v>0</v>
      </c>
      <c r="C56" s="5" t="n">
        <v>0</v>
      </c>
    </row>
    <row r="57" spans="1:5">
      <c r="A57" s="4" t="s">
        <v>32</v>
      </c>
      <c r="B57" s="5" t="n">
        <v>0</v>
      </c>
      <c r="C57" s="5" t="n">
        <v>0</v>
      </c>
    </row>
    <row r="58" spans="1:5">
      <c r="A58" s="4" t="s">
        <v>33</v>
      </c>
      <c r="B58" s="5" t="n">
        <v>0</v>
      </c>
      <c r="C58" s="5" t="n">
        <v>0</v>
      </c>
    </row>
    <row r="59" spans="1:5">
      <c r="A59" s="4" t="s">
        <v>472</v>
      </c>
      <c r="C59" s="5" t="n">
        <v>-12000</v>
      </c>
    </row>
    <row r="60" spans="1:5">
      <c r="A60" s="4" t="s">
        <v>34</v>
      </c>
      <c r="B60" s="5" t="n">
        <v>-39156</v>
      </c>
      <c r="C60" s="5" t="n">
        <v>-55587</v>
      </c>
    </row>
    <row r="61" spans="1:5">
      <c r="A61" s="4" t="s">
        <v>35</v>
      </c>
      <c r="B61" s="5" t="n">
        <v>0</v>
      </c>
      <c r="C61" s="5" t="n">
        <v>0</v>
      </c>
    </row>
    <row r="62" spans="1:5">
      <c r="A62" s="4" t="s">
        <v>36</v>
      </c>
      <c r="B62" s="5" t="n">
        <v>0</v>
      </c>
      <c r="C62" s="5" t="n">
        <v>0</v>
      </c>
    </row>
    <row r="63" spans="1:5">
      <c r="A63" s="4" t="s">
        <v>473</v>
      </c>
      <c r="B63" s="5" t="n">
        <v>-2254924</v>
      </c>
      <c r="C63" s="5" t="n">
        <v>-2763720</v>
      </c>
    </row>
    <row r="64" spans="1:5">
      <c r="A64" s="4" t="s">
        <v>37</v>
      </c>
      <c r="B64" s="5" t="n">
        <v>-6063219</v>
      </c>
      <c r="C64" s="5" t="n">
        <v>-6401015</v>
      </c>
    </row>
    <row r="65" spans="1:5">
      <c r="A65" s="3" t="s">
        <v>38</v>
      </c>
    </row>
    <row r="66" spans="1:5">
      <c r="A66" s="4" t="s">
        <v>39</v>
      </c>
      <c r="B66" s="5" t="n">
        <v>0</v>
      </c>
      <c r="C66" s="5" t="n">
        <v>0</v>
      </c>
    </row>
    <row r="67" spans="1:5">
      <c r="A67" s="4" t="s">
        <v>474</v>
      </c>
      <c r="B67" s="5" t="n">
        <v>-3769139</v>
      </c>
      <c r="C67" s="5" t="n">
        <v>-3569683</v>
      </c>
    </row>
    <row r="68" spans="1:5">
      <c r="A68" s="4" t="s">
        <v>40</v>
      </c>
      <c r="B68" s="5" t="n">
        <v>0</v>
      </c>
      <c r="C68" s="5" t="n">
        <v>0</v>
      </c>
    </row>
    <row r="69" spans="1:5">
      <c r="A69" s="4" t="s">
        <v>41</v>
      </c>
      <c r="B69" s="5" t="n">
        <v>0</v>
      </c>
      <c r="C69" s="5" t="n">
        <v>0</v>
      </c>
    </row>
    <row r="70" spans="1:5">
      <c r="A70" s="4" t="s">
        <v>475</v>
      </c>
      <c r="C70" s="5" t="n">
        <v>-25</v>
      </c>
    </row>
    <row r="71" spans="1:5">
      <c r="A71" s="4" t="s">
        <v>42</v>
      </c>
      <c r="B71" s="5" t="n">
        <v>0</v>
      </c>
      <c r="C71" s="5" t="n">
        <v>0</v>
      </c>
    </row>
    <row r="72" spans="1:5">
      <c r="A72" s="4" t="s">
        <v>43</v>
      </c>
      <c r="B72" s="5" t="n">
        <v>0</v>
      </c>
      <c r="C72" s="5" t="n">
        <v>0</v>
      </c>
    </row>
    <row r="73" spans="1:5">
      <c r="A73" s="4" t="s">
        <v>44</v>
      </c>
      <c r="C73" s="5" t="n">
        <v>0</v>
      </c>
    </row>
    <row r="74" spans="1:5">
      <c r="A74" s="4" t="s">
        <v>45</v>
      </c>
      <c r="B74" s="5" t="n">
        <v>-3769139</v>
      </c>
      <c r="C74" s="5" t="n">
        <v>-3569708</v>
      </c>
    </row>
    <row r="75" spans="1:5">
      <c r="A75" s="3" t="s">
        <v>46</v>
      </c>
    </row>
    <row r="76" spans="1:5">
      <c r="A76" s="4" t="s">
        <v>460</v>
      </c>
      <c r="C76" s="5" t="n">
        <v>-12000</v>
      </c>
    </row>
    <row r="77" spans="1:5">
      <c r="A77" s="4" t="s">
        <v>47</v>
      </c>
      <c r="B77" s="5" t="n">
        <v>-39156</v>
      </c>
      <c r="C77" s="5" t="n">
        <v>-55587</v>
      </c>
    </row>
    <row r="78" spans="1:5">
      <c r="A78" s="4" t="s">
        <v>48</v>
      </c>
      <c r="B78" s="5" t="n">
        <v>0</v>
      </c>
      <c r="C78" s="5" t="n">
        <v>0</v>
      </c>
    </row>
    <row r="79" spans="1:5">
      <c r="A79" s="4" t="s">
        <v>49</v>
      </c>
      <c r="B79" s="5" t="n">
        <v>0</v>
      </c>
      <c r="C79" s="5" t="n">
        <v>0</v>
      </c>
    </row>
    <row r="80" spans="1:5">
      <c r="A80" s="4" t="s">
        <v>50</v>
      </c>
      <c r="B80" s="5" t="n">
        <v>0</v>
      </c>
      <c r="C80" s="5" t="n">
        <v>0</v>
      </c>
    </row>
    <row r="81" spans="1:5">
      <c r="A81" s="4" t="s">
        <v>51</v>
      </c>
      <c r="B81" s="5" t="n">
        <v>-3808295</v>
      </c>
      <c r="C81" s="5" t="n">
        <v>-3637295</v>
      </c>
    </row>
    <row r="82" spans="1:5">
      <c r="A82" s="3" t="s">
        <v>54</v>
      </c>
    </row>
    <row r="83" spans="1:5">
      <c r="A83" s="4" t="s">
        <v>476</v>
      </c>
      <c r="B83" s="5" t="n">
        <v>0</v>
      </c>
      <c r="C83" s="5" t="n">
        <v>0</v>
      </c>
    </row>
    <row r="84" spans="1:5">
      <c r="A84" s="4" t="s">
        <v>56</v>
      </c>
      <c r="B84" s="5" t="n">
        <v>-1985527</v>
      </c>
      <c r="C84" s="5" t="n">
        <v>-2574975</v>
      </c>
    </row>
    <row r="85" spans="1:5">
      <c r="A85" s="4" t="s">
        <v>477</v>
      </c>
      <c r="B85" s="5" t="n">
        <v>-270520</v>
      </c>
      <c r="C85" s="5" t="n">
        <v>-189868</v>
      </c>
    </row>
    <row r="86" spans="1:5">
      <c r="A86" s="4" t="s">
        <v>478</v>
      </c>
      <c r="B86" s="5" t="n">
        <v>1123</v>
      </c>
      <c r="C86" s="5" t="n">
        <v>1123</v>
      </c>
    </row>
    <row r="87" spans="1:5">
      <c r="A87" s="4" t="s">
        <v>59</v>
      </c>
      <c r="B87" s="5" t="n">
        <v>-2254924</v>
      </c>
      <c r="C87" s="5" t="n">
        <v>-2763720</v>
      </c>
    </row>
    <row r="88" spans="1:5">
      <c r="A88" s="4" t="s">
        <v>60</v>
      </c>
      <c r="B88" s="5" t="n">
        <v>0</v>
      </c>
      <c r="C88" s="5" t="n">
        <v>0</v>
      </c>
    </row>
    <row r="89" spans="1:5">
      <c r="A89" s="4" t="s">
        <v>61</v>
      </c>
      <c r="B89" s="5" t="n">
        <v>-2254924</v>
      </c>
      <c r="C89" s="5" t="n">
        <v>-2763720</v>
      </c>
    </row>
    <row r="90" spans="1:5">
      <c r="A90" s="4" t="s">
        <v>62</v>
      </c>
      <c r="B90" s="5" t="n">
        <v>-6063219</v>
      </c>
      <c r="C90" s="5" t="n">
        <v>-6401015</v>
      </c>
    </row>
    <row r="91" spans="1:5">
      <c r="A91" s="4" t="s">
        <v>479</v>
      </c>
    </row>
    <row r="92" spans="1:5">
      <c r="A92" s="3" t="s">
        <v>24</v>
      </c>
    </row>
    <row r="93" spans="1:5">
      <c r="A93" s="4" t="s">
        <v>25</v>
      </c>
      <c r="B93" s="5" t="n">
        <v>44319</v>
      </c>
      <c r="C93" s="5" t="n">
        <v>40313</v>
      </c>
    </row>
    <row r="94" spans="1:5">
      <c r="A94" s="4" t="s">
        <v>469</v>
      </c>
      <c r="B94" s="5" t="n">
        <v>44415</v>
      </c>
      <c r="C94" s="5" t="n">
        <v>41100</v>
      </c>
    </row>
    <row r="95" spans="1:5">
      <c r="A95" s="4" t="s">
        <v>470</v>
      </c>
      <c r="B95" s="5" t="n">
        <v>53840</v>
      </c>
      <c r="C95" s="5" t="n">
        <v>50574</v>
      </c>
    </row>
    <row r="96" spans="1:5">
      <c r="A96" s="4" t="s">
        <v>471</v>
      </c>
      <c r="C96" s="5" t="n">
        <v>0</v>
      </c>
    </row>
    <row r="97" spans="1:5">
      <c r="A97" s="4" t="s">
        <v>27</v>
      </c>
      <c r="B97" s="5" t="n">
        <v>4094</v>
      </c>
      <c r="C97" s="5" t="n">
        <v>5717</v>
      </c>
    </row>
    <row r="98" spans="1:5">
      <c r="A98" s="4" t="s">
        <v>28</v>
      </c>
      <c r="B98" s="5" t="n">
        <v>6925</v>
      </c>
      <c r="C98" s="5" t="n">
        <v>13121</v>
      </c>
    </row>
    <row r="99" spans="1:5">
      <c r="A99" s="4" t="s">
        <v>29</v>
      </c>
      <c r="B99" s="5" t="n">
        <v>153593</v>
      </c>
      <c r="C99" s="5" t="n">
        <v>150825</v>
      </c>
    </row>
    <row r="100" spans="1:5">
      <c r="A100" s="4" t="s">
        <v>30</v>
      </c>
      <c r="B100" s="5" t="n">
        <v>21958</v>
      </c>
      <c r="C100" s="5" t="n">
        <v>22077</v>
      </c>
    </row>
    <row r="101" spans="1:5">
      <c r="A101" s="4" t="s">
        <v>31</v>
      </c>
      <c r="B101" s="5" t="n">
        <v>25333</v>
      </c>
      <c r="C101" s="5" t="n">
        <v>25985</v>
      </c>
    </row>
    <row r="102" spans="1:5">
      <c r="A102" s="4" t="s">
        <v>32</v>
      </c>
      <c r="B102" s="5" t="n">
        <v>386671</v>
      </c>
      <c r="C102" s="5" t="n">
        <v>350453</v>
      </c>
    </row>
    <row r="103" spans="1:5">
      <c r="A103" s="4" t="s">
        <v>33</v>
      </c>
      <c r="B103" s="5" t="n">
        <v>43652</v>
      </c>
      <c r="C103" s="5" t="n">
        <v>48541</v>
      </c>
    </row>
    <row r="104" spans="1:5">
      <c r="A104" s="4" t="s">
        <v>472</v>
      </c>
      <c r="C104" s="5" t="n">
        <v>0</v>
      </c>
    </row>
    <row r="105" spans="1:5">
      <c r="A105" s="4" t="s">
        <v>34</v>
      </c>
      <c r="B105" s="5" t="n">
        <v>12261</v>
      </c>
      <c r="C105" s="5" t="n">
        <v>1100</v>
      </c>
    </row>
    <row r="106" spans="1:5">
      <c r="A106" s="4" t="s">
        <v>35</v>
      </c>
      <c r="B106" s="5" t="n">
        <v>4039</v>
      </c>
      <c r="C106" s="5" t="n">
        <v>3451</v>
      </c>
    </row>
    <row r="107" spans="1:5">
      <c r="A107" s="4" t="s">
        <v>36</v>
      </c>
      <c r="B107" s="5" t="n">
        <v>2009</v>
      </c>
      <c r="C107" s="5" t="n">
        <v>1760</v>
      </c>
    </row>
    <row r="108" spans="1:5">
      <c r="A108" s="4" t="s">
        <v>473</v>
      </c>
      <c r="B108" s="5" t="n">
        <v>0</v>
      </c>
      <c r="C108" s="5" t="n">
        <v>0</v>
      </c>
    </row>
    <row r="109" spans="1:5">
      <c r="A109" s="4" t="s">
        <v>37</v>
      </c>
      <c r="B109" s="5" t="n">
        <v>649516</v>
      </c>
      <c r="C109" s="5" t="n">
        <v>604192</v>
      </c>
    </row>
    <row r="110" spans="1:5">
      <c r="A110" s="3" t="s">
        <v>38</v>
      </c>
    </row>
    <row r="111" spans="1:5">
      <c r="A111" s="4" t="s">
        <v>39</v>
      </c>
      <c r="B111" s="5" t="n">
        <v>7155</v>
      </c>
      <c r="C111" s="5" t="n">
        <v>7178</v>
      </c>
    </row>
    <row r="112" spans="1:5">
      <c r="A112" s="4" t="s">
        <v>474</v>
      </c>
      <c r="B112" s="5" t="n">
        <v>35348</v>
      </c>
      <c r="C112" s="5" t="n">
        <v>30621</v>
      </c>
    </row>
    <row r="113" spans="1:5">
      <c r="A113" s="4" t="s">
        <v>40</v>
      </c>
      <c r="B113" s="5" t="n">
        <v>1619</v>
      </c>
      <c r="C113" s="5" t="n">
        <v>3897</v>
      </c>
    </row>
    <row r="114" spans="1:5">
      <c r="A114" s="4" t="s">
        <v>41</v>
      </c>
      <c r="B114" s="5" t="n">
        <v>30599</v>
      </c>
      <c r="C114" s="5" t="n">
        <v>32987</v>
      </c>
    </row>
    <row r="115" spans="1:5">
      <c r="A115" s="4" t="s">
        <v>475</v>
      </c>
      <c r="C115" s="5" t="n">
        <v>25</v>
      </c>
    </row>
    <row r="116" spans="1:5">
      <c r="A116" s="4" t="s">
        <v>42</v>
      </c>
      <c r="B116" s="5" t="n">
        <v>2237</v>
      </c>
      <c r="C116" s="5" t="n">
        <v>1485</v>
      </c>
    </row>
    <row r="117" spans="1:5">
      <c r="A117" s="4" t="s">
        <v>43</v>
      </c>
      <c r="B117" s="5" t="n">
        <v>83</v>
      </c>
      <c r="C117" s="5" t="n">
        <v>69</v>
      </c>
    </row>
    <row r="118" spans="1:5">
      <c r="A118" s="4" t="s">
        <v>44</v>
      </c>
      <c r="C118" s="5" t="n">
        <v>0</v>
      </c>
    </row>
    <row r="119" spans="1:5">
      <c r="A119" s="4" t="s">
        <v>45</v>
      </c>
      <c r="B119" s="5" t="n">
        <v>77041</v>
      </c>
      <c r="C119" s="5" t="n">
        <v>76262</v>
      </c>
    </row>
    <row r="120" spans="1:5">
      <c r="A120" s="3" t="s">
        <v>46</v>
      </c>
    </row>
    <row r="121" spans="1:5">
      <c r="A121" s="4" t="s">
        <v>460</v>
      </c>
      <c r="C121" s="5" t="n">
        <v>12000</v>
      </c>
    </row>
    <row r="122" spans="1:5">
      <c r="A122" s="4" t="s">
        <v>47</v>
      </c>
      <c r="B122" s="5" t="n">
        <v>0</v>
      </c>
      <c r="C122" s="5" t="n">
        <v>9978</v>
      </c>
    </row>
    <row r="123" spans="1:5">
      <c r="A123" s="4" t="s">
        <v>48</v>
      </c>
      <c r="B123" s="5" t="n">
        <v>92</v>
      </c>
      <c r="C123" s="5" t="n">
        <v>140</v>
      </c>
    </row>
    <row r="124" spans="1:5">
      <c r="A124" s="4" t="s">
        <v>49</v>
      </c>
      <c r="B124" s="5" t="n">
        <v>364907</v>
      </c>
      <c r="C124" s="5" t="n">
        <v>0</v>
      </c>
    </row>
    <row r="125" spans="1:5">
      <c r="A125" s="4" t="s">
        <v>50</v>
      </c>
      <c r="B125" s="5" t="n">
        <v>28014</v>
      </c>
      <c r="C125" s="5" t="n">
        <v>23300</v>
      </c>
    </row>
    <row r="126" spans="1:5">
      <c r="A126" s="4" t="s">
        <v>51</v>
      </c>
      <c r="B126" s="5" t="n">
        <v>470054</v>
      </c>
      <c r="C126" s="5" t="n">
        <v>121680</v>
      </c>
    </row>
    <row r="127" spans="1:5">
      <c r="A127" s="3" t="s">
        <v>54</v>
      </c>
    </row>
    <row r="128" spans="1:5">
      <c r="A128" s="4" t="s">
        <v>476</v>
      </c>
      <c r="B128" s="5" t="n">
        <v>0</v>
      </c>
      <c r="C128" s="5" t="n">
        <v>0</v>
      </c>
    </row>
    <row r="129" spans="1:5">
      <c r="A129" s="4" t="s">
        <v>56</v>
      </c>
      <c r="B129" s="5" t="n">
        <v>5447</v>
      </c>
      <c r="C129" s="5" t="n">
        <v>339079</v>
      </c>
    </row>
    <row r="130" spans="1:5">
      <c r="A130" s="4" t="s">
        <v>477</v>
      </c>
      <c r="B130" s="5" t="n">
        <v>245268</v>
      </c>
      <c r="C130" s="5" t="n">
        <v>262866</v>
      </c>
    </row>
    <row r="131" spans="1:5">
      <c r="A131" s="4" t="s">
        <v>478</v>
      </c>
      <c r="B131" s="5" t="n">
        <v>-71253</v>
      </c>
      <c r="C131" s="5" t="n">
        <v>-119433</v>
      </c>
    </row>
    <row r="132" spans="1:5">
      <c r="A132" s="4" t="s">
        <v>59</v>
      </c>
      <c r="B132" s="5" t="n">
        <v>179462</v>
      </c>
      <c r="C132" s="5" t="n">
        <v>482512</v>
      </c>
    </row>
    <row r="133" spans="1:5">
      <c r="A133" s="4" t="s">
        <v>60</v>
      </c>
      <c r="B133" s="5" t="n">
        <v>0</v>
      </c>
      <c r="C133" s="5" t="n">
        <v>0</v>
      </c>
    </row>
    <row r="134" spans="1:5">
      <c r="A134" s="4" t="s">
        <v>61</v>
      </c>
      <c r="B134" s="5" t="n">
        <v>179462</v>
      </c>
      <c r="C134" s="5" t="n">
        <v>482512</v>
      </c>
    </row>
    <row r="135" spans="1:5">
      <c r="A135" s="4" t="s">
        <v>62</v>
      </c>
      <c r="B135" s="5" t="n">
        <v>649516</v>
      </c>
      <c r="C135" s="5" t="n">
        <v>604192</v>
      </c>
    </row>
    <row r="136" spans="1:5">
      <c r="A136" s="4" t="s">
        <v>480</v>
      </c>
    </row>
    <row r="137" spans="1:5">
      <c r="A137" s="3" t="s">
        <v>24</v>
      </c>
    </row>
    <row r="138" spans="1:5">
      <c r="A138" s="4" t="s">
        <v>25</v>
      </c>
      <c r="B138" s="5" t="n">
        <v>7846</v>
      </c>
      <c r="C138" s="5" t="n">
        <v>7218</v>
      </c>
    </row>
    <row r="139" spans="1:5">
      <c r="A139" s="4" t="s">
        <v>469</v>
      </c>
      <c r="B139" s="5" t="n">
        <v>3894</v>
      </c>
      <c r="C139" s="5" t="n">
        <v>2528</v>
      </c>
    </row>
    <row r="140" spans="1:5">
      <c r="A140" s="4" t="s">
        <v>470</v>
      </c>
      <c r="B140" s="5" t="n">
        <v>5135</v>
      </c>
      <c r="C140" s="5" t="n">
        <v>4603</v>
      </c>
    </row>
    <row r="141" spans="1:5">
      <c r="A141" s="4" t="s">
        <v>471</v>
      </c>
      <c r="C141" s="5" t="n">
        <v>0</v>
      </c>
    </row>
    <row r="142" spans="1:5">
      <c r="A142" s="4" t="s">
        <v>27</v>
      </c>
      <c r="B142" s="5" t="n">
        <v>2177</v>
      </c>
      <c r="C142" s="5" t="n">
        <v>324</v>
      </c>
    </row>
    <row r="143" spans="1:5">
      <c r="A143" s="4" t="s">
        <v>28</v>
      </c>
      <c r="B143" s="5" t="n">
        <v>1052</v>
      </c>
      <c r="C143" s="5" t="n">
        <v>891</v>
      </c>
    </row>
    <row r="144" spans="1:5">
      <c r="A144" s="4" t="s">
        <v>29</v>
      </c>
      <c r="B144" s="5" t="n">
        <v>20104</v>
      </c>
      <c r="C144" s="5" t="n">
        <v>15564</v>
      </c>
    </row>
    <row r="145" spans="1:5">
      <c r="A145" s="4" t="s">
        <v>30</v>
      </c>
      <c r="B145" s="5" t="n">
        <v>2737</v>
      </c>
      <c r="C145" s="5" t="n">
        <v>1934</v>
      </c>
    </row>
    <row r="146" spans="1:5">
      <c r="A146" s="4" t="s">
        <v>31</v>
      </c>
      <c r="B146" s="5" t="n">
        <v>231</v>
      </c>
      <c r="C146" s="5" t="n">
        <v>325</v>
      </c>
    </row>
    <row r="147" spans="1:5">
      <c r="A147" s="4" t="s">
        <v>32</v>
      </c>
      <c r="B147" s="5" t="n">
        <v>0</v>
      </c>
      <c r="C147" s="5" t="n">
        <v>0</v>
      </c>
    </row>
    <row r="148" spans="1:5">
      <c r="A148" s="4" t="s">
        <v>33</v>
      </c>
      <c r="B148" s="5" t="n">
        <v>0</v>
      </c>
      <c r="C148" s="5" t="n">
        <v>0</v>
      </c>
    </row>
    <row r="149" spans="1:5">
      <c r="A149" s="4" t="s">
        <v>472</v>
      </c>
      <c r="C149" s="5" t="n">
        <v>0</v>
      </c>
    </row>
    <row r="150" spans="1:5">
      <c r="A150" s="4" t="s">
        <v>34</v>
      </c>
      <c r="B150" s="5" t="n">
        <v>2486</v>
      </c>
      <c r="C150" s="5" t="n">
        <v>238</v>
      </c>
    </row>
    <row r="151" spans="1:5">
      <c r="A151" s="4" t="s">
        <v>35</v>
      </c>
      <c r="B151" s="5" t="n">
        <v>0</v>
      </c>
      <c r="C151" s="5" t="n">
        <v>0</v>
      </c>
    </row>
    <row r="152" spans="1:5">
      <c r="A152" s="4" t="s">
        <v>36</v>
      </c>
      <c r="B152" s="5" t="n">
        <v>233</v>
      </c>
      <c r="C152" s="5" t="n">
        <v>233</v>
      </c>
    </row>
    <row r="153" spans="1:5">
      <c r="A153" s="4" t="s">
        <v>473</v>
      </c>
      <c r="B153" s="5" t="n">
        <v>0</v>
      </c>
      <c r="C153" s="5" t="n">
        <v>0</v>
      </c>
    </row>
    <row r="154" spans="1:5">
      <c r="A154" s="4" t="s">
        <v>37</v>
      </c>
      <c r="B154" s="5" t="n">
        <v>25791</v>
      </c>
      <c r="C154" s="5" t="n">
        <v>18294</v>
      </c>
    </row>
    <row r="155" spans="1:5">
      <c r="A155" s="3" t="s">
        <v>38</v>
      </c>
    </row>
    <row r="156" spans="1:5">
      <c r="A156" s="4" t="s">
        <v>39</v>
      </c>
      <c r="B156" s="5" t="n">
        <v>359</v>
      </c>
      <c r="C156" s="5" t="n">
        <v>584</v>
      </c>
    </row>
    <row r="157" spans="1:5">
      <c r="A157" s="4" t="s">
        <v>474</v>
      </c>
      <c r="B157" s="5" t="n">
        <v>6358</v>
      </c>
      <c r="C157" s="5" t="n">
        <v>5043</v>
      </c>
    </row>
    <row r="158" spans="1:5">
      <c r="A158" s="4" t="s">
        <v>40</v>
      </c>
      <c r="B158" s="5" t="n">
        <v>47</v>
      </c>
      <c r="C158" s="5" t="n">
        <v>958</v>
      </c>
    </row>
    <row r="159" spans="1:5">
      <c r="A159" s="4" t="s">
        <v>41</v>
      </c>
      <c r="B159" s="5" t="n">
        <v>1806</v>
      </c>
      <c r="C159" s="5" t="n">
        <v>2153</v>
      </c>
    </row>
    <row r="160" spans="1:5">
      <c r="A160" s="4" t="s">
        <v>475</v>
      </c>
      <c r="C160" s="5" t="n">
        <v>0</v>
      </c>
    </row>
    <row r="161" spans="1:5">
      <c r="A161" s="4" t="s">
        <v>42</v>
      </c>
      <c r="B161" s="5" t="n">
        <v>0</v>
      </c>
      <c r="C161" s="5" t="n">
        <v>0</v>
      </c>
    </row>
    <row r="162" spans="1:5">
      <c r="A162" s="4" t="s">
        <v>43</v>
      </c>
      <c r="B162" s="5" t="n">
        <v>6</v>
      </c>
      <c r="C162" s="5" t="n">
        <v>6</v>
      </c>
    </row>
    <row r="163" spans="1:5">
      <c r="A163" s="4" t="s">
        <v>44</v>
      </c>
      <c r="C163" s="5" t="n">
        <v>0</v>
      </c>
    </row>
    <row r="164" spans="1:5">
      <c r="A164" s="4" t="s">
        <v>45</v>
      </c>
      <c r="B164" s="5" t="n">
        <v>8576</v>
      </c>
      <c r="C164" s="5" t="n">
        <v>8744</v>
      </c>
    </row>
    <row r="165" spans="1:5">
      <c r="A165" s="3" t="s">
        <v>46</v>
      </c>
    </row>
    <row r="166" spans="1:5">
      <c r="A166" s="4" t="s">
        <v>460</v>
      </c>
      <c r="C166" s="5" t="n">
        <v>0</v>
      </c>
    </row>
    <row r="167" spans="1:5">
      <c r="A167" s="4" t="s">
        <v>47</v>
      </c>
      <c r="B167" s="5" t="n">
        <v>0</v>
      </c>
      <c r="C167" s="5" t="n">
        <v>0</v>
      </c>
    </row>
    <row r="168" spans="1:5">
      <c r="A168" s="4" t="s">
        <v>48</v>
      </c>
      <c r="B168" s="5" t="n">
        <v>13</v>
      </c>
      <c r="C168" s="5" t="n">
        <v>17</v>
      </c>
    </row>
    <row r="169" spans="1:5">
      <c r="A169" s="4" t="s">
        <v>49</v>
      </c>
      <c r="B169" s="5" t="n">
        <v>0</v>
      </c>
      <c r="C169" s="5" t="n">
        <v>0</v>
      </c>
    </row>
    <row r="170" spans="1:5">
      <c r="A170" s="4" t="s">
        <v>50</v>
      </c>
      <c r="B170" s="5" t="n">
        <v>603</v>
      </c>
      <c r="C170" s="5" t="n">
        <v>495</v>
      </c>
    </row>
    <row r="171" spans="1:5">
      <c r="A171" s="4" t="s">
        <v>51</v>
      </c>
      <c r="B171" s="5" t="n">
        <v>9192</v>
      </c>
      <c r="C171" s="5" t="n">
        <v>9256</v>
      </c>
    </row>
    <row r="172" spans="1:5">
      <c r="A172" s="3" t="s">
        <v>54</v>
      </c>
    </row>
    <row r="173" spans="1:5">
      <c r="A173" s="4" t="s">
        <v>476</v>
      </c>
      <c r="B173" s="5" t="n">
        <v>0</v>
      </c>
      <c r="C173" s="5" t="n">
        <v>0</v>
      </c>
    </row>
    <row r="174" spans="1:5">
      <c r="A174" s="4" t="s">
        <v>56</v>
      </c>
      <c r="B174" s="5" t="n">
        <v>148782</v>
      </c>
      <c r="C174" s="5" t="n">
        <v>145716</v>
      </c>
    </row>
    <row r="175" spans="1:5">
      <c r="A175" s="4" t="s">
        <v>477</v>
      </c>
      <c r="B175" s="5" t="n">
        <v>-139069</v>
      </c>
      <c r="C175" s="5" t="n">
        <v>-142896</v>
      </c>
    </row>
    <row r="176" spans="1:5">
      <c r="A176" s="4" t="s">
        <v>478</v>
      </c>
      <c r="B176" s="5" t="n">
        <v>-663</v>
      </c>
      <c r="C176" s="5" t="n">
        <v>-1295</v>
      </c>
    </row>
    <row r="177" spans="1:5">
      <c r="A177" s="4" t="s">
        <v>59</v>
      </c>
      <c r="B177" s="5" t="n">
        <v>9050</v>
      </c>
      <c r="C177" s="5" t="n">
        <v>1525</v>
      </c>
    </row>
    <row r="178" spans="1:5">
      <c r="A178" s="4" t="s">
        <v>60</v>
      </c>
      <c r="B178" s="5" t="n">
        <v>7549</v>
      </c>
      <c r="C178" s="5" t="n">
        <v>7513</v>
      </c>
    </row>
    <row r="179" spans="1:5">
      <c r="A179" s="4" t="s">
        <v>61</v>
      </c>
      <c r="B179" s="5" t="n">
        <v>16599</v>
      </c>
      <c r="C179" s="5" t="n">
        <v>9038</v>
      </c>
    </row>
    <row r="180" spans="1:5">
      <c r="A180" s="4" t="s">
        <v>62</v>
      </c>
      <c r="B180" s="5" t="n">
        <v>25791</v>
      </c>
      <c r="C180" s="5" t="n">
        <v>18294</v>
      </c>
    </row>
    <row r="181" spans="1:5">
      <c r="A181" s="4" t="s">
        <v>481</v>
      </c>
    </row>
    <row r="182" spans="1:5">
      <c r="A182" s="3" t="s">
        <v>24</v>
      </c>
    </row>
    <row r="183" spans="1:5">
      <c r="A183" s="4" t="s">
        <v>25</v>
      </c>
      <c r="B183" s="5" t="n">
        <v>0</v>
      </c>
      <c r="C183" s="5" t="n">
        <v>0</v>
      </c>
    </row>
    <row r="184" spans="1:5">
      <c r="A184" s="4" t="s">
        <v>469</v>
      </c>
      <c r="B184" s="5" t="n">
        <v>0</v>
      </c>
      <c r="C184" s="5" t="n">
        <v>0</v>
      </c>
    </row>
    <row r="185" spans="1:5">
      <c r="A185" s="4" t="s">
        <v>470</v>
      </c>
      <c r="B185" s="5" t="n">
        <v>-2232</v>
      </c>
      <c r="C185" s="5" t="n">
        <v>-3170</v>
      </c>
    </row>
    <row r="186" spans="1:5">
      <c r="A186" s="4" t="s">
        <v>471</v>
      </c>
      <c r="C186" s="5" t="n">
        <v>0</v>
      </c>
    </row>
    <row r="187" spans="1:5">
      <c r="A187" s="4" t="s">
        <v>27</v>
      </c>
      <c r="B187" s="5" t="n">
        <v>0</v>
      </c>
      <c r="C187" s="5" t="n">
        <v>0</v>
      </c>
    </row>
    <row r="188" spans="1:5">
      <c r="A188" s="4" t="s">
        <v>28</v>
      </c>
      <c r="B188" s="5" t="n">
        <v>0</v>
      </c>
      <c r="C188" s="5" t="n">
        <v>0</v>
      </c>
    </row>
    <row r="189" spans="1:5">
      <c r="A189" s="4" t="s">
        <v>29</v>
      </c>
      <c r="B189" s="5" t="n">
        <v>-2232</v>
      </c>
      <c r="C189" s="5" t="n">
        <v>-3170</v>
      </c>
    </row>
    <row r="190" spans="1:5">
      <c r="A190" s="4" t="s">
        <v>30</v>
      </c>
      <c r="B190" s="5" t="n">
        <v>0</v>
      </c>
      <c r="C190" s="5" t="n">
        <v>0</v>
      </c>
    </row>
    <row r="191" spans="1:5">
      <c r="A191" s="4" t="s">
        <v>31</v>
      </c>
      <c r="B191" s="5" t="n">
        <v>0</v>
      </c>
      <c r="C191" s="5" t="n">
        <v>0</v>
      </c>
    </row>
    <row r="192" spans="1:5">
      <c r="A192" s="4" t="s">
        <v>32</v>
      </c>
      <c r="B192" s="5" t="n">
        <v>0</v>
      </c>
      <c r="C192" s="5" t="n">
        <v>0</v>
      </c>
    </row>
    <row r="193" spans="1:5">
      <c r="A193" s="4" t="s">
        <v>33</v>
      </c>
      <c r="B193" s="5" t="n">
        <v>0</v>
      </c>
      <c r="C193" s="5" t="n">
        <v>0</v>
      </c>
    </row>
    <row r="194" spans="1:5">
      <c r="A194" s="4" t="s">
        <v>472</v>
      </c>
      <c r="C194" s="5" t="n">
        <v>0</v>
      </c>
    </row>
    <row r="195" spans="1:5">
      <c r="A195" s="4" t="s">
        <v>34</v>
      </c>
      <c r="B195" s="5" t="n">
        <v>0</v>
      </c>
      <c r="C195" s="5" t="n">
        <v>0</v>
      </c>
    </row>
    <row r="196" spans="1:5">
      <c r="A196" s="4" t="s">
        <v>35</v>
      </c>
      <c r="B196" s="5" t="n">
        <v>0</v>
      </c>
      <c r="C196" s="5" t="n">
        <v>0</v>
      </c>
    </row>
    <row r="197" spans="1:5">
      <c r="A197" s="4" t="s">
        <v>36</v>
      </c>
      <c r="B197" s="5" t="n">
        <v>0</v>
      </c>
      <c r="C197" s="5" t="n">
        <v>0</v>
      </c>
    </row>
    <row r="198" spans="1:5">
      <c r="A198" s="4" t="s">
        <v>473</v>
      </c>
      <c r="B198" s="5" t="n">
        <v>0</v>
      </c>
      <c r="C198" s="5" t="n">
        <v>0</v>
      </c>
    </row>
    <row r="199" spans="1:5">
      <c r="A199" s="4" t="s">
        <v>37</v>
      </c>
      <c r="B199" s="5" t="n">
        <v>-2232</v>
      </c>
      <c r="C199" s="5" t="n">
        <v>-3170</v>
      </c>
    </row>
    <row r="200" spans="1:5">
      <c r="A200" s="3" t="s">
        <v>38</v>
      </c>
    </row>
    <row r="201" spans="1:5">
      <c r="A201" s="4" t="s">
        <v>39</v>
      </c>
      <c r="B201" s="5" t="n">
        <v>0</v>
      </c>
      <c r="C201" s="5" t="n">
        <v>0</v>
      </c>
    </row>
    <row r="202" spans="1:5">
      <c r="A202" s="4" t="s">
        <v>474</v>
      </c>
      <c r="B202" s="5" t="n">
        <v>-2232</v>
      </c>
      <c r="C202" s="5" t="n">
        <v>-3170</v>
      </c>
    </row>
    <row r="203" spans="1:5">
      <c r="A203" s="4" t="s">
        <v>40</v>
      </c>
      <c r="B203" s="5" t="n">
        <v>0</v>
      </c>
      <c r="C203" s="5" t="n">
        <v>0</v>
      </c>
    </row>
    <row r="204" spans="1:5">
      <c r="A204" s="4" t="s">
        <v>41</v>
      </c>
      <c r="B204" s="5" t="n">
        <v>0</v>
      </c>
      <c r="C204" s="5" t="n">
        <v>0</v>
      </c>
    </row>
    <row r="205" spans="1:5">
      <c r="A205" s="4" t="s">
        <v>475</v>
      </c>
      <c r="C205" s="5" t="n">
        <v>0</v>
      </c>
    </row>
    <row r="206" spans="1:5">
      <c r="A206" s="4" t="s">
        <v>42</v>
      </c>
      <c r="B206" s="5" t="n">
        <v>0</v>
      </c>
      <c r="C206" s="5" t="n">
        <v>0</v>
      </c>
    </row>
    <row r="207" spans="1:5">
      <c r="A207" s="4" t="s">
        <v>43</v>
      </c>
      <c r="B207" s="5" t="n">
        <v>0</v>
      </c>
      <c r="C207" s="5" t="n">
        <v>0</v>
      </c>
    </row>
    <row r="208" spans="1:5">
      <c r="A208" s="4" t="s">
        <v>44</v>
      </c>
      <c r="C208" s="5" t="n">
        <v>0</v>
      </c>
    </row>
    <row r="209" spans="1:5">
      <c r="A209" s="4" t="s">
        <v>45</v>
      </c>
      <c r="B209" s="5" t="n">
        <v>-2232</v>
      </c>
      <c r="C209" s="5" t="n">
        <v>-3170</v>
      </c>
    </row>
    <row r="210" spans="1:5">
      <c r="A210" s="3" t="s">
        <v>46</v>
      </c>
    </row>
    <row r="211" spans="1:5">
      <c r="A211" s="4" t="s">
        <v>460</v>
      </c>
      <c r="C211" s="5" t="n">
        <v>0</v>
      </c>
    </row>
    <row r="212" spans="1:5">
      <c r="A212" s="4" t="s">
        <v>47</v>
      </c>
      <c r="B212" s="5" t="n">
        <v>0</v>
      </c>
      <c r="C212" s="5" t="n">
        <v>0</v>
      </c>
    </row>
    <row r="213" spans="1:5">
      <c r="A213" s="4" t="s">
        <v>48</v>
      </c>
      <c r="B213" s="5" t="n">
        <v>0</v>
      </c>
      <c r="C213" s="5" t="n">
        <v>0</v>
      </c>
    </row>
    <row r="214" spans="1:5">
      <c r="A214" s="4" t="s">
        <v>49</v>
      </c>
      <c r="B214" s="5" t="n">
        <v>0</v>
      </c>
      <c r="C214" s="5" t="n">
        <v>0</v>
      </c>
    </row>
    <row r="215" spans="1:5">
      <c r="A215" s="4" t="s">
        <v>50</v>
      </c>
      <c r="B215" s="5" t="n">
        <v>0</v>
      </c>
      <c r="C215" s="5" t="n">
        <v>0</v>
      </c>
    </row>
    <row r="216" spans="1:5">
      <c r="A216" s="4" t="s">
        <v>51</v>
      </c>
      <c r="B216" s="5" t="n">
        <v>-2232</v>
      </c>
      <c r="C216" s="5" t="n">
        <v>-3170</v>
      </c>
    </row>
    <row r="217" spans="1:5">
      <c r="A217" s="3" t="s">
        <v>54</v>
      </c>
    </row>
    <row r="218" spans="1:5">
      <c r="A218" s="4" t="s">
        <v>476</v>
      </c>
      <c r="B218" s="5" t="n">
        <v>0</v>
      </c>
      <c r="C218" s="5" t="n">
        <v>0</v>
      </c>
    </row>
    <row r="219" spans="1:5">
      <c r="A219" s="4" t="s">
        <v>56</v>
      </c>
      <c r="B219" s="5" t="n">
        <v>0</v>
      </c>
      <c r="C219" s="5" t="n">
        <v>0</v>
      </c>
    </row>
    <row r="220" spans="1:5">
      <c r="A220" s="4" t="s">
        <v>477</v>
      </c>
      <c r="B220" s="5" t="n">
        <v>0</v>
      </c>
      <c r="C220" s="5" t="n">
        <v>0</v>
      </c>
    </row>
    <row r="221" spans="1:5">
      <c r="A221" s="4" t="s">
        <v>478</v>
      </c>
      <c r="B221" s="5" t="n">
        <v>0</v>
      </c>
      <c r="C221" s="5" t="n">
        <v>0</v>
      </c>
    </row>
    <row r="222" spans="1:5">
      <c r="A222" s="4" t="s">
        <v>59</v>
      </c>
      <c r="B222" s="5" t="n">
        <v>0</v>
      </c>
      <c r="C222" s="5" t="n">
        <v>0</v>
      </c>
    </row>
    <row r="223" spans="1:5">
      <c r="A223" s="4" t="s">
        <v>60</v>
      </c>
      <c r="B223" s="5" t="n">
        <v>0</v>
      </c>
      <c r="C223" s="5" t="n">
        <v>0</v>
      </c>
    </row>
    <row r="224" spans="1:5">
      <c r="A224" s="4" t="s">
        <v>61</v>
      </c>
      <c r="B224" s="5" t="n">
        <v>0</v>
      </c>
      <c r="C224" s="5" t="n">
        <v>0</v>
      </c>
    </row>
    <row r="225" spans="1:5">
      <c r="A225" s="4" t="s">
        <v>62</v>
      </c>
      <c r="B225" s="5" t="n">
        <v>-2232</v>
      </c>
      <c r="C225" s="5" t="n">
        <v>-3170</v>
      </c>
    </row>
    <row r="226" spans="1:5">
      <c r="A226" s="4" t="s">
        <v>482</v>
      </c>
    </row>
    <row r="227" spans="1:5">
      <c r="A227" s="3" t="s">
        <v>24</v>
      </c>
    </row>
    <row r="228" spans="1:5">
      <c r="A228" s="4" t="s">
        <v>25</v>
      </c>
      <c r="B228" s="5" t="n">
        <v>0</v>
      </c>
      <c r="C228" s="5" t="n">
        <v>0</v>
      </c>
      <c r="D228" s="5" t="n">
        <v>0</v>
      </c>
      <c r="E228" s="5" t="n">
        <v>0</v>
      </c>
    </row>
    <row r="229" spans="1:5">
      <c r="A229" s="4" t="s">
        <v>469</v>
      </c>
      <c r="B229" s="5" t="n">
        <v>0</v>
      </c>
      <c r="C229" s="5" t="n">
        <v>0</v>
      </c>
    </row>
    <row r="230" spans="1:5">
      <c r="A230" s="4" t="s">
        <v>470</v>
      </c>
      <c r="B230" s="5" t="n">
        <v>2068483</v>
      </c>
      <c r="C230" s="5" t="n">
        <v>2056771</v>
      </c>
    </row>
    <row r="231" spans="1:5">
      <c r="A231" s="4" t="s">
        <v>471</v>
      </c>
      <c r="C231" s="5" t="n">
        <v>0</v>
      </c>
    </row>
    <row r="232" spans="1:5">
      <c r="A232" s="4" t="s">
        <v>27</v>
      </c>
      <c r="B232" s="5" t="n">
        <v>0</v>
      </c>
      <c r="C232" s="5" t="n">
        <v>0</v>
      </c>
    </row>
    <row r="233" spans="1:5">
      <c r="A233" s="4" t="s">
        <v>28</v>
      </c>
      <c r="B233" s="5" t="n">
        <v>653</v>
      </c>
      <c r="C233" s="5" t="n">
        <v>0</v>
      </c>
    </row>
    <row r="234" spans="1:5">
      <c r="A234" s="4" t="s">
        <v>29</v>
      </c>
      <c r="B234" s="5" t="n">
        <v>2069136</v>
      </c>
      <c r="C234" s="5" t="n">
        <v>2056771</v>
      </c>
    </row>
    <row r="235" spans="1:5">
      <c r="A235" s="4" t="s">
        <v>30</v>
      </c>
      <c r="B235" s="5" t="n">
        <v>0</v>
      </c>
      <c r="C235" s="5" t="n">
        <v>0</v>
      </c>
    </row>
    <row r="236" spans="1:5">
      <c r="A236" s="4" t="s">
        <v>31</v>
      </c>
      <c r="B236" s="5" t="n">
        <v>0</v>
      </c>
      <c r="C236" s="5" t="n">
        <v>0</v>
      </c>
    </row>
    <row r="237" spans="1:5">
      <c r="A237" s="4" t="s">
        <v>32</v>
      </c>
      <c r="B237" s="5" t="n">
        <v>0</v>
      </c>
      <c r="C237" s="5" t="n">
        <v>0</v>
      </c>
    </row>
    <row r="238" spans="1:5">
      <c r="A238" s="4" t="s">
        <v>33</v>
      </c>
      <c r="B238" s="5" t="n">
        <v>0</v>
      </c>
      <c r="C238" s="5" t="n">
        <v>0</v>
      </c>
    </row>
    <row r="239" spans="1:5">
      <c r="A239" s="4" t="s">
        <v>472</v>
      </c>
      <c r="C239" s="5" t="n">
        <v>0</v>
      </c>
    </row>
    <row r="240" spans="1:5">
      <c r="A240" s="4" t="s">
        <v>34</v>
      </c>
      <c r="B240" s="5" t="n">
        <v>25819</v>
      </c>
      <c r="C240" s="5" t="n">
        <v>55587</v>
      </c>
    </row>
    <row r="241" spans="1:5">
      <c r="A241" s="4" t="s">
        <v>35</v>
      </c>
      <c r="B241" s="5" t="n">
        <v>0</v>
      </c>
      <c r="C241" s="5" t="n">
        <v>0</v>
      </c>
    </row>
    <row r="242" spans="1:5">
      <c r="A242" s="4" t="s">
        <v>36</v>
      </c>
      <c r="B242" s="5" t="n">
        <v>190</v>
      </c>
      <c r="C242" s="5" t="n">
        <v>0</v>
      </c>
    </row>
    <row r="243" spans="1:5">
      <c r="A243" s="4" t="s">
        <v>473</v>
      </c>
      <c r="B243" s="5" t="n">
        <v>2066412</v>
      </c>
      <c r="C243" s="5" t="n">
        <v>2279683</v>
      </c>
    </row>
    <row r="244" spans="1:5">
      <c r="A244" s="4" t="s">
        <v>37</v>
      </c>
      <c r="B244" s="5" t="n">
        <v>4161557</v>
      </c>
      <c r="C244" s="5" t="n">
        <v>4392041</v>
      </c>
    </row>
    <row r="245" spans="1:5">
      <c r="A245" s="3" t="s">
        <v>38</v>
      </c>
    </row>
    <row r="246" spans="1:5">
      <c r="A246" s="4" t="s">
        <v>39</v>
      </c>
      <c r="B246" s="5" t="n">
        <v>0</v>
      </c>
      <c r="C246" s="5" t="n">
        <v>0</v>
      </c>
    </row>
    <row r="247" spans="1:5">
      <c r="A247" s="4" t="s">
        <v>474</v>
      </c>
      <c r="B247" s="5" t="n">
        <v>1639610</v>
      </c>
      <c r="C247" s="5" t="n">
        <v>1461626</v>
      </c>
    </row>
    <row r="248" spans="1:5">
      <c r="A248" s="4" t="s">
        <v>40</v>
      </c>
      <c r="B248" s="5" t="n">
        <v>0</v>
      </c>
      <c r="C248" s="5" t="n">
        <v>0</v>
      </c>
    </row>
    <row r="249" spans="1:5">
      <c r="A249" s="4" t="s">
        <v>41</v>
      </c>
      <c r="B249" s="5" t="n">
        <v>8341</v>
      </c>
      <c r="C249" s="5" t="n">
        <v>26277</v>
      </c>
    </row>
    <row r="250" spans="1:5">
      <c r="A250" s="4" t="s">
        <v>475</v>
      </c>
      <c r="C250" s="5" t="n">
        <v>0</v>
      </c>
    </row>
    <row r="251" spans="1:5">
      <c r="A251" s="4" t="s">
        <v>42</v>
      </c>
      <c r="B251" s="5" t="n">
        <v>0</v>
      </c>
      <c r="C251" s="5" t="n">
        <v>0</v>
      </c>
    </row>
    <row r="252" spans="1:5">
      <c r="A252" s="4" t="s">
        <v>43</v>
      </c>
      <c r="B252" s="5" t="n">
        <v>0</v>
      </c>
      <c r="C252" s="5" t="n">
        <v>0</v>
      </c>
    </row>
    <row r="253" spans="1:5">
      <c r="A253" s="4" t="s">
        <v>44</v>
      </c>
      <c r="C253" s="5" t="n">
        <v>1853</v>
      </c>
    </row>
    <row r="254" spans="1:5">
      <c r="A254" s="4" t="s">
        <v>45</v>
      </c>
      <c r="B254" s="5" t="n">
        <v>1647951</v>
      </c>
      <c r="C254" s="5" t="n">
        <v>1489756</v>
      </c>
    </row>
    <row r="255" spans="1:5">
      <c r="A255" s="3" t="s">
        <v>46</v>
      </c>
    </row>
    <row r="256" spans="1:5">
      <c r="A256" s="4" t="s">
        <v>460</v>
      </c>
      <c r="C256" s="5" t="n">
        <v>0</v>
      </c>
    </row>
    <row r="257" spans="1:5">
      <c r="A257" s="4" t="s">
        <v>47</v>
      </c>
      <c r="B257" s="5" t="n">
        <v>0</v>
      </c>
      <c r="C257" s="5" t="n">
        <v>0</v>
      </c>
    </row>
    <row r="258" spans="1:5">
      <c r="A258" s="4" t="s">
        <v>48</v>
      </c>
      <c r="B258" s="5" t="n">
        <v>0</v>
      </c>
      <c r="C258" s="5" t="n">
        <v>0</v>
      </c>
    </row>
    <row r="259" spans="1:5">
      <c r="A259" s="4" t="s">
        <v>49</v>
      </c>
      <c r="B259" s="5" t="n">
        <v>1614765</v>
      </c>
      <c r="C259" s="5" t="n">
        <v>1993596</v>
      </c>
    </row>
    <row r="260" spans="1:5">
      <c r="A260" s="4" t="s">
        <v>50</v>
      </c>
      <c r="B260" s="5" t="n">
        <v>0</v>
      </c>
      <c r="C260" s="5" t="n">
        <v>0</v>
      </c>
    </row>
    <row r="261" spans="1:5">
      <c r="A261" s="4" t="s">
        <v>51</v>
      </c>
      <c r="B261" s="5" t="n">
        <v>3262716</v>
      </c>
      <c r="C261" s="5" t="n">
        <v>3483352</v>
      </c>
    </row>
    <row r="262" spans="1:5">
      <c r="A262" s="3" t="s">
        <v>54</v>
      </c>
    </row>
    <row r="263" spans="1:5">
      <c r="A263" s="4" t="s">
        <v>476</v>
      </c>
      <c r="B263" s="5" t="n">
        <v>0</v>
      </c>
      <c r="C263" s="5" t="n">
        <v>0</v>
      </c>
    </row>
    <row r="264" spans="1:5">
      <c r="A264" s="4" t="s">
        <v>56</v>
      </c>
      <c r="B264" s="5" t="n">
        <v>1204862</v>
      </c>
      <c r="C264" s="5" t="n">
        <v>1147920</v>
      </c>
    </row>
    <row r="265" spans="1:5">
      <c r="A265" s="4" t="s">
        <v>477</v>
      </c>
      <c r="B265" s="5" t="n">
        <v>-305051</v>
      </c>
      <c r="C265" s="5" t="n">
        <v>-238261</v>
      </c>
    </row>
    <row r="266" spans="1:5">
      <c r="A266" s="4" t="s">
        <v>478</v>
      </c>
      <c r="B266" s="5" t="n">
        <v>-970</v>
      </c>
      <c r="C266" s="5" t="n">
        <v>-970</v>
      </c>
    </row>
    <row r="267" spans="1:5">
      <c r="A267" s="4" t="s">
        <v>59</v>
      </c>
      <c r="B267" s="5" t="n">
        <v>898841</v>
      </c>
      <c r="C267" s="5" t="n">
        <v>908689</v>
      </c>
    </row>
    <row r="268" spans="1:5">
      <c r="A268" s="4" t="s">
        <v>60</v>
      </c>
      <c r="B268" s="5" t="n">
        <v>0</v>
      </c>
      <c r="C268" s="5" t="n">
        <v>0</v>
      </c>
    </row>
    <row r="269" spans="1:5">
      <c r="A269" s="4" t="s">
        <v>61</v>
      </c>
      <c r="B269" s="5" t="n">
        <v>898841</v>
      </c>
      <c r="C269" s="5" t="n">
        <v>908689</v>
      </c>
    </row>
    <row r="270" spans="1:5">
      <c r="A270" s="4" t="s">
        <v>62</v>
      </c>
      <c r="B270" s="5" t="n">
        <v>4161557</v>
      </c>
      <c r="C270" s="5" t="n">
        <v>4392041</v>
      </c>
    </row>
    <row r="271" spans="1:5">
      <c r="A271" s="4" t="s">
        <v>483</v>
      </c>
    </row>
    <row r="272" spans="1:5">
      <c r="A272" s="3" t="s">
        <v>24</v>
      </c>
    </row>
    <row r="273" spans="1:5">
      <c r="A273" s="4" t="s">
        <v>25</v>
      </c>
      <c r="B273" s="5" t="n">
        <v>69102</v>
      </c>
      <c r="C273" s="5" t="n">
        <v>88643</v>
      </c>
      <c r="D273" s="5" t="n">
        <v>48828</v>
      </c>
      <c r="E273" s="5" t="n">
        <v>79585</v>
      </c>
    </row>
    <row r="274" spans="1:5">
      <c r="A274" s="4" t="s">
        <v>469</v>
      </c>
      <c r="B274" s="5" t="n">
        <v>124016</v>
      </c>
      <c r="C274" s="5" t="n">
        <v>122479</v>
      </c>
    </row>
    <row r="275" spans="1:5">
      <c r="A275" s="4" t="s">
        <v>470</v>
      </c>
      <c r="B275" s="5" t="n">
        <v>1643913</v>
      </c>
      <c r="C275" s="5" t="n">
        <v>1460905</v>
      </c>
    </row>
    <row r="276" spans="1:5">
      <c r="A276" s="4" t="s">
        <v>471</v>
      </c>
      <c r="C276" s="5" t="n">
        <v>25</v>
      </c>
    </row>
    <row r="277" spans="1:5">
      <c r="A277" s="4" t="s">
        <v>27</v>
      </c>
      <c r="B277" s="5" t="n">
        <v>336</v>
      </c>
      <c r="C277" s="5" t="n">
        <v>2255</v>
      </c>
    </row>
    <row r="278" spans="1:5">
      <c r="A278" s="4" t="s">
        <v>28</v>
      </c>
      <c r="B278" s="5" t="n">
        <v>19882</v>
      </c>
      <c r="C278" s="5" t="n">
        <v>14378</v>
      </c>
    </row>
    <row r="279" spans="1:5">
      <c r="A279" s="4" t="s">
        <v>29</v>
      </c>
      <c r="B279" s="5" t="n">
        <v>1857249</v>
      </c>
      <c r="C279" s="5" t="n">
        <v>1688685</v>
      </c>
    </row>
    <row r="280" spans="1:5">
      <c r="A280" s="4" t="s">
        <v>30</v>
      </c>
      <c r="B280" s="5" t="n">
        <v>75880</v>
      </c>
      <c r="C280" s="5" t="n">
        <v>84771</v>
      </c>
    </row>
    <row r="281" spans="1:5">
      <c r="A281" s="4" t="s">
        <v>31</v>
      </c>
      <c r="B281" s="5" t="n">
        <v>90288</v>
      </c>
      <c r="C281" s="5" t="n">
        <v>116981</v>
      </c>
    </row>
    <row r="282" spans="1:5">
      <c r="A282" s="4" t="s">
        <v>32</v>
      </c>
      <c r="B282" s="5" t="n">
        <v>1922343</v>
      </c>
      <c r="C282" s="5" t="n">
        <v>1922343</v>
      </c>
    </row>
    <row r="283" spans="1:5">
      <c r="A283" s="4" t="s">
        <v>33</v>
      </c>
      <c r="B283" s="5" t="n">
        <v>231475</v>
      </c>
      <c r="C283" s="5" t="n">
        <v>270900</v>
      </c>
    </row>
    <row r="284" spans="1:5">
      <c r="A284" s="4" t="s">
        <v>472</v>
      </c>
      <c r="C284" s="5" t="n">
        <v>12000</v>
      </c>
    </row>
    <row r="285" spans="1:5">
      <c r="A285" s="4" t="s">
        <v>34</v>
      </c>
      <c r="B285" s="5" t="n">
        <v>0</v>
      </c>
      <c r="C285" s="5" t="n">
        <v>0</v>
      </c>
    </row>
    <row r="286" spans="1:5">
      <c r="A286" s="4" t="s">
        <v>35</v>
      </c>
      <c r="B286" s="5" t="n">
        <v>42926</v>
      </c>
      <c r="C286" s="5" t="n">
        <v>43730</v>
      </c>
    </row>
    <row r="287" spans="1:5">
      <c r="A287" s="4" t="s">
        <v>36</v>
      </c>
      <c r="B287" s="5" t="n">
        <v>2970</v>
      </c>
      <c r="C287" s="5" t="n">
        <v>6311</v>
      </c>
    </row>
    <row r="288" spans="1:5">
      <c r="A288" s="4" t="s">
        <v>473</v>
      </c>
      <c r="B288" s="5" t="n">
        <v>188512</v>
      </c>
      <c r="C288" s="5" t="n">
        <v>484037</v>
      </c>
    </row>
    <row r="289" spans="1:5">
      <c r="A289" s="4" t="s">
        <v>37</v>
      </c>
      <c r="B289" s="5" t="n">
        <v>4411643</v>
      </c>
      <c r="C289" s="5" t="n">
        <v>4629758</v>
      </c>
    </row>
    <row r="290" spans="1:5">
      <c r="A290" s="3" t="s">
        <v>38</v>
      </c>
    </row>
    <row r="291" spans="1:5">
      <c r="A291" s="4" t="s">
        <v>39</v>
      </c>
      <c r="B291" s="5" t="n">
        <v>18984</v>
      </c>
      <c r="C291" s="5" t="n">
        <v>22795</v>
      </c>
    </row>
    <row r="292" spans="1:5">
      <c r="A292" s="4" t="s">
        <v>474</v>
      </c>
      <c r="B292" s="5" t="n">
        <v>2090055</v>
      </c>
      <c r="C292" s="5" t="n">
        <v>2075563</v>
      </c>
    </row>
    <row r="293" spans="1:5">
      <c r="A293" s="4" t="s">
        <v>40</v>
      </c>
      <c r="B293" s="5" t="n">
        <v>0</v>
      </c>
      <c r="C293" s="5" t="n">
        <v>194</v>
      </c>
    </row>
    <row r="294" spans="1:5">
      <c r="A294" s="4" t="s">
        <v>41</v>
      </c>
      <c r="B294" s="5" t="n">
        <v>39525</v>
      </c>
      <c r="C294" s="5" t="n">
        <v>45747</v>
      </c>
    </row>
    <row r="295" spans="1:5">
      <c r="A295" s="4" t="s">
        <v>475</v>
      </c>
      <c r="C295" s="5" t="n">
        <v>0</v>
      </c>
    </row>
    <row r="296" spans="1:5">
      <c r="A296" s="4" t="s">
        <v>42</v>
      </c>
      <c r="B296" s="5" t="n">
        <v>4145</v>
      </c>
      <c r="C296" s="5" t="n">
        <v>1529</v>
      </c>
    </row>
    <row r="297" spans="1:5">
      <c r="A297" s="4" t="s">
        <v>43</v>
      </c>
      <c r="B297" s="5" t="n">
        <v>7970</v>
      </c>
      <c r="C297" s="5" t="n">
        <v>16279</v>
      </c>
    </row>
    <row r="298" spans="1:5">
      <c r="A298" s="4" t="s">
        <v>44</v>
      </c>
      <c r="C298" s="5" t="n">
        <v>0</v>
      </c>
    </row>
    <row r="299" spans="1:5">
      <c r="A299" s="4" t="s">
        <v>45</v>
      </c>
      <c r="B299" s="5" t="n">
        <v>2160679</v>
      </c>
      <c r="C299" s="5" t="n">
        <v>2162107</v>
      </c>
    </row>
    <row r="300" spans="1:5">
      <c r="A300" s="3" t="s">
        <v>46</v>
      </c>
    </row>
    <row r="301" spans="1:5">
      <c r="A301" s="4" t="s">
        <v>460</v>
      </c>
      <c r="C301" s="5" t="n">
        <v>0</v>
      </c>
    </row>
    <row r="302" spans="1:5">
      <c r="A302" s="4" t="s">
        <v>47</v>
      </c>
      <c r="B302" s="5" t="n">
        <v>158338</v>
      </c>
      <c r="C302" s="5" t="n">
        <v>158339</v>
      </c>
    </row>
    <row r="303" spans="1:5">
      <c r="A303" s="4" t="s">
        <v>48</v>
      </c>
      <c r="B303" s="5" t="n">
        <v>5654</v>
      </c>
      <c r="C303" s="5" t="n">
        <v>8209</v>
      </c>
    </row>
    <row r="304" spans="1:5">
      <c r="A304" s="4" t="s">
        <v>49</v>
      </c>
      <c r="B304" s="5" t="n">
        <v>0</v>
      </c>
      <c r="C304" s="5" t="n">
        <v>0</v>
      </c>
    </row>
    <row r="305" spans="1:5">
      <c r="A305" s="4" t="s">
        <v>50</v>
      </c>
      <c r="B305" s="5" t="n">
        <v>20560</v>
      </c>
      <c r="C305" s="5" t="n">
        <v>21420</v>
      </c>
    </row>
    <row r="306" spans="1:5">
      <c r="A306" s="4" t="s">
        <v>51</v>
      </c>
      <c r="B306" s="5" t="n">
        <v>2345231</v>
      </c>
      <c r="C306" s="5" t="n">
        <v>2350075</v>
      </c>
    </row>
    <row r="307" spans="1:5">
      <c r="A307" s="3" t="s">
        <v>54</v>
      </c>
    </row>
    <row r="308" spans="1:5">
      <c r="A308" s="4" t="s">
        <v>476</v>
      </c>
      <c r="B308" s="5" t="n">
        <v>0</v>
      </c>
      <c r="C308" s="5" t="n">
        <v>0</v>
      </c>
    </row>
    <row r="309" spans="1:5">
      <c r="A309" s="4" t="s">
        <v>56</v>
      </c>
      <c r="B309" s="5" t="n">
        <v>1900318</v>
      </c>
      <c r="C309" s="5" t="n">
        <v>2208012</v>
      </c>
    </row>
    <row r="310" spans="1:5">
      <c r="A310" s="4" t="s">
        <v>477</v>
      </c>
      <c r="B310" s="5" t="n">
        <v>165561</v>
      </c>
      <c r="C310" s="5" t="n">
        <v>71138</v>
      </c>
    </row>
    <row r="311" spans="1:5">
      <c r="A311" s="4" t="s">
        <v>478</v>
      </c>
      <c r="B311" s="5" t="n">
        <v>533</v>
      </c>
      <c r="C311" s="5" t="n">
        <v>533</v>
      </c>
    </row>
    <row r="312" spans="1:5">
      <c r="A312" s="4" t="s">
        <v>59</v>
      </c>
      <c r="B312" s="5" t="n">
        <v>2066412</v>
      </c>
      <c r="C312" s="5" t="n">
        <v>2279683</v>
      </c>
    </row>
    <row r="313" spans="1:5">
      <c r="A313" s="4" t="s">
        <v>60</v>
      </c>
      <c r="B313" s="5" t="n">
        <v>0</v>
      </c>
      <c r="C313" s="5" t="n">
        <v>0</v>
      </c>
    </row>
    <row r="314" spans="1:5">
      <c r="A314" s="4" t="s">
        <v>61</v>
      </c>
      <c r="B314" s="5" t="n">
        <v>2066412</v>
      </c>
      <c r="C314" s="5" t="n">
        <v>2279683</v>
      </c>
    </row>
    <row r="315" spans="1:5">
      <c r="A315" s="4" t="s">
        <v>62</v>
      </c>
      <c r="B315" s="5" t="n">
        <v>4411643</v>
      </c>
      <c r="C315" s="5" t="n">
        <v>4629758</v>
      </c>
    </row>
    <row r="316" spans="1:5">
      <c r="A316" s="4" t="s">
        <v>484</v>
      </c>
    </row>
    <row r="317" spans="1:5">
      <c r="A317" s="3" t="s">
        <v>24</v>
      </c>
    </row>
    <row r="318" spans="1:5">
      <c r="A318" s="4" t="s">
        <v>25</v>
      </c>
      <c r="B318" s="5" t="n">
        <v>52165</v>
      </c>
      <c r="C318" s="5" t="n">
        <v>47531</v>
      </c>
      <c r="D318" s="7" t="n">
        <v>58067</v>
      </c>
      <c r="E318" s="7" t="n">
        <v>86996</v>
      </c>
    </row>
    <row r="319" spans="1:5">
      <c r="A319" s="4" t="s">
        <v>469</v>
      </c>
      <c r="B319" s="5" t="n">
        <v>48309</v>
      </c>
      <c r="C319" s="5" t="n">
        <v>43628</v>
      </c>
    </row>
    <row r="320" spans="1:5">
      <c r="A320" s="4" t="s">
        <v>470</v>
      </c>
      <c r="B320" s="5" t="n">
        <v>56743</v>
      </c>
      <c r="C320" s="5" t="n">
        <v>52007</v>
      </c>
    </row>
    <row r="321" spans="1:5">
      <c r="A321" s="4" t="s">
        <v>471</v>
      </c>
      <c r="C321" s="5" t="n">
        <v>0</v>
      </c>
    </row>
    <row r="322" spans="1:5">
      <c r="A322" s="4" t="s">
        <v>27</v>
      </c>
      <c r="B322" s="5" t="n">
        <v>6271</v>
      </c>
      <c r="C322" s="5" t="n">
        <v>6041</v>
      </c>
    </row>
    <row r="323" spans="1:5">
      <c r="A323" s="4" t="s">
        <v>28</v>
      </c>
      <c r="B323" s="5" t="n">
        <v>7977</v>
      </c>
      <c r="C323" s="5" t="n">
        <v>14012</v>
      </c>
    </row>
    <row r="324" spans="1:5">
      <c r="A324" s="4" t="s">
        <v>29</v>
      </c>
      <c r="B324" s="5" t="n">
        <v>171465</v>
      </c>
      <c r="C324" s="5" t="n">
        <v>163219</v>
      </c>
    </row>
    <row r="325" spans="1:5">
      <c r="A325" s="4" t="s">
        <v>30</v>
      </c>
      <c r="B325" s="5" t="n">
        <v>24695</v>
      </c>
      <c r="C325" s="5" t="n">
        <v>24011</v>
      </c>
    </row>
    <row r="326" spans="1:5">
      <c r="A326" s="4" t="s">
        <v>31</v>
      </c>
      <c r="B326" s="5" t="n">
        <v>25564</v>
      </c>
      <c r="C326" s="5" t="n">
        <v>26310</v>
      </c>
    </row>
    <row r="327" spans="1:5">
      <c r="A327" s="4" t="s">
        <v>32</v>
      </c>
      <c r="B327" s="5" t="n">
        <v>386671</v>
      </c>
      <c r="C327" s="5" t="n">
        <v>350453</v>
      </c>
    </row>
    <row r="328" spans="1:5">
      <c r="A328" s="4" t="s">
        <v>33</v>
      </c>
      <c r="B328" s="5" t="n">
        <v>43652</v>
      </c>
      <c r="C328" s="5" t="n">
        <v>48541</v>
      </c>
    </row>
    <row r="329" spans="1:5">
      <c r="A329" s="4" t="s">
        <v>472</v>
      </c>
      <c r="C329" s="5" t="n">
        <v>0</v>
      </c>
    </row>
    <row r="330" spans="1:5">
      <c r="A330" s="4" t="s">
        <v>34</v>
      </c>
      <c r="B330" s="5" t="n">
        <v>14747</v>
      </c>
      <c r="C330" s="5" t="n">
        <v>1338</v>
      </c>
    </row>
    <row r="331" spans="1:5">
      <c r="A331" s="4" t="s">
        <v>35</v>
      </c>
      <c r="B331" s="5" t="n">
        <v>4039</v>
      </c>
      <c r="C331" s="5" t="n">
        <v>3451</v>
      </c>
    </row>
    <row r="332" spans="1:5">
      <c r="A332" s="4" t="s">
        <v>36</v>
      </c>
      <c r="B332" s="5" t="n">
        <v>2242</v>
      </c>
      <c r="C332" s="5" t="n">
        <v>1993</v>
      </c>
    </row>
    <row r="333" spans="1:5">
      <c r="A333" s="4" t="s">
        <v>473</v>
      </c>
      <c r="B333" s="5" t="n">
        <v>0</v>
      </c>
      <c r="C333" s="5" t="n">
        <v>0</v>
      </c>
    </row>
    <row r="334" spans="1:5">
      <c r="A334" s="4" t="s">
        <v>37</v>
      </c>
      <c r="B334" s="5" t="n">
        <v>673075</v>
      </c>
      <c r="C334" s="5" t="n">
        <v>619316</v>
      </c>
    </row>
    <row r="335" spans="1:5">
      <c r="A335" s="3" t="s">
        <v>38</v>
      </c>
    </row>
    <row r="336" spans="1:5">
      <c r="A336" s="4" t="s">
        <v>39</v>
      </c>
      <c r="B336" s="5" t="n">
        <v>7514</v>
      </c>
      <c r="C336" s="5" t="n">
        <v>7762</v>
      </c>
    </row>
    <row r="337" spans="1:5">
      <c r="A337" s="4" t="s">
        <v>474</v>
      </c>
      <c r="B337" s="5" t="n">
        <v>39474</v>
      </c>
      <c r="C337" s="5" t="n">
        <v>32494</v>
      </c>
    </row>
    <row r="338" spans="1:5">
      <c r="A338" s="4" t="s">
        <v>40</v>
      </c>
      <c r="B338" s="5" t="n">
        <v>1666</v>
      </c>
      <c r="C338" s="5" t="n">
        <v>4855</v>
      </c>
    </row>
    <row r="339" spans="1:5">
      <c r="A339" s="4" t="s">
        <v>41</v>
      </c>
      <c r="B339" s="5" t="n">
        <v>32405</v>
      </c>
      <c r="C339" s="5" t="n">
        <v>35140</v>
      </c>
    </row>
    <row r="340" spans="1:5">
      <c r="A340" s="4" t="s">
        <v>475</v>
      </c>
      <c r="C340" s="5" t="n">
        <v>25</v>
      </c>
    </row>
    <row r="341" spans="1:5">
      <c r="A341" s="4" t="s">
        <v>42</v>
      </c>
      <c r="B341" s="5" t="n">
        <v>2237</v>
      </c>
      <c r="C341" s="5" t="n">
        <v>1485</v>
      </c>
    </row>
    <row r="342" spans="1:5">
      <c r="A342" s="4" t="s">
        <v>43</v>
      </c>
      <c r="B342" s="5" t="n">
        <v>89</v>
      </c>
      <c r="C342" s="5" t="n">
        <v>75</v>
      </c>
    </row>
    <row r="343" spans="1:5">
      <c r="A343" s="4" t="s">
        <v>44</v>
      </c>
      <c r="C343" s="5" t="n">
        <v>0</v>
      </c>
    </row>
    <row r="344" spans="1:5">
      <c r="A344" s="4" t="s">
        <v>45</v>
      </c>
      <c r="B344" s="5" t="n">
        <v>83385</v>
      </c>
      <c r="C344" s="5" t="n">
        <v>81836</v>
      </c>
    </row>
    <row r="345" spans="1:5">
      <c r="A345" s="3" t="s">
        <v>46</v>
      </c>
    </row>
    <row r="346" spans="1:5">
      <c r="A346" s="4" t="s">
        <v>460</v>
      </c>
      <c r="C346" s="5" t="n">
        <v>12000</v>
      </c>
    </row>
    <row r="347" spans="1:5">
      <c r="A347" s="4" t="s">
        <v>47</v>
      </c>
      <c r="B347" s="5" t="n">
        <v>0</v>
      </c>
      <c r="C347" s="5" t="n">
        <v>9978</v>
      </c>
    </row>
    <row r="348" spans="1:5">
      <c r="A348" s="4" t="s">
        <v>48</v>
      </c>
      <c r="B348" s="5" t="n">
        <v>105</v>
      </c>
      <c r="C348" s="5" t="n">
        <v>157</v>
      </c>
    </row>
    <row r="349" spans="1:5">
      <c r="A349" s="4" t="s">
        <v>49</v>
      </c>
      <c r="B349" s="5" t="n">
        <v>364907</v>
      </c>
      <c r="C349" s="5" t="n">
        <v>0</v>
      </c>
    </row>
    <row r="350" spans="1:5">
      <c r="A350" s="4" t="s">
        <v>50</v>
      </c>
      <c r="B350" s="5" t="n">
        <v>28617</v>
      </c>
      <c r="C350" s="5" t="n">
        <v>23795</v>
      </c>
    </row>
    <row r="351" spans="1:5">
      <c r="A351" s="4" t="s">
        <v>51</v>
      </c>
      <c r="B351" s="5" t="n">
        <v>477014</v>
      </c>
      <c r="C351" s="5" t="n">
        <v>127766</v>
      </c>
    </row>
    <row r="352" spans="1:5">
      <c r="A352" s="3" t="s">
        <v>54</v>
      </c>
    </row>
    <row r="353" spans="1:5">
      <c r="A353" s="4" t="s">
        <v>476</v>
      </c>
      <c r="B353" s="5" t="n">
        <v>0</v>
      </c>
      <c r="C353" s="5" t="n">
        <v>0</v>
      </c>
    </row>
    <row r="354" spans="1:5">
      <c r="A354" s="4" t="s">
        <v>56</v>
      </c>
      <c r="B354" s="5" t="n">
        <v>154229</v>
      </c>
      <c r="C354" s="5" t="n">
        <v>484795</v>
      </c>
    </row>
    <row r="355" spans="1:5">
      <c r="A355" s="4" t="s">
        <v>477</v>
      </c>
      <c r="B355" s="5" t="n">
        <v>106199</v>
      </c>
      <c r="C355" s="5" t="n">
        <v>119970</v>
      </c>
    </row>
    <row r="356" spans="1:5">
      <c r="A356" s="4" t="s">
        <v>478</v>
      </c>
      <c r="B356" s="5" t="n">
        <v>-71916</v>
      </c>
      <c r="C356" s="5" t="n">
        <v>-120728</v>
      </c>
    </row>
    <row r="357" spans="1:5">
      <c r="A357" s="4" t="s">
        <v>59</v>
      </c>
      <c r="B357" s="5" t="n">
        <v>188512</v>
      </c>
      <c r="C357" s="5" t="n">
        <v>484037</v>
      </c>
    </row>
    <row r="358" spans="1:5">
      <c r="A358" s="4" t="s">
        <v>60</v>
      </c>
      <c r="B358" s="5" t="n">
        <v>7549</v>
      </c>
      <c r="C358" s="5" t="n">
        <v>7513</v>
      </c>
    </row>
    <row r="359" spans="1:5">
      <c r="A359" s="4" t="s">
        <v>61</v>
      </c>
      <c r="B359" s="5" t="n">
        <v>196061</v>
      </c>
      <c r="C359" s="5" t="n">
        <v>491550</v>
      </c>
    </row>
    <row r="360" spans="1:5">
      <c r="A360" s="4" t="s">
        <v>62</v>
      </c>
      <c r="B360" s="7" t="n">
        <v>673075</v>
      </c>
      <c r="C360" s="7" t="n">
        <v>61931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5</v>
      </c>
      <c r="B1" s="2" t="s">
        <v>71</v>
      </c>
      <c r="D1" s="2" t="s">
        <v>1</v>
      </c>
    </row>
    <row r="2" spans="1:5">
      <c r="B2" s="2" t="s">
        <v>2</v>
      </c>
      <c r="C2" s="2" t="s">
        <v>72</v>
      </c>
      <c r="D2" s="2" t="s">
        <v>2</v>
      </c>
      <c r="E2" s="2" t="s">
        <v>72</v>
      </c>
    </row>
    <row r="3" spans="1:5">
      <c r="A3" s="3" t="s">
        <v>486</v>
      </c>
    </row>
    <row r="4" spans="1:5">
      <c r="A4" s="4" t="s">
        <v>74</v>
      </c>
      <c r="B4" s="7" t="n">
        <v>207009</v>
      </c>
      <c r="C4" s="7" t="n">
        <v>196617</v>
      </c>
      <c r="D4" s="7" t="n">
        <v>587364</v>
      </c>
      <c r="E4" s="7" t="n">
        <v>588779</v>
      </c>
    </row>
    <row r="5" spans="1:5">
      <c r="A5" s="3" t="s">
        <v>75</v>
      </c>
    </row>
    <row r="6" spans="1:5">
      <c r="A6" s="4" t="s">
        <v>76</v>
      </c>
      <c r="B6" s="5" t="n">
        <v>90483</v>
      </c>
      <c r="C6" s="5" t="n">
        <v>88293</v>
      </c>
      <c r="D6" s="5" t="n">
        <v>265010</v>
      </c>
      <c r="E6" s="5" t="n">
        <v>272959</v>
      </c>
    </row>
    <row r="7" spans="1:5">
      <c r="A7" s="4" t="s">
        <v>77</v>
      </c>
      <c r="B7" s="5" t="n">
        <v>17295</v>
      </c>
      <c r="C7" s="5" t="n">
        <v>16212</v>
      </c>
      <c r="D7" s="5" t="n">
        <v>54059</v>
      </c>
      <c r="E7" s="5" t="n">
        <v>54071</v>
      </c>
    </row>
    <row r="8" spans="1:5">
      <c r="A8" s="4" t="s">
        <v>78</v>
      </c>
      <c r="B8" s="5" t="n">
        <v>24638</v>
      </c>
      <c r="C8" s="5" t="n">
        <v>25863</v>
      </c>
      <c r="D8" s="5" t="n">
        <v>71876</v>
      </c>
      <c r="E8" s="5" t="n">
        <v>87412</v>
      </c>
    </row>
    <row r="9" spans="1:5">
      <c r="A9" s="4" t="s">
        <v>79</v>
      </c>
      <c r="B9" s="5" t="n">
        <v>49834</v>
      </c>
      <c r="C9" s="5" t="n">
        <v>52739</v>
      </c>
      <c r="D9" s="5" t="n">
        <v>145271</v>
      </c>
      <c r="E9" s="5" t="n">
        <v>155976</v>
      </c>
    </row>
    <row r="10" spans="1:5">
      <c r="A10" s="4" t="s">
        <v>80</v>
      </c>
      <c r="B10" s="5" t="n">
        <v>457</v>
      </c>
      <c r="C10" s="5" t="n">
        <v>-247</v>
      </c>
      <c r="D10" s="5" t="n">
        <v>609</v>
      </c>
      <c r="E10" s="5" t="n">
        <v>747</v>
      </c>
    </row>
    <row r="11" spans="1:5">
      <c r="A11" s="4" t="s">
        <v>81</v>
      </c>
      <c r="B11" s="5" t="n">
        <v>1097</v>
      </c>
      <c r="C11" s="5" t="n">
        <v>1087</v>
      </c>
      <c r="D11" s="5" t="n">
        <v>5126</v>
      </c>
      <c r="E11" s="5" t="n">
        <v>14530</v>
      </c>
    </row>
    <row r="12" spans="1:5">
      <c r="A12" s="4" t="s">
        <v>487</v>
      </c>
      <c r="B12" s="5" t="n">
        <v>0</v>
      </c>
      <c r="C12" s="5" t="n">
        <v>-5499</v>
      </c>
      <c r="D12" s="5" t="n">
        <v>0</v>
      </c>
      <c r="E12" s="5" t="n">
        <v>-5499</v>
      </c>
    </row>
    <row r="13" spans="1:5">
      <c r="A13" s="4" t="s">
        <v>83</v>
      </c>
      <c r="B13" s="5" t="n">
        <v>183804</v>
      </c>
      <c r="C13" s="5" t="n">
        <v>178448</v>
      </c>
      <c r="D13" s="5" t="n">
        <v>541951</v>
      </c>
      <c r="E13" s="5" t="n">
        <v>580196</v>
      </c>
    </row>
    <row r="14" spans="1:5">
      <c r="A14" s="4" t="s">
        <v>84</v>
      </c>
      <c r="B14" s="5" t="n">
        <v>23205</v>
      </c>
      <c r="C14" s="5" t="n">
        <v>18169</v>
      </c>
      <c r="D14" s="5" t="n">
        <v>45413</v>
      </c>
      <c r="E14" s="5" t="n">
        <v>8583</v>
      </c>
    </row>
    <row r="15" spans="1:5">
      <c r="A15" s="3" t="s">
        <v>85</v>
      </c>
    </row>
    <row r="16" spans="1:5">
      <c r="A16" s="4" t="s">
        <v>488</v>
      </c>
      <c r="B16" s="5" t="n">
        <v>0</v>
      </c>
      <c r="C16" s="5" t="n">
        <v>0</v>
      </c>
      <c r="D16" s="5" t="n">
        <v>0</v>
      </c>
      <c r="E16" s="5" t="n">
        <v>0</v>
      </c>
    </row>
    <row r="17" spans="1:5">
      <c r="A17" s="4" t="s">
        <v>86</v>
      </c>
      <c r="B17" s="5" t="n">
        <v>-30959</v>
      </c>
      <c r="C17" s="5" t="n">
        <v>-30515</v>
      </c>
      <c r="D17" s="5" t="n">
        <v>-101041</v>
      </c>
      <c r="E17" s="5" t="n">
        <v>-92304</v>
      </c>
    </row>
    <row r="18" spans="1:5">
      <c r="A18" s="4" t="s">
        <v>489</v>
      </c>
      <c r="B18" s="5" t="n">
        <v>0</v>
      </c>
      <c r="D18" s="5" t="n">
        <v>0</v>
      </c>
      <c r="E18" s="5" t="n">
        <v>0</v>
      </c>
    </row>
    <row r="19" spans="1:5">
      <c r="A19" s="4" t="s">
        <v>87</v>
      </c>
      <c r="B19" s="5" t="n">
        <v>-56</v>
      </c>
      <c r="C19" s="5" t="n">
        <v>0</v>
      </c>
      <c r="D19" s="5" t="n">
        <v>306</v>
      </c>
      <c r="E19" s="5" t="n">
        <v>0</v>
      </c>
    </row>
    <row r="20" spans="1:5">
      <c r="A20" s="4" t="s">
        <v>88</v>
      </c>
      <c r="B20" s="5" t="n">
        <v>-125</v>
      </c>
      <c r="C20" s="5" t="n">
        <v>-213</v>
      </c>
      <c r="D20" s="5" t="n">
        <v>-639</v>
      </c>
      <c r="E20" s="5" t="n">
        <v>-122</v>
      </c>
    </row>
    <row r="21" spans="1:5">
      <c r="A21" s="4" t="s">
        <v>89</v>
      </c>
      <c r="B21" s="5" t="n">
        <v>-896</v>
      </c>
      <c r="C21" s="5" t="n">
        <v>532</v>
      </c>
      <c r="D21" s="5" t="n">
        <v>-2137</v>
      </c>
      <c r="E21" s="5" t="n">
        <v>2714</v>
      </c>
    </row>
    <row r="22" spans="1:5">
      <c r="A22" s="4" t="s">
        <v>90</v>
      </c>
      <c r="B22" s="5" t="n">
        <v>-32036</v>
      </c>
      <c r="C22" s="5" t="n">
        <v>-30196</v>
      </c>
      <c r="D22" s="5" t="n">
        <v>-103511</v>
      </c>
      <c r="E22" s="5" t="n">
        <v>-89712</v>
      </c>
    </row>
    <row r="23" spans="1:5">
      <c r="A23" s="4" t="s">
        <v>490</v>
      </c>
      <c r="B23" s="5" t="n">
        <v>-8831</v>
      </c>
      <c r="C23" s="5" t="n">
        <v>-12027</v>
      </c>
      <c r="D23" s="5" t="n">
        <v>-58098</v>
      </c>
      <c r="E23" s="5" t="n">
        <v>-81129</v>
      </c>
    </row>
    <row r="24" spans="1:5">
      <c r="A24" s="4" t="s">
        <v>92</v>
      </c>
      <c r="B24" s="5" t="n">
        <v>16125</v>
      </c>
      <c r="C24" s="5" t="n">
        <v>5136</v>
      </c>
      <c r="D24" s="5" t="n">
        <v>6493</v>
      </c>
      <c r="E24" s="5" t="n">
        <v>-33553</v>
      </c>
    </row>
    <row r="25" spans="1:5">
      <c r="A25" s="4" t="s">
        <v>118</v>
      </c>
      <c r="B25" s="5" t="n">
        <v>-24956</v>
      </c>
      <c r="C25" s="5" t="n">
        <v>-17163</v>
      </c>
      <c r="D25" s="5" t="n">
        <v>-64591</v>
      </c>
      <c r="E25" s="5" t="n">
        <v>-47576</v>
      </c>
    </row>
    <row r="26" spans="1:5">
      <c r="A26" s="4" t="s">
        <v>94</v>
      </c>
      <c r="B26" s="5" t="n">
        <v>809</v>
      </c>
      <c r="C26" s="5" t="n">
        <v>458</v>
      </c>
      <c r="D26" s="5" t="n">
        <v>2199</v>
      </c>
      <c r="E26" s="5" t="n">
        <v>1393</v>
      </c>
    </row>
    <row r="27" spans="1:5">
      <c r="A27" s="4" t="s">
        <v>491</v>
      </c>
      <c r="B27" s="5" t="n">
        <v>-25765</v>
      </c>
      <c r="C27" s="5" t="n">
        <v>-17621</v>
      </c>
      <c r="D27" s="5" t="n">
        <v>-66790</v>
      </c>
      <c r="E27" s="5" t="n">
        <v>-48969</v>
      </c>
    </row>
    <row r="28" spans="1:5">
      <c r="A28" s="4" t="s">
        <v>423</v>
      </c>
    </row>
    <row r="29" spans="1:5">
      <c r="A29" s="3" t="s">
        <v>486</v>
      </c>
    </row>
    <row r="30" spans="1:5">
      <c r="A30" s="4" t="s">
        <v>74</v>
      </c>
      <c r="B30" s="5" t="n">
        <v>0</v>
      </c>
      <c r="C30" s="5" t="n">
        <v>0</v>
      </c>
      <c r="D30" s="5" t="n">
        <v>0</v>
      </c>
      <c r="E30" s="5" t="n">
        <v>0</v>
      </c>
    </row>
    <row r="31" spans="1:5">
      <c r="A31" s="3" t="s">
        <v>75</v>
      </c>
    </row>
    <row r="32" spans="1:5">
      <c r="A32" s="4" t="s">
        <v>76</v>
      </c>
      <c r="B32" s="5" t="n">
        <v>0</v>
      </c>
      <c r="C32" s="5" t="n">
        <v>0</v>
      </c>
      <c r="D32" s="5" t="n">
        <v>0</v>
      </c>
      <c r="E32" s="5" t="n">
        <v>0</v>
      </c>
    </row>
    <row r="33" spans="1:5">
      <c r="A33" s="4" t="s">
        <v>77</v>
      </c>
      <c r="B33" s="5" t="n">
        <v>0</v>
      </c>
      <c r="C33" s="5" t="n">
        <v>0</v>
      </c>
      <c r="D33" s="5" t="n">
        <v>0</v>
      </c>
      <c r="E33" s="5" t="n">
        <v>0</v>
      </c>
    </row>
    <row r="34" spans="1:5">
      <c r="A34" s="4" t="s">
        <v>78</v>
      </c>
      <c r="B34" s="5" t="n">
        <v>0</v>
      </c>
      <c r="C34" s="5" t="n">
        <v>0</v>
      </c>
      <c r="D34" s="5" t="n">
        <v>0</v>
      </c>
      <c r="E34" s="5" t="n">
        <v>0</v>
      </c>
    </row>
    <row r="35" spans="1:5">
      <c r="A35" s="4" t="s">
        <v>79</v>
      </c>
      <c r="B35" s="5" t="n">
        <v>0</v>
      </c>
      <c r="C35" s="5" t="n">
        <v>0</v>
      </c>
      <c r="D35" s="5" t="n">
        <v>0</v>
      </c>
      <c r="E35" s="5" t="n">
        <v>0</v>
      </c>
    </row>
    <row r="36" spans="1:5">
      <c r="A36" s="4" t="s">
        <v>80</v>
      </c>
      <c r="B36" s="5" t="n">
        <v>0</v>
      </c>
      <c r="C36" s="5" t="n">
        <v>0</v>
      </c>
      <c r="D36" s="5" t="n">
        <v>0</v>
      </c>
      <c r="E36" s="5" t="n">
        <v>0</v>
      </c>
    </row>
    <row r="37" spans="1:5">
      <c r="A37" s="4" t="s">
        <v>81</v>
      </c>
      <c r="B37" s="5" t="n">
        <v>0</v>
      </c>
      <c r="C37" s="5" t="n">
        <v>0</v>
      </c>
      <c r="D37" s="5" t="n">
        <v>0</v>
      </c>
      <c r="E37" s="5" t="n">
        <v>0</v>
      </c>
    </row>
    <row r="38" spans="1:5">
      <c r="A38" s="4" t="s">
        <v>487</v>
      </c>
      <c r="C38" s="5" t="n">
        <v>0</v>
      </c>
      <c r="E38" s="5" t="n">
        <v>0</v>
      </c>
    </row>
    <row r="39" spans="1:5">
      <c r="A39" s="4" t="s">
        <v>83</v>
      </c>
      <c r="B39" s="5" t="n">
        <v>0</v>
      </c>
      <c r="C39" s="5" t="n">
        <v>0</v>
      </c>
      <c r="D39" s="5" t="n">
        <v>0</v>
      </c>
      <c r="E39" s="5" t="n">
        <v>0</v>
      </c>
    </row>
    <row r="40" spans="1:5">
      <c r="A40" s="4" t="s">
        <v>84</v>
      </c>
      <c r="B40" s="5" t="n">
        <v>0</v>
      </c>
      <c r="C40" s="5" t="n">
        <v>0</v>
      </c>
      <c r="D40" s="5" t="n">
        <v>0</v>
      </c>
      <c r="E40" s="5" t="n">
        <v>0</v>
      </c>
    </row>
    <row r="41" spans="1:5">
      <c r="A41" s="3" t="s">
        <v>85</v>
      </c>
    </row>
    <row r="42" spans="1:5">
      <c r="A42" s="4" t="s">
        <v>488</v>
      </c>
      <c r="B42" s="5" t="n">
        <v>-84845</v>
      </c>
      <c r="C42" s="5" t="n">
        <v>46932</v>
      </c>
      <c r="D42" s="5" t="n">
        <v>-112651</v>
      </c>
      <c r="E42" s="5" t="n">
        <v>153123</v>
      </c>
    </row>
    <row r="43" spans="1:5">
      <c r="A43" s="4" t="s">
        <v>86</v>
      </c>
      <c r="B43" s="5" t="n">
        <v>0</v>
      </c>
      <c r="C43" s="5" t="n">
        <v>0</v>
      </c>
      <c r="D43" s="5" t="n">
        <v>0</v>
      </c>
      <c r="E43" s="5" t="n">
        <v>0</v>
      </c>
    </row>
    <row r="44" spans="1:5">
      <c r="A44" s="4" t="s">
        <v>489</v>
      </c>
      <c r="B44" s="5" t="n">
        <v>0</v>
      </c>
      <c r="D44" s="5" t="n">
        <v>0</v>
      </c>
      <c r="E44" s="5" t="n">
        <v>0</v>
      </c>
    </row>
    <row r="45" spans="1:5">
      <c r="A45" s="4" t="s">
        <v>87</v>
      </c>
      <c r="B45" s="5" t="n">
        <v>0</v>
      </c>
      <c r="D45" s="5" t="n">
        <v>0</v>
      </c>
    </row>
    <row r="46" spans="1:5">
      <c r="A46" s="4" t="s">
        <v>88</v>
      </c>
      <c r="B46" s="5" t="n">
        <v>0</v>
      </c>
      <c r="C46" s="5" t="n">
        <v>0</v>
      </c>
      <c r="D46" s="5" t="n">
        <v>0</v>
      </c>
      <c r="E46" s="5" t="n">
        <v>0</v>
      </c>
    </row>
    <row r="47" spans="1:5">
      <c r="A47" s="4" t="s">
        <v>89</v>
      </c>
      <c r="B47" s="5" t="n">
        <v>0</v>
      </c>
      <c r="C47" s="5" t="n">
        <v>0</v>
      </c>
      <c r="D47" s="5" t="n">
        <v>0</v>
      </c>
      <c r="E47" s="5" t="n">
        <v>0</v>
      </c>
    </row>
    <row r="48" spans="1:5">
      <c r="A48" s="4" t="s">
        <v>90</v>
      </c>
      <c r="B48" s="5" t="n">
        <v>-84845</v>
      </c>
      <c r="C48" s="5" t="n">
        <v>46932</v>
      </c>
      <c r="D48" s="5" t="n">
        <v>-112651</v>
      </c>
      <c r="E48" s="5" t="n">
        <v>153123</v>
      </c>
    </row>
    <row r="49" spans="1:5">
      <c r="A49" s="4" t="s">
        <v>490</v>
      </c>
      <c r="B49" s="5" t="n">
        <v>-84845</v>
      </c>
      <c r="C49" s="5" t="n">
        <v>46932</v>
      </c>
      <c r="D49" s="5" t="n">
        <v>-112651</v>
      </c>
      <c r="E49" s="5" t="n">
        <v>153123</v>
      </c>
    </row>
    <row r="50" spans="1:5">
      <c r="A50" s="4" t="s">
        <v>92</v>
      </c>
      <c r="B50" s="5" t="n">
        <v>0</v>
      </c>
      <c r="C50" s="5" t="n">
        <v>0</v>
      </c>
      <c r="D50" s="5" t="n">
        <v>0</v>
      </c>
      <c r="E50" s="5" t="n">
        <v>0</v>
      </c>
    </row>
    <row r="51" spans="1:5">
      <c r="A51" s="4" t="s">
        <v>118</v>
      </c>
      <c r="B51" s="5" t="n">
        <v>-84845</v>
      </c>
      <c r="C51" s="5" t="n">
        <v>46932</v>
      </c>
      <c r="D51" s="5" t="n">
        <v>-112651</v>
      </c>
      <c r="E51" s="5" t="n">
        <v>153123</v>
      </c>
    </row>
    <row r="52" spans="1:5">
      <c r="A52" s="4" t="s">
        <v>94</v>
      </c>
      <c r="B52" s="5" t="n">
        <v>0</v>
      </c>
      <c r="C52" s="5" t="n">
        <v>0</v>
      </c>
      <c r="D52" s="5" t="n">
        <v>0</v>
      </c>
      <c r="E52" s="5" t="n">
        <v>0</v>
      </c>
    </row>
    <row r="53" spans="1:5">
      <c r="A53" s="4" t="s">
        <v>491</v>
      </c>
      <c r="B53" s="5" t="n">
        <v>-84845</v>
      </c>
      <c r="C53" s="5" t="n">
        <v>46932</v>
      </c>
      <c r="D53" s="5" t="n">
        <v>-112651</v>
      </c>
      <c r="E53" s="5" t="n">
        <v>153123</v>
      </c>
    </row>
    <row r="54" spans="1:5">
      <c r="A54" s="4" t="s">
        <v>479</v>
      </c>
    </row>
    <row r="55" spans="1:5">
      <c r="A55" s="3" t="s">
        <v>486</v>
      </c>
    </row>
    <row r="56" spans="1:5">
      <c r="A56" s="4" t="s">
        <v>74</v>
      </c>
      <c r="B56" s="5" t="n">
        <v>45338</v>
      </c>
      <c r="D56" s="5" t="n">
        <v>123894</v>
      </c>
    </row>
    <row r="57" spans="1:5">
      <c r="A57" s="3" t="s">
        <v>75</v>
      </c>
    </row>
    <row r="58" spans="1:5">
      <c r="A58" s="4" t="s">
        <v>76</v>
      </c>
      <c r="B58" s="5" t="n">
        <v>9005</v>
      </c>
      <c r="D58" s="5" t="n">
        <v>25606</v>
      </c>
    </row>
    <row r="59" spans="1:5">
      <c r="A59" s="4" t="s">
        <v>77</v>
      </c>
      <c r="B59" s="5" t="n">
        <v>5401</v>
      </c>
      <c r="D59" s="5" t="n">
        <v>15413</v>
      </c>
    </row>
    <row r="60" spans="1:5">
      <c r="A60" s="4" t="s">
        <v>78</v>
      </c>
      <c r="B60" s="5" t="n">
        <v>7429</v>
      </c>
      <c r="D60" s="5" t="n">
        <v>18644</v>
      </c>
    </row>
    <row r="61" spans="1:5">
      <c r="A61" s="4" t="s">
        <v>79</v>
      </c>
      <c r="B61" s="5" t="n">
        <v>9376</v>
      </c>
      <c r="D61" s="5" t="n">
        <v>26294</v>
      </c>
    </row>
    <row r="62" spans="1:5">
      <c r="A62" s="4" t="s">
        <v>80</v>
      </c>
      <c r="B62" s="5" t="n">
        <v>296</v>
      </c>
      <c r="D62" s="5" t="n">
        <v>479</v>
      </c>
    </row>
    <row r="63" spans="1:5">
      <c r="A63" s="4" t="s">
        <v>81</v>
      </c>
      <c r="B63" s="5" t="n">
        <v>24</v>
      </c>
      <c r="D63" s="5" t="n">
        <v>235</v>
      </c>
    </row>
    <row r="64" spans="1:5">
      <c r="A64" s="4" t="s">
        <v>83</v>
      </c>
      <c r="B64" s="5" t="n">
        <v>31531</v>
      </c>
      <c r="D64" s="5" t="n">
        <v>86671</v>
      </c>
    </row>
    <row r="65" spans="1:5">
      <c r="A65" s="4" t="s">
        <v>84</v>
      </c>
      <c r="B65" s="5" t="n">
        <v>13807</v>
      </c>
      <c r="D65" s="5" t="n">
        <v>37223</v>
      </c>
    </row>
    <row r="66" spans="1:5">
      <c r="A66" s="3" t="s">
        <v>85</v>
      </c>
    </row>
    <row r="67" spans="1:5">
      <c r="A67" s="4" t="s">
        <v>488</v>
      </c>
      <c r="B67" s="5" t="n">
        <v>0</v>
      </c>
      <c r="D67" s="5" t="n">
        <v>0</v>
      </c>
    </row>
    <row r="68" spans="1:5">
      <c r="A68" s="4" t="s">
        <v>86</v>
      </c>
      <c r="B68" s="5" t="n">
        <v>-8618</v>
      </c>
      <c r="D68" s="5" t="n">
        <v>-34573</v>
      </c>
    </row>
    <row r="69" spans="1:5">
      <c r="A69" s="4" t="s">
        <v>489</v>
      </c>
      <c r="B69" s="5" t="n">
        <v>0</v>
      </c>
      <c r="D69" s="5" t="n">
        <v>-10</v>
      </c>
    </row>
    <row r="70" spans="1:5">
      <c r="A70" s="4" t="s">
        <v>87</v>
      </c>
      <c r="B70" s="5" t="n">
        <v>0</v>
      </c>
      <c r="D70" s="5" t="n">
        <v>0</v>
      </c>
    </row>
    <row r="71" spans="1:5">
      <c r="A71" s="4" t="s">
        <v>88</v>
      </c>
      <c r="B71" s="5" t="n">
        <v>47</v>
      </c>
      <c r="D71" s="5" t="n">
        <v>165</v>
      </c>
    </row>
    <row r="72" spans="1:5">
      <c r="A72" s="4" t="s">
        <v>89</v>
      </c>
      <c r="B72" s="5" t="n">
        <v>-322</v>
      </c>
      <c r="D72" s="5" t="n">
        <v>-941</v>
      </c>
    </row>
    <row r="73" spans="1:5">
      <c r="A73" s="4" t="s">
        <v>90</v>
      </c>
      <c r="B73" s="5" t="n">
        <v>-8893</v>
      </c>
      <c r="D73" s="5" t="n">
        <v>-35359</v>
      </c>
    </row>
    <row r="74" spans="1:5">
      <c r="A74" s="4" t="s">
        <v>490</v>
      </c>
      <c r="B74" s="5" t="n">
        <v>4914</v>
      </c>
      <c r="D74" s="5" t="n">
        <v>1864</v>
      </c>
    </row>
    <row r="75" spans="1:5">
      <c r="A75" s="4" t="s">
        <v>92</v>
      </c>
      <c r="B75" s="5" t="n">
        <v>-18454</v>
      </c>
      <c r="D75" s="5" t="n">
        <v>-10226</v>
      </c>
    </row>
    <row r="76" spans="1:5">
      <c r="A76" s="4" t="s">
        <v>118</v>
      </c>
      <c r="B76" s="5" t="n">
        <v>23368</v>
      </c>
      <c r="D76" s="5" t="n">
        <v>12090</v>
      </c>
    </row>
    <row r="77" spans="1:5">
      <c r="A77" s="4" t="s">
        <v>94</v>
      </c>
      <c r="B77" s="5" t="n">
        <v>0</v>
      </c>
      <c r="D77" s="5" t="n">
        <v>0</v>
      </c>
    </row>
    <row r="78" spans="1:5">
      <c r="A78" s="4" t="s">
        <v>491</v>
      </c>
      <c r="B78" s="5" t="n">
        <v>23368</v>
      </c>
      <c r="D78" s="5" t="n">
        <v>12090</v>
      </c>
    </row>
    <row r="79" spans="1:5">
      <c r="A79" s="4" t="s">
        <v>480</v>
      </c>
    </row>
    <row r="80" spans="1:5">
      <c r="A80" s="3" t="s">
        <v>486</v>
      </c>
    </row>
    <row r="81" spans="1:5">
      <c r="A81" s="4" t="s">
        <v>74</v>
      </c>
      <c r="B81" s="5" t="n">
        <v>6984</v>
      </c>
      <c r="D81" s="5" t="n">
        <v>12547</v>
      </c>
    </row>
    <row r="82" spans="1:5">
      <c r="A82" s="3" t="s">
        <v>75</v>
      </c>
    </row>
    <row r="83" spans="1:5">
      <c r="A83" s="4" t="s">
        <v>76</v>
      </c>
      <c r="B83" s="5" t="n">
        <v>1904</v>
      </c>
      <c r="D83" s="5" t="n">
        <v>-1777</v>
      </c>
    </row>
    <row r="84" spans="1:5">
      <c r="A84" s="4" t="s">
        <v>77</v>
      </c>
      <c r="B84" s="5" t="n">
        <v>636</v>
      </c>
      <c r="D84" s="5" t="n">
        <v>1809</v>
      </c>
    </row>
    <row r="85" spans="1:5">
      <c r="A85" s="4" t="s">
        <v>78</v>
      </c>
      <c r="B85" s="5" t="n">
        <v>1608</v>
      </c>
      <c r="D85" s="5" t="n">
        <v>4710</v>
      </c>
    </row>
    <row r="86" spans="1:5">
      <c r="A86" s="4" t="s">
        <v>79</v>
      </c>
      <c r="B86" s="5" t="n">
        <v>254</v>
      </c>
      <c r="D86" s="5" t="n">
        <v>547</v>
      </c>
    </row>
    <row r="87" spans="1:5">
      <c r="A87" s="4" t="s">
        <v>80</v>
      </c>
      <c r="B87" s="5" t="n">
        <v>0</v>
      </c>
      <c r="D87" s="5" t="n">
        <v>0</v>
      </c>
    </row>
    <row r="88" spans="1:5">
      <c r="A88" s="4" t="s">
        <v>81</v>
      </c>
      <c r="B88" s="5" t="n">
        <v>0</v>
      </c>
      <c r="D88" s="5" t="n">
        <v>0</v>
      </c>
    </row>
    <row r="89" spans="1:5">
      <c r="A89" s="4" t="s">
        <v>83</v>
      </c>
      <c r="B89" s="5" t="n">
        <v>4402</v>
      </c>
      <c r="D89" s="5" t="n">
        <v>5289</v>
      </c>
    </row>
    <row r="90" spans="1:5">
      <c r="A90" s="4" t="s">
        <v>84</v>
      </c>
      <c r="B90" s="5" t="n">
        <v>2582</v>
      </c>
      <c r="D90" s="5" t="n">
        <v>7258</v>
      </c>
    </row>
    <row r="91" spans="1:5">
      <c r="A91" s="3" t="s">
        <v>85</v>
      </c>
    </row>
    <row r="92" spans="1:5">
      <c r="A92" s="4" t="s">
        <v>488</v>
      </c>
      <c r="B92" s="5" t="n">
        <v>0</v>
      </c>
      <c r="D92" s="5" t="n">
        <v>0</v>
      </c>
    </row>
    <row r="93" spans="1:5">
      <c r="A93" s="4" t="s">
        <v>86</v>
      </c>
      <c r="B93" s="5" t="n">
        <v>58</v>
      </c>
      <c r="D93" s="5" t="n">
        <v>126</v>
      </c>
    </row>
    <row r="94" spans="1:5">
      <c r="A94" s="4" t="s">
        <v>489</v>
      </c>
      <c r="B94" s="5" t="n">
        <v>0</v>
      </c>
      <c r="D94" s="5" t="n">
        <v>0</v>
      </c>
    </row>
    <row r="95" spans="1:5">
      <c r="A95" s="4" t="s">
        <v>87</v>
      </c>
      <c r="B95" s="5" t="n">
        <v>0</v>
      </c>
      <c r="D95" s="5" t="n">
        <v>0</v>
      </c>
    </row>
    <row r="96" spans="1:5">
      <c r="A96" s="4" t="s">
        <v>88</v>
      </c>
      <c r="B96" s="5" t="n">
        <v>0</v>
      </c>
      <c r="D96" s="5" t="n">
        <v>0</v>
      </c>
    </row>
    <row r="97" spans="1:5">
      <c r="A97" s="4" t="s">
        <v>89</v>
      </c>
      <c r="B97" s="5" t="n">
        <v>13</v>
      </c>
      <c r="D97" s="5" t="n">
        <v>24</v>
      </c>
    </row>
    <row r="98" spans="1:5">
      <c r="A98" s="4" t="s">
        <v>90</v>
      </c>
      <c r="B98" s="5" t="n">
        <v>71</v>
      </c>
      <c r="D98" s="5" t="n">
        <v>150</v>
      </c>
    </row>
    <row r="99" spans="1:5">
      <c r="A99" s="4" t="s">
        <v>490</v>
      </c>
      <c r="B99" s="5" t="n">
        <v>2653</v>
      </c>
      <c r="D99" s="5" t="n">
        <v>7408</v>
      </c>
    </row>
    <row r="100" spans="1:5">
      <c r="A100" s="4" t="s">
        <v>92</v>
      </c>
      <c r="B100" s="5" t="n">
        <v>-4168</v>
      </c>
      <c r="D100" s="5" t="n">
        <v>-2316</v>
      </c>
    </row>
    <row r="101" spans="1:5">
      <c r="A101" s="4" t="s">
        <v>118</v>
      </c>
      <c r="B101" s="5" t="n">
        <v>6821</v>
      </c>
      <c r="D101" s="5" t="n">
        <v>9724</v>
      </c>
    </row>
    <row r="102" spans="1:5">
      <c r="A102" s="4" t="s">
        <v>94</v>
      </c>
      <c r="B102" s="5" t="n">
        <v>809</v>
      </c>
      <c r="D102" s="5" t="n">
        <v>2199</v>
      </c>
    </row>
    <row r="103" spans="1:5">
      <c r="A103" s="4" t="s">
        <v>491</v>
      </c>
      <c r="B103" s="5" t="n">
        <v>6012</v>
      </c>
      <c r="D103" s="5" t="n">
        <v>7525</v>
      </c>
    </row>
    <row r="104" spans="1:5">
      <c r="A104" s="4" t="s">
        <v>482</v>
      </c>
    </row>
    <row r="105" spans="1:5">
      <c r="A105" s="3" t="s">
        <v>486</v>
      </c>
    </row>
    <row r="106" spans="1:5">
      <c r="A106" s="4" t="s">
        <v>74</v>
      </c>
      <c r="B106" s="5" t="n">
        <v>0</v>
      </c>
      <c r="C106" s="5" t="n">
        <v>0</v>
      </c>
      <c r="D106" s="5" t="n">
        <v>0</v>
      </c>
      <c r="E106" s="5" t="n">
        <v>0</v>
      </c>
    </row>
    <row r="107" spans="1:5">
      <c r="A107" s="3" t="s">
        <v>75</v>
      </c>
    </row>
    <row r="108" spans="1:5">
      <c r="A108" s="4" t="s">
        <v>76</v>
      </c>
      <c r="B108" s="5" t="n">
        <v>0</v>
      </c>
      <c r="C108" s="5" t="n">
        <v>0</v>
      </c>
      <c r="D108" s="5" t="n">
        <v>0</v>
      </c>
      <c r="E108" s="5" t="n">
        <v>0</v>
      </c>
    </row>
    <row r="109" spans="1:5">
      <c r="A109" s="4" t="s">
        <v>77</v>
      </c>
      <c r="B109" s="5" t="n">
        <v>0</v>
      </c>
      <c r="C109" s="5" t="n">
        <v>0</v>
      </c>
      <c r="D109" s="5" t="n">
        <v>0</v>
      </c>
      <c r="E109" s="5" t="n">
        <v>0</v>
      </c>
    </row>
    <row r="110" spans="1:5">
      <c r="A110" s="4" t="s">
        <v>78</v>
      </c>
      <c r="B110" s="5" t="n">
        <v>0</v>
      </c>
      <c r="C110" s="5" t="n">
        <v>0</v>
      </c>
      <c r="D110" s="5" t="n">
        <v>0</v>
      </c>
      <c r="E110" s="5" t="n">
        <v>0</v>
      </c>
    </row>
    <row r="111" spans="1:5">
      <c r="A111" s="4" t="s">
        <v>79</v>
      </c>
      <c r="B111" s="5" t="n">
        <v>0</v>
      </c>
      <c r="C111" s="5" t="n">
        <v>0</v>
      </c>
      <c r="D111" s="5" t="n">
        <v>0</v>
      </c>
      <c r="E111" s="5" t="n">
        <v>0</v>
      </c>
    </row>
    <row r="112" spans="1:5">
      <c r="A112" s="4" t="s">
        <v>80</v>
      </c>
      <c r="B112" s="5" t="n">
        <v>0</v>
      </c>
      <c r="C112" s="5" t="n">
        <v>0</v>
      </c>
      <c r="D112" s="5" t="n">
        <v>0</v>
      </c>
      <c r="E112" s="5" t="n">
        <v>0</v>
      </c>
    </row>
    <row r="113" spans="1:5">
      <c r="A113" s="4" t="s">
        <v>81</v>
      </c>
      <c r="B113" s="5" t="n">
        <v>0</v>
      </c>
      <c r="C113" s="5" t="n">
        <v>0</v>
      </c>
      <c r="D113" s="5" t="n">
        <v>0</v>
      </c>
      <c r="E113" s="5" t="n">
        <v>0</v>
      </c>
    </row>
    <row r="114" spans="1:5">
      <c r="A114" s="4" t="s">
        <v>487</v>
      </c>
      <c r="C114" s="5" t="n">
        <v>0</v>
      </c>
      <c r="E114" s="5" t="n">
        <v>0</v>
      </c>
    </row>
    <row r="115" spans="1:5">
      <c r="A115" s="4" t="s">
        <v>83</v>
      </c>
      <c r="B115" s="5" t="n">
        <v>0</v>
      </c>
      <c r="C115" s="5" t="n">
        <v>0</v>
      </c>
      <c r="D115" s="5" t="n">
        <v>0</v>
      </c>
      <c r="E115" s="5" t="n">
        <v>0</v>
      </c>
    </row>
    <row r="116" spans="1:5">
      <c r="A116" s="4" t="s">
        <v>84</v>
      </c>
      <c r="B116" s="5" t="n">
        <v>0</v>
      </c>
      <c r="C116" s="5" t="n">
        <v>0</v>
      </c>
      <c r="D116" s="5" t="n">
        <v>0</v>
      </c>
      <c r="E116" s="5" t="n">
        <v>0</v>
      </c>
    </row>
    <row r="117" spans="1:5">
      <c r="A117" s="3" t="s">
        <v>85</v>
      </c>
    </row>
    <row r="118" spans="1:5">
      <c r="A118" s="4" t="s">
        <v>488</v>
      </c>
      <c r="B118" s="5" t="n">
        <v>55465</v>
      </c>
      <c r="C118" s="5" t="n">
        <v>-21741</v>
      </c>
      <c r="D118" s="5" t="n">
        <v>93036</v>
      </c>
      <c r="E118" s="5" t="n">
        <v>-63618</v>
      </c>
    </row>
    <row r="119" spans="1:5">
      <c r="A119" s="4" t="s">
        <v>86</v>
      </c>
      <c r="B119" s="5" t="n">
        <v>-22255</v>
      </c>
      <c r="C119" s="5" t="n">
        <v>-30598</v>
      </c>
      <c r="D119" s="5" t="n">
        <v>-66109</v>
      </c>
      <c r="E119" s="5" t="n">
        <v>-92217</v>
      </c>
    </row>
    <row r="120" spans="1:5">
      <c r="A120" s="4" t="s">
        <v>489</v>
      </c>
      <c r="B120" s="5" t="n">
        <v>0</v>
      </c>
      <c r="D120" s="5" t="n">
        <v>0</v>
      </c>
      <c r="E120" s="5" t="n">
        <v>-54</v>
      </c>
    </row>
    <row r="121" spans="1:5">
      <c r="A121" s="4" t="s">
        <v>87</v>
      </c>
      <c r="B121" s="5" t="n">
        <v>-56</v>
      </c>
      <c r="D121" s="5" t="n">
        <v>306</v>
      </c>
    </row>
    <row r="122" spans="1:5">
      <c r="A122" s="4" t="s">
        <v>88</v>
      </c>
      <c r="B122" s="5" t="n">
        <v>0</v>
      </c>
      <c r="C122" s="5" t="n">
        <v>0</v>
      </c>
      <c r="D122" s="5" t="n">
        <v>0</v>
      </c>
      <c r="E122" s="5" t="n">
        <v>0</v>
      </c>
    </row>
    <row r="123" spans="1:5">
      <c r="A123" s="4" t="s">
        <v>89</v>
      </c>
      <c r="B123" s="5" t="n">
        <v>-21384</v>
      </c>
      <c r="C123" s="5" t="n">
        <v>-3884</v>
      </c>
      <c r="D123" s="5" t="n">
        <v>-73432</v>
      </c>
      <c r="E123" s="5" t="n">
        <v>-10371</v>
      </c>
    </row>
    <row r="124" spans="1:5">
      <c r="A124" s="4" t="s">
        <v>90</v>
      </c>
      <c r="B124" s="5" t="n">
        <v>11770</v>
      </c>
      <c r="C124" s="5" t="n">
        <v>-56223</v>
      </c>
      <c r="D124" s="5" t="n">
        <v>-46199</v>
      </c>
      <c r="E124" s="5" t="n">
        <v>-166152</v>
      </c>
    </row>
    <row r="125" spans="1:5">
      <c r="A125" s="4" t="s">
        <v>490</v>
      </c>
      <c r="B125" s="5" t="n">
        <v>11770</v>
      </c>
      <c r="C125" s="5" t="n">
        <v>-56223</v>
      </c>
      <c r="D125" s="5" t="n">
        <v>-46199</v>
      </c>
      <c r="E125" s="5" t="n">
        <v>-166152</v>
      </c>
    </row>
    <row r="126" spans="1:5">
      <c r="A126" s="4" t="s">
        <v>92</v>
      </c>
      <c r="B126" s="5" t="n">
        <v>37535</v>
      </c>
      <c r="C126" s="5" t="n">
        <v>-38602</v>
      </c>
      <c r="D126" s="5" t="n">
        <v>20591</v>
      </c>
      <c r="E126" s="5" t="n">
        <v>-117183</v>
      </c>
    </row>
    <row r="127" spans="1:5">
      <c r="A127" s="4" t="s">
        <v>118</v>
      </c>
      <c r="B127" s="5" t="n">
        <v>-25765</v>
      </c>
      <c r="C127" s="5" t="n">
        <v>-17621</v>
      </c>
      <c r="D127" s="5" t="n">
        <v>-66790</v>
      </c>
      <c r="E127" s="5" t="n">
        <v>-48969</v>
      </c>
    </row>
    <row r="128" spans="1:5">
      <c r="A128" s="4" t="s">
        <v>94</v>
      </c>
      <c r="B128" s="5" t="n">
        <v>0</v>
      </c>
      <c r="C128" s="5" t="n">
        <v>0</v>
      </c>
      <c r="D128" s="5" t="n">
        <v>0</v>
      </c>
      <c r="E128" s="5" t="n">
        <v>0</v>
      </c>
    </row>
    <row r="129" spans="1:5">
      <c r="A129" s="4" t="s">
        <v>491</v>
      </c>
      <c r="B129" s="5" t="n">
        <v>-25765</v>
      </c>
      <c r="C129" s="5" t="n">
        <v>-17621</v>
      </c>
      <c r="D129" s="5" t="n">
        <v>-66790</v>
      </c>
      <c r="E129" s="5" t="n">
        <v>-48969</v>
      </c>
    </row>
    <row r="130" spans="1:5">
      <c r="A130" s="4" t="s">
        <v>483</v>
      </c>
    </row>
    <row r="131" spans="1:5">
      <c r="A131" s="3" t="s">
        <v>486</v>
      </c>
    </row>
    <row r="132" spans="1:5">
      <c r="A132" s="4" t="s">
        <v>74</v>
      </c>
      <c r="B132" s="5" t="n">
        <v>154687</v>
      </c>
      <c r="C132" s="5" t="n">
        <v>153838</v>
      </c>
      <c r="D132" s="5" t="n">
        <v>450923</v>
      </c>
      <c r="E132" s="5" t="n">
        <v>459878</v>
      </c>
    </row>
    <row r="133" spans="1:5">
      <c r="A133" s="3" t="s">
        <v>75</v>
      </c>
    </row>
    <row r="134" spans="1:5">
      <c r="A134" s="4" t="s">
        <v>76</v>
      </c>
      <c r="B134" s="5" t="n">
        <v>79574</v>
      </c>
      <c r="C134" s="5" t="n">
        <v>80745</v>
      </c>
      <c r="D134" s="5" t="n">
        <v>241181</v>
      </c>
      <c r="E134" s="5" t="n">
        <v>250782</v>
      </c>
    </row>
    <row r="135" spans="1:5">
      <c r="A135" s="4" t="s">
        <v>77</v>
      </c>
      <c r="B135" s="5" t="n">
        <v>11258</v>
      </c>
      <c r="C135" s="5" t="n">
        <v>9471</v>
      </c>
      <c r="D135" s="5" t="n">
        <v>36837</v>
      </c>
      <c r="E135" s="5" t="n">
        <v>33644</v>
      </c>
    </row>
    <row r="136" spans="1:5">
      <c r="A136" s="4" t="s">
        <v>78</v>
      </c>
      <c r="B136" s="5" t="n">
        <v>15601</v>
      </c>
      <c r="C136" s="5" t="n">
        <v>16603</v>
      </c>
      <c r="D136" s="5" t="n">
        <v>48522</v>
      </c>
      <c r="E136" s="5" t="n">
        <v>58051</v>
      </c>
    </row>
    <row r="137" spans="1:5">
      <c r="A137" s="4" t="s">
        <v>79</v>
      </c>
      <c r="B137" s="5" t="n">
        <v>40204</v>
      </c>
      <c r="C137" s="5" t="n">
        <v>43468</v>
      </c>
      <c r="D137" s="5" t="n">
        <v>118430</v>
      </c>
      <c r="E137" s="5" t="n">
        <v>127812</v>
      </c>
    </row>
    <row r="138" spans="1:5">
      <c r="A138" s="4" t="s">
        <v>80</v>
      </c>
      <c r="B138" s="5" t="n">
        <v>161</v>
      </c>
      <c r="C138" s="5" t="n">
        <v>-247</v>
      </c>
      <c r="D138" s="5" t="n">
        <v>130</v>
      </c>
      <c r="E138" s="5" t="n">
        <v>698</v>
      </c>
    </row>
    <row r="139" spans="1:5">
      <c r="A139" s="4" t="s">
        <v>81</v>
      </c>
      <c r="B139" s="5" t="n">
        <v>1073</v>
      </c>
      <c r="C139" s="5" t="n">
        <v>338</v>
      </c>
      <c r="D139" s="5" t="n">
        <v>4891</v>
      </c>
      <c r="E139" s="5" t="n">
        <v>9784</v>
      </c>
    </row>
    <row r="140" spans="1:5">
      <c r="A140" s="4" t="s">
        <v>487</v>
      </c>
      <c r="C140" s="5" t="n">
        <v>-5499</v>
      </c>
      <c r="E140" s="5" t="n">
        <v>-5499</v>
      </c>
    </row>
    <row r="141" spans="1:5">
      <c r="A141" s="4" t="s">
        <v>83</v>
      </c>
      <c r="B141" s="5" t="n">
        <v>147871</v>
      </c>
      <c r="C141" s="5" t="n">
        <v>144879</v>
      </c>
      <c r="D141" s="5" t="n">
        <v>449991</v>
      </c>
      <c r="E141" s="5" t="n">
        <v>475272</v>
      </c>
    </row>
    <row r="142" spans="1:5">
      <c r="A142" s="4" t="s">
        <v>84</v>
      </c>
      <c r="B142" s="5" t="n">
        <v>6816</v>
      </c>
      <c r="C142" s="5" t="n">
        <v>8959</v>
      </c>
      <c r="D142" s="5" t="n">
        <v>932</v>
      </c>
      <c r="E142" s="5" t="n">
        <v>-15394</v>
      </c>
    </row>
    <row r="143" spans="1:5">
      <c r="A143" s="3" t="s">
        <v>85</v>
      </c>
    </row>
    <row r="144" spans="1:5">
      <c r="A144" s="4" t="s">
        <v>488</v>
      </c>
      <c r="B144" s="5" t="n">
        <v>29380</v>
      </c>
      <c r="C144" s="5" t="n">
        <v>-25191</v>
      </c>
      <c r="D144" s="5" t="n">
        <v>19615</v>
      </c>
      <c r="E144" s="5" t="n">
        <v>-89505</v>
      </c>
    </row>
    <row r="145" spans="1:5">
      <c r="A145" s="4" t="s">
        <v>86</v>
      </c>
      <c r="B145" s="5" t="n">
        <v>-144</v>
      </c>
      <c r="C145" s="5" t="n">
        <v>-217</v>
      </c>
      <c r="D145" s="5" t="n">
        <v>-485</v>
      </c>
      <c r="E145" s="5" t="n">
        <v>-686</v>
      </c>
    </row>
    <row r="146" spans="1:5">
      <c r="A146" s="4" t="s">
        <v>489</v>
      </c>
      <c r="B146" s="5" t="n">
        <v>0</v>
      </c>
      <c r="D146" s="5" t="n">
        <v>10</v>
      </c>
      <c r="E146" s="5" t="n">
        <v>0</v>
      </c>
    </row>
    <row r="147" spans="1:5">
      <c r="A147" s="4" t="s">
        <v>87</v>
      </c>
      <c r="B147" s="5" t="n">
        <v>0</v>
      </c>
      <c r="D147" s="5" t="n">
        <v>0</v>
      </c>
    </row>
    <row r="148" spans="1:5">
      <c r="A148" s="4" t="s">
        <v>88</v>
      </c>
      <c r="B148" s="5" t="n">
        <v>-172</v>
      </c>
      <c r="C148" s="5" t="n">
        <v>-255</v>
      </c>
      <c r="D148" s="5" t="n">
        <v>-804</v>
      </c>
      <c r="E148" s="5" t="n">
        <v>-255</v>
      </c>
    </row>
    <row r="149" spans="1:5">
      <c r="A149" s="4" t="s">
        <v>89</v>
      </c>
      <c r="B149" s="5" t="n">
        <v>20797</v>
      </c>
      <c r="C149" s="5" t="n">
        <v>8315</v>
      </c>
      <c r="D149" s="5" t="n">
        <v>72212</v>
      </c>
      <c r="E149" s="5" t="n">
        <v>15203</v>
      </c>
    </row>
    <row r="150" spans="1:5">
      <c r="A150" s="4" t="s">
        <v>90</v>
      </c>
      <c r="B150" s="5" t="n">
        <v>49861</v>
      </c>
      <c r="C150" s="5" t="n">
        <v>-17348</v>
      </c>
      <c r="D150" s="5" t="n">
        <v>90548</v>
      </c>
      <c r="E150" s="5" t="n">
        <v>-75243</v>
      </c>
    </row>
    <row r="151" spans="1:5">
      <c r="A151" s="4" t="s">
        <v>490</v>
      </c>
      <c r="B151" s="5" t="n">
        <v>56677</v>
      </c>
      <c r="C151" s="5" t="n">
        <v>-8389</v>
      </c>
      <c r="D151" s="5" t="n">
        <v>91480</v>
      </c>
      <c r="E151" s="5" t="n">
        <v>-90637</v>
      </c>
    </row>
    <row r="152" spans="1:5">
      <c r="A152" s="4" t="s">
        <v>92</v>
      </c>
      <c r="B152" s="5" t="n">
        <v>1212</v>
      </c>
      <c r="C152" s="5" t="n">
        <v>13352</v>
      </c>
      <c r="D152" s="5" t="n">
        <v>-1556</v>
      </c>
      <c r="E152" s="5" t="n">
        <v>-27019</v>
      </c>
    </row>
    <row r="153" spans="1:5">
      <c r="A153" s="4" t="s">
        <v>118</v>
      </c>
      <c r="B153" s="5" t="n">
        <v>55465</v>
      </c>
      <c r="C153" s="5" t="n">
        <v>-21741</v>
      </c>
      <c r="D153" s="5" t="n">
        <v>93036</v>
      </c>
      <c r="E153" s="5" t="n">
        <v>-63618</v>
      </c>
    </row>
    <row r="154" spans="1:5">
      <c r="A154" s="4" t="s">
        <v>94</v>
      </c>
      <c r="B154" s="5" t="n">
        <v>0</v>
      </c>
      <c r="C154" s="5" t="n">
        <v>0</v>
      </c>
      <c r="D154" s="5" t="n">
        <v>0</v>
      </c>
      <c r="E154" s="5" t="n">
        <v>0</v>
      </c>
    </row>
    <row r="155" spans="1:5">
      <c r="A155" s="4" t="s">
        <v>491</v>
      </c>
      <c r="B155" s="5" t="n">
        <v>55465</v>
      </c>
      <c r="C155" s="5" t="n">
        <v>-21741</v>
      </c>
      <c r="D155" s="5" t="n">
        <v>93036</v>
      </c>
      <c r="E155" s="5" t="n">
        <v>-63618</v>
      </c>
    </row>
    <row r="156" spans="1:5">
      <c r="A156" s="4" t="s">
        <v>484</v>
      </c>
    </row>
    <row r="157" spans="1:5">
      <c r="A157" s="3" t="s">
        <v>486</v>
      </c>
    </row>
    <row r="158" spans="1:5">
      <c r="A158" s="4" t="s">
        <v>74</v>
      </c>
      <c r="B158" s="5" t="n">
        <v>52322</v>
      </c>
      <c r="C158" s="5" t="n">
        <v>42779</v>
      </c>
      <c r="D158" s="5" t="n">
        <v>136441</v>
      </c>
      <c r="E158" s="5" t="n">
        <v>128901</v>
      </c>
    </row>
    <row r="159" spans="1:5">
      <c r="A159" s="3" t="s">
        <v>75</v>
      </c>
    </row>
    <row r="160" spans="1:5">
      <c r="A160" s="4" t="s">
        <v>76</v>
      </c>
      <c r="B160" s="5" t="n">
        <v>10909</v>
      </c>
      <c r="C160" s="5" t="n">
        <v>7548</v>
      </c>
      <c r="D160" s="5" t="n">
        <v>23829</v>
      </c>
      <c r="E160" s="5" t="n">
        <v>22177</v>
      </c>
    </row>
    <row r="161" spans="1:5">
      <c r="A161" s="4" t="s">
        <v>77</v>
      </c>
      <c r="B161" s="5" t="n">
        <v>6037</v>
      </c>
      <c r="C161" s="5" t="n">
        <v>6741</v>
      </c>
      <c r="D161" s="5" t="n">
        <v>17222</v>
      </c>
      <c r="E161" s="5" t="n">
        <v>20427</v>
      </c>
    </row>
    <row r="162" spans="1:5">
      <c r="A162" s="4" t="s">
        <v>78</v>
      </c>
      <c r="B162" s="5" t="n">
        <v>9037</v>
      </c>
      <c r="C162" s="5" t="n">
        <v>9260</v>
      </c>
      <c r="D162" s="5" t="n">
        <v>23354</v>
      </c>
      <c r="E162" s="5" t="n">
        <v>29361</v>
      </c>
    </row>
    <row r="163" spans="1:5">
      <c r="A163" s="4" t="s">
        <v>79</v>
      </c>
      <c r="B163" s="5" t="n">
        <v>9630</v>
      </c>
      <c r="C163" s="5" t="n">
        <v>9271</v>
      </c>
      <c r="D163" s="5" t="n">
        <v>26841</v>
      </c>
      <c r="E163" s="5" t="n">
        <v>28164</v>
      </c>
    </row>
    <row r="164" spans="1:5">
      <c r="A164" s="4" t="s">
        <v>80</v>
      </c>
      <c r="B164" s="5" t="n">
        <v>296</v>
      </c>
      <c r="C164" s="5" t="n">
        <v>0</v>
      </c>
      <c r="D164" s="5" t="n">
        <v>479</v>
      </c>
      <c r="E164" s="5" t="n">
        <v>49</v>
      </c>
    </row>
    <row r="165" spans="1:5">
      <c r="A165" s="4" t="s">
        <v>81</v>
      </c>
      <c r="B165" s="5" t="n">
        <v>24</v>
      </c>
      <c r="C165" s="5" t="n">
        <v>749</v>
      </c>
      <c r="D165" s="5" t="n">
        <v>235</v>
      </c>
      <c r="E165" s="5" t="n">
        <v>4746</v>
      </c>
    </row>
    <row r="166" spans="1:5">
      <c r="A166" s="4" t="s">
        <v>487</v>
      </c>
      <c r="C166" s="5" t="n">
        <v>0</v>
      </c>
      <c r="E166" s="5" t="n">
        <v>0</v>
      </c>
    </row>
    <row r="167" spans="1:5">
      <c r="A167" s="4" t="s">
        <v>83</v>
      </c>
      <c r="B167" s="5" t="n">
        <v>35933</v>
      </c>
      <c r="C167" s="5" t="n">
        <v>33569</v>
      </c>
      <c r="D167" s="5" t="n">
        <v>91960</v>
      </c>
      <c r="E167" s="5" t="n">
        <v>104924</v>
      </c>
    </row>
    <row r="168" spans="1:5">
      <c r="A168" s="4" t="s">
        <v>84</v>
      </c>
      <c r="B168" s="5" t="n">
        <v>16389</v>
      </c>
      <c r="C168" s="5" t="n">
        <v>9210</v>
      </c>
      <c r="D168" s="5" t="n">
        <v>44481</v>
      </c>
      <c r="E168" s="5" t="n">
        <v>23977</v>
      </c>
    </row>
    <row r="169" spans="1:5">
      <c r="A169" s="3" t="s">
        <v>85</v>
      </c>
    </row>
    <row r="170" spans="1:5">
      <c r="A170" s="4" t="s">
        <v>488</v>
      </c>
      <c r="B170" s="5" t="n">
        <v>0</v>
      </c>
      <c r="C170" s="5" t="n">
        <v>0</v>
      </c>
      <c r="D170" s="5" t="n">
        <v>0</v>
      </c>
      <c r="E170" s="5" t="n">
        <v>0</v>
      </c>
    </row>
    <row r="171" spans="1:5">
      <c r="A171" s="4" t="s">
        <v>86</v>
      </c>
      <c r="B171" s="5" t="n">
        <v>-8560</v>
      </c>
      <c r="C171" s="5" t="n">
        <v>300</v>
      </c>
      <c r="D171" s="5" t="n">
        <v>-34447</v>
      </c>
      <c r="E171" s="5" t="n">
        <v>599</v>
      </c>
    </row>
    <row r="172" spans="1:5">
      <c r="A172" s="4" t="s">
        <v>489</v>
      </c>
      <c r="B172" s="5" t="n">
        <v>0</v>
      </c>
      <c r="D172" s="5" t="n">
        <v>-10</v>
      </c>
      <c r="E172" s="5" t="n">
        <v>54</v>
      </c>
    </row>
    <row r="173" spans="1:5">
      <c r="A173" s="4" t="s">
        <v>87</v>
      </c>
      <c r="B173" s="5" t="n">
        <v>0</v>
      </c>
      <c r="D173" s="5" t="n">
        <v>0</v>
      </c>
    </row>
    <row r="174" spans="1:5">
      <c r="A174" s="4" t="s">
        <v>88</v>
      </c>
      <c r="B174" s="5" t="n">
        <v>47</v>
      </c>
      <c r="C174" s="5" t="n">
        <v>42</v>
      </c>
      <c r="D174" s="5" t="n">
        <v>165</v>
      </c>
      <c r="E174" s="5" t="n">
        <v>133</v>
      </c>
    </row>
    <row r="175" spans="1:5">
      <c r="A175" s="4" t="s">
        <v>89</v>
      </c>
      <c r="B175" s="5" t="n">
        <v>-309</v>
      </c>
      <c r="C175" s="5" t="n">
        <v>-3899</v>
      </c>
      <c r="D175" s="5" t="n">
        <v>-917</v>
      </c>
      <c r="E175" s="5" t="n">
        <v>-2118</v>
      </c>
    </row>
    <row r="176" spans="1:5">
      <c r="A176" s="4" t="s">
        <v>90</v>
      </c>
      <c r="B176" s="5" t="n">
        <v>-8822</v>
      </c>
      <c r="C176" s="5" t="n">
        <v>-3557</v>
      </c>
      <c r="D176" s="5" t="n">
        <v>-35209</v>
      </c>
      <c r="E176" s="5" t="n">
        <v>-1440</v>
      </c>
    </row>
    <row r="177" spans="1:5">
      <c r="A177" s="4" t="s">
        <v>490</v>
      </c>
      <c r="B177" s="5" t="n">
        <v>7567</v>
      </c>
      <c r="C177" s="5" t="n">
        <v>5653</v>
      </c>
      <c r="D177" s="5" t="n">
        <v>9272</v>
      </c>
      <c r="E177" s="5" t="n">
        <v>22537</v>
      </c>
    </row>
    <row r="178" spans="1:5">
      <c r="A178" s="4" t="s">
        <v>92</v>
      </c>
      <c r="B178" s="5" t="n">
        <v>-22622</v>
      </c>
      <c r="C178" s="5" t="n">
        <v>30386</v>
      </c>
      <c r="D178" s="5" t="n">
        <v>-12542</v>
      </c>
      <c r="E178" s="5" t="n">
        <v>110649</v>
      </c>
    </row>
    <row r="179" spans="1:5">
      <c r="A179" s="4" t="s">
        <v>118</v>
      </c>
      <c r="B179" s="5" t="n">
        <v>30189</v>
      </c>
      <c r="C179" s="5" t="n">
        <v>-24733</v>
      </c>
      <c r="D179" s="5" t="n">
        <v>21814</v>
      </c>
      <c r="E179" s="5" t="n">
        <v>-88112</v>
      </c>
    </row>
    <row r="180" spans="1:5">
      <c r="A180" s="4" t="s">
        <v>94</v>
      </c>
      <c r="B180" s="5" t="n">
        <v>809</v>
      </c>
      <c r="C180" s="5" t="n">
        <v>458</v>
      </c>
      <c r="D180" s="5" t="n">
        <v>2199</v>
      </c>
      <c r="E180" s="5" t="n">
        <v>1393</v>
      </c>
    </row>
    <row r="181" spans="1:5">
      <c r="A181" s="4" t="s">
        <v>491</v>
      </c>
      <c r="B181" s="7" t="n">
        <v>29380</v>
      </c>
      <c r="C181" s="7" t="n">
        <v>-25191</v>
      </c>
      <c r="D181" s="7" t="n">
        <v>19615</v>
      </c>
      <c r="E181" s="7" t="n">
        <v>-8950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71</v>
      </c>
      <c r="D1" s="2" t="s">
        <v>1</v>
      </c>
    </row>
    <row r="2" spans="1:5">
      <c r="B2" s="2" t="s">
        <v>2</v>
      </c>
      <c r="C2" s="2" t="s">
        <v>72</v>
      </c>
      <c r="D2" s="2" t="s">
        <v>2</v>
      </c>
      <c r="E2" s="2" t="s">
        <v>72</v>
      </c>
    </row>
    <row r="3" spans="1:5">
      <c r="A3" s="3" t="s">
        <v>97</v>
      </c>
    </row>
    <row r="4" spans="1:5">
      <c r="A4" s="4" t="s">
        <v>93</v>
      </c>
      <c r="B4" s="7" t="n">
        <v>-24956</v>
      </c>
      <c r="C4" s="7" t="n">
        <v>-17163</v>
      </c>
      <c r="D4" s="7" t="n">
        <v>-64591</v>
      </c>
      <c r="E4" s="7" t="n">
        <v>-47576</v>
      </c>
    </row>
    <row r="5" spans="1:5">
      <c r="A5" s="3" t="s">
        <v>98</v>
      </c>
    </row>
    <row r="6" spans="1:5">
      <c r="A6" s="4" t="s">
        <v>99</v>
      </c>
      <c r="B6" s="5" t="n">
        <v>12716</v>
      </c>
      <c r="C6" s="5" t="n">
        <v>6351</v>
      </c>
      <c r="D6" s="5" t="n">
        <v>48783</v>
      </c>
      <c r="E6" s="5" t="n">
        <v>7130</v>
      </c>
    </row>
    <row r="7" spans="1:5">
      <c r="A7" s="4" t="s">
        <v>100</v>
      </c>
      <c r="B7" s="5" t="n">
        <v>62</v>
      </c>
      <c r="C7" s="5" t="n">
        <v>61</v>
      </c>
      <c r="D7" s="5" t="n">
        <v>177</v>
      </c>
      <c r="E7" s="5" t="n">
        <v>138</v>
      </c>
    </row>
    <row r="8" spans="1:5">
      <c r="A8" s="4" t="s">
        <v>101</v>
      </c>
      <c r="B8" s="5" t="n">
        <v>12778</v>
      </c>
      <c r="C8" s="5" t="n">
        <v>6412</v>
      </c>
      <c r="D8" s="5" t="n">
        <v>48960</v>
      </c>
      <c r="E8" s="5" t="n">
        <v>7268</v>
      </c>
    </row>
    <row r="9" spans="1:5">
      <c r="A9" s="4" t="s">
        <v>102</v>
      </c>
      <c r="B9" s="5" t="n">
        <v>-12178</v>
      </c>
      <c r="C9" s="5" t="n">
        <v>-10751</v>
      </c>
      <c r="D9" s="5" t="n">
        <v>-15631</v>
      </c>
      <c r="E9" s="5" t="n">
        <v>-40308</v>
      </c>
    </row>
    <row r="10" spans="1:5">
      <c r="A10" s="4" t="s">
        <v>103</v>
      </c>
      <c r="B10" s="5" t="n">
        <v>720</v>
      </c>
      <c r="C10" s="5" t="n">
        <v>558</v>
      </c>
      <c r="D10" s="5" t="n">
        <v>2347</v>
      </c>
      <c r="E10" s="5" t="n">
        <v>1384</v>
      </c>
    </row>
    <row r="11" spans="1:5">
      <c r="A11" s="4" t="s">
        <v>104</v>
      </c>
      <c r="B11" s="7" t="n">
        <v>-12898</v>
      </c>
      <c r="C11" s="7" t="n">
        <v>-11309</v>
      </c>
      <c r="D11" s="7" t="n">
        <v>-17978</v>
      </c>
      <c r="E11" s="7" t="n">
        <v>-4169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2</v>
      </c>
      <c r="B1" s="2" t="s">
        <v>71</v>
      </c>
      <c r="D1" s="2" t="s">
        <v>1</v>
      </c>
    </row>
    <row r="2" spans="1:5">
      <c r="B2" s="2" t="s">
        <v>2</v>
      </c>
      <c r="C2" s="2" t="s">
        <v>72</v>
      </c>
      <c r="D2" s="2" t="s">
        <v>2</v>
      </c>
      <c r="E2" s="2" t="s">
        <v>72</v>
      </c>
    </row>
    <row r="3" spans="1:5">
      <c r="A3" s="3" t="s">
        <v>486</v>
      </c>
    </row>
    <row r="4" spans="1:5">
      <c r="A4" s="4" t="s">
        <v>118</v>
      </c>
      <c r="B4" s="7" t="n">
        <v>-24956</v>
      </c>
      <c r="C4" s="7" t="n">
        <v>-17163</v>
      </c>
      <c r="D4" s="7" t="n">
        <v>-64591</v>
      </c>
      <c r="E4" s="7" t="n">
        <v>-47576</v>
      </c>
    </row>
    <row r="5" spans="1:5">
      <c r="A5" s="3" t="s">
        <v>98</v>
      </c>
    </row>
    <row r="6" spans="1:5">
      <c r="A6" s="4" t="s">
        <v>493</v>
      </c>
      <c r="B6" s="5" t="n">
        <v>12716</v>
      </c>
      <c r="C6" s="5" t="n">
        <v>6351</v>
      </c>
      <c r="D6" s="5" t="n">
        <v>48783</v>
      </c>
      <c r="E6" s="5" t="n">
        <v>7130</v>
      </c>
    </row>
    <row r="7" spans="1:5">
      <c r="A7" s="4" t="s">
        <v>100</v>
      </c>
      <c r="B7" s="5" t="n">
        <v>62</v>
      </c>
      <c r="C7" s="5" t="n">
        <v>61</v>
      </c>
      <c r="D7" s="5" t="n">
        <v>177</v>
      </c>
      <c r="E7" s="5" t="n">
        <v>138</v>
      </c>
    </row>
    <row r="8" spans="1:5">
      <c r="A8" s="4" t="s">
        <v>101</v>
      </c>
      <c r="B8" s="5" t="n">
        <v>12778</v>
      </c>
      <c r="C8" s="5" t="n">
        <v>6412</v>
      </c>
      <c r="D8" s="5" t="n">
        <v>48960</v>
      </c>
      <c r="E8" s="5" t="n">
        <v>7268</v>
      </c>
    </row>
    <row r="9" spans="1:5">
      <c r="A9" s="4" t="s">
        <v>494</v>
      </c>
      <c r="B9" s="5" t="n">
        <v>-12178</v>
      </c>
      <c r="C9" s="5" t="n">
        <v>-10751</v>
      </c>
      <c r="D9" s="5" t="n">
        <v>-15631</v>
      </c>
      <c r="E9" s="5" t="n">
        <v>-40308</v>
      </c>
    </row>
    <row r="10" spans="1:5">
      <c r="A10" s="4" t="s">
        <v>103</v>
      </c>
      <c r="B10" s="5" t="n">
        <v>720</v>
      </c>
      <c r="C10" s="5" t="n">
        <v>558</v>
      </c>
      <c r="D10" s="5" t="n">
        <v>2347</v>
      </c>
      <c r="E10" s="5" t="n">
        <v>1384</v>
      </c>
    </row>
    <row r="11" spans="1:5">
      <c r="A11" s="4" t="s">
        <v>495</v>
      </c>
      <c r="B11" s="5" t="n">
        <v>-12898</v>
      </c>
      <c r="C11" s="5" t="n">
        <v>-11309</v>
      </c>
      <c r="D11" s="5" t="n">
        <v>-17978</v>
      </c>
      <c r="E11" s="5" t="n">
        <v>-41692</v>
      </c>
    </row>
    <row r="12" spans="1:5">
      <c r="A12" s="4" t="s">
        <v>423</v>
      </c>
    </row>
    <row r="13" spans="1:5">
      <c r="A13" s="3" t="s">
        <v>486</v>
      </c>
    </row>
    <row r="14" spans="1:5">
      <c r="A14" s="4" t="s">
        <v>118</v>
      </c>
      <c r="B14" s="5" t="n">
        <v>-84845</v>
      </c>
      <c r="C14" s="5" t="n">
        <v>46932</v>
      </c>
      <c r="D14" s="5" t="n">
        <v>-112651</v>
      </c>
      <c r="E14" s="5" t="n">
        <v>153123</v>
      </c>
    </row>
    <row r="15" spans="1:5">
      <c r="A15" s="3" t="s">
        <v>98</v>
      </c>
    </row>
    <row r="16" spans="1:5">
      <c r="A16" s="4" t="s">
        <v>493</v>
      </c>
      <c r="B16" s="5" t="n">
        <v>0</v>
      </c>
      <c r="C16" s="5" t="n">
        <v>0</v>
      </c>
      <c r="D16" s="5" t="n">
        <v>0</v>
      </c>
      <c r="E16" s="5" t="n">
        <v>0</v>
      </c>
    </row>
    <row r="17" spans="1:5">
      <c r="A17" s="4" t="s">
        <v>100</v>
      </c>
      <c r="B17" s="5" t="n">
        <v>0</v>
      </c>
      <c r="C17" s="5" t="n">
        <v>0</v>
      </c>
      <c r="D17" s="5" t="n">
        <v>0</v>
      </c>
      <c r="E17" s="5" t="n">
        <v>0</v>
      </c>
    </row>
    <row r="18" spans="1:5">
      <c r="A18" s="4" t="s">
        <v>101</v>
      </c>
      <c r="B18" s="5" t="n">
        <v>0</v>
      </c>
      <c r="C18" s="5" t="n">
        <v>0</v>
      </c>
      <c r="D18" s="5" t="n">
        <v>0</v>
      </c>
      <c r="E18" s="5" t="n">
        <v>0</v>
      </c>
    </row>
    <row r="19" spans="1:5">
      <c r="A19" s="4" t="s">
        <v>494</v>
      </c>
      <c r="B19" s="5" t="n">
        <v>-84845</v>
      </c>
      <c r="C19" s="5" t="n">
        <v>46932</v>
      </c>
      <c r="D19" s="5" t="n">
        <v>-112651</v>
      </c>
      <c r="E19" s="5" t="n">
        <v>153123</v>
      </c>
    </row>
    <row r="20" spans="1:5">
      <c r="A20" s="4" t="s">
        <v>103</v>
      </c>
      <c r="B20" s="5" t="n">
        <v>0</v>
      </c>
      <c r="C20" s="5" t="n">
        <v>0</v>
      </c>
      <c r="D20" s="5" t="n">
        <v>0</v>
      </c>
      <c r="E20" s="5" t="n">
        <v>0</v>
      </c>
    </row>
    <row r="21" spans="1:5">
      <c r="A21" s="4" t="s">
        <v>495</v>
      </c>
      <c r="B21" s="5" t="n">
        <v>-84845</v>
      </c>
      <c r="C21" s="5" t="n">
        <v>46932</v>
      </c>
      <c r="D21" s="5" t="n">
        <v>-112651</v>
      </c>
      <c r="E21" s="5" t="n">
        <v>153123</v>
      </c>
    </row>
    <row r="22" spans="1:5">
      <c r="A22" s="4" t="s">
        <v>479</v>
      </c>
    </row>
    <row r="23" spans="1:5">
      <c r="A23" s="3" t="s">
        <v>486</v>
      </c>
    </row>
    <row r="24" spans="1:5">
      <c r="A24" s="4" t="s">
        <v>118</v>
      </c>
      <c r="B24" s="5" t="n">
        <v>23368</v>
      </c>
      <c r="D24" s="5" t="n">
        <v>12090</v>
      </c>
    </row>
    <row r="25" spans="1:5">
      <c r="A25" s="3" t="s">
        <v>98</v>
      </c>
    </row>
    <row r="26" spans="1:5">
      <c r="A26" s="4" t="s">
        <v>493</v>
      </c>
      <c r="B26" s="5" t="n">
        <v>12797</v>
      </c>
      <c r="D26" s="5" t="n">
        <v>48003</v>
      </c>
    </row>
    <row r="27" spans="1:5">
      <c r="A27" s="4" t="s">
        <v>100</v>
      </c>
      <c r="B27" s="5" t="n">
        <v>62</v>
      </c>
      <c r="D27" s="5" t="n">
        <v>177</v>
      </c>
    </row>
    <row r="28" spans="1:5">
      <c r="A28" s="4" t="s">
        <v>101</v>
      </c>
      <c r="B28" s="5" t="n">
        <v>12859</v>
      </c>
      <c r="D28" s="5" t="n">
        <v>48180</v>
      </c>
    </row>
    <row r="29" spans="1:5">
      <c r="A29" s="4" t="s">
        <v>494</v>
      </c>
      <c r="B29" s="5" t="n">
        <v>36227</v>
      </c>
      <c r="D29" s="5" t="n">
        <v>60270</v>
      </c>
    </row>
    <row r="30" spans="1:5">
      <c r="A30" s="4" t="s">
        <v>103</v>
      </c>
      <c r="B30" s="5" t="n">
        <v>0</v>
      </c>
      <c r="D30" s="5" t="n">
        <v>0</v>
      </c>
    </row>
    <row r="31" spans="1:5">
      <c r="A31" s="4" t="s">
        <v>495</v>
      </c>
      <c r="B31" s="5" t="n">
        <v>36227</v>
      </c>
      <c r="D31" s="5" t="n">
        <v>60270</v>
      </c>
    </row>
    <row r="32" spans="1:5">
      <c r="A32" s="4" t="s">
        <v>480</v>
      </c>
    </row>
    <row r="33" spans="1:5">
      <c r="A33" s="3" t="s">
        <v>486</v>
      </c>
    </row>
    <row r="34" spans="1:5">
      <c r="A34" s="4" t="s">
        <v>118</v>
      </c>
      <c r="B34" s="5" t="n">
        <v>6821</v>
      </c>
      <c r="D34" s="5" t="n">
        <v>9724</v>
      </c>
    </row>
    <row r="35" spans="1:5">
      <c r="A35" s="3" t="s">
        <v>98</v>
      </c>
    </row>
    <row r="36" spans="1:5">
      <c r="A36" s="4" t="s">
        <v>493</v>
      </c>
      <c r="B36" s="5" t="n">
        <v>-81</v>
      </c>
      <c r="D36" s="5" t="n">
        <v>780</v>
      </c>
    </row>
    <row r="37" spans="1:5">
      <c r="A37" s="4" t="s">
        <v>100</v>
      </c>
      <c r="B37" s="5" t="n">
        <v>0</v>
      </c>
      <c r="D37" s="5" t="n">
        <v>0</v>
      </c>
    </row>
    <row r="38" spans="1:5">
      <c r="A38" s="4" t="s">
        <v>101</v>
      </c>
      <c r="B38" s="5" t="n">
        <v>-81</v>
      </c>
      <c r="D38" s="5" t="n">
        <v>780</v>
      </c>
    </row>
    <row r="39" spans="1:5">
      <c r="A39" s="4" t="s">
        <v>494</v>
      </c>
      <c r="B39" s="5" t="n">
        <v>6740</v>
      </c>
      <c r="D39" s="5" t="n">
        <v>10504</v>
      </c>
    </row>
    <row r="40" spans="1:5">
      <c r="A40" s="4" t="s">
        <v>103</v>
      </c>
      <c r="B40" s="5" t="n">
        <v>720</v>
      </c>
      <c r="D40" s="5" t="n">
        <v>2347</v>
      </c>
    </row>
    <row r="41" spans="1:5">
      <c r="A41" s="4" t="s">
        <v>495</v>
      </c>
      <c r="B41" s="5" t="n">
        <v>6020</v>
      </c>
      <c r="D41" s="5" t="n">
        <v>8157</v>
      </c>
    </row>
    <row r="42" spans="1:5">
      <c r="A42" s="4" t="s">
        <v>482</v>
      </c>
    </row>
    <row r="43" spans="1:5">
      <c r="A43" s="3" t="s">
        <v>486</v>
      </c>
    </row>
    <row r="44" spans="1:5">
      <c r="A44" s="4" t="s">
        <v>118</v>
      </c>
      <c r="B44" s="5" t="n">
        <v>-25765</v>
      </c>
      <c r="C44" s="5" t="n">
        <v>-17621</v>
      </c>
      <c r="D44" s="5" t="n">
        <v>-66790</v>
      </c>
      <c r="E44" s="5" t="n">
        <v>-48969</v>
      </c>
    </row>
    <row r="45" spans="1:5">
      <c r="A45" s="3" t="s">
        <v>98</v>
      </c>
    </row>
    <row r="46" spans="1:5">
      <c r="A46" s="4" t="s">
        <v>493</v>
      </c>
      <c r="B46" s="5" t="n">
        <v>0</v>
      </c>
      <c r="C46" s="5" t="n">
        <v>0</v>
      </c>
      <c r="D46" s="5" t="n">
        <v>0</v>
      </c>
      <c r="E46" s="5" t="n">
        <v>0</v>
      </c>
    </row>
    <row r="47" spans="1:5">
      <c r="A47" s="4" t="s">
        <v>100</v>
      </c>
      <c r="B47" s="5" t="n">
        <v>0</v>
      </c>
      <c r="C47" s="5" t="n">
        <v>0</v>
      </c>
      <c r="D47" s="5" t="n">
        <v>0</v>
      </c>
      <c r="E47" s="5" t="n">
        <v>0</v>
      </c>
    </row>
    <row r="48" spans="1:5">
      <c r="A48" s="4" t="s">
        <v>101</v>
      </c>
      <c r="B48" s="5" t="n">
        <v>0</v>
      </c>
      <c r="C48" s="5" t="n">
        <v>0</v>
      </c>
      <c r="D48" s="5" t="n">
        <v>0</v>
      </c>
      <c r="E48" s="5" t="n">
        <v>0</v>
      </c>
    </row>
    <row r="49" spans="1:5">
      <c r="A49" s="4" t="s">
        <v>494</v>
      </c>
      <c r="B49" s="5" t="n">
        <v>-25765</v>
      </c>
      <c r="C49" s="5" t="n">
        <v>-17621</v>
      </c>
      <c r="D49" s="5" t="n">
        <v>-66790</v>
      </c>
      <c r="E49" s="5" t="n">
        <v>-48969</v>
      </c>
    </row>
    <row r="50" spans="1:5">
      <c r="A50" s="4" t="s">
        <v>103</v>
      </c>
      <c r="B50" s="5" t="n">
        <v>0</v>
      </c>
      <c r="C50" s="5" t="n">
        <v>0</v>
      </c>
      <c r="D50" s="5" t="n">
        <v>0</v>
      </c>
      <c r="E50" s="5" t="n">
        <v>0</v>
      </c>
    </row>
    <row r="51" spans="1:5">
      <c r="A51" s="4" t="s">
        <v>495</v>
      </c>
      <c r="B51" s="5" t="n">
        <v>-25765</v>
      </c>
      <c r="C51" s="5" t="n">
        <v>-17621</v>
      </c>
      <c r="D51" s="5" t="n">
        <v>-66790</v>
      </c>
      <c r="E51" s="5" t="n">
        <v>-48969</v>
      </c>
    </row>
    <row r="52" spans="1:5">
      <c r="A52" s="4" t="s">
        <v>483</v>
      </c>
    </row>
    <row r="53" spans="1:5">
      <c r="A53" s="3" t="s">
        <v>486</v>
      </c>
    </row>
    <row r="54" spans="1:5">
      <c r="A54" s="4" t="s">
        <v>118</v>
      </c>
      <c r="B54" s="5" t="n">
        <v>55465</v>
      </c>
      <c r="C54" s="5" t="n">
        <v>-21741</v>
      </c>
      <c r="D54" s="5" t="n">
        <v>93036</v>
      </c>
      <c r="E54" s="5" t="n">
        <v>-63618</v>
      </c>
    </row>
    <row r="55" spans="1:5">
      <c r="A55" s="3" t="s">
        <v>98</v>
      </c>
    </row>
    <row r="56" spans="1:5">
      <c r="A56" s="4" t="s">
        <v>493</v>
      </c>
      <c r="B56" s="5" t="n">
        <v>0</v>
      </c>
      <c r="C56" s="5" t="n">
        <v>0</v>
      </c>
      <c r="D56" s="5" t="n">
        <v>0</v>
      </c>
      <c r="E56" s="5" t="n">
        <v>0</v>
      </c>
    </row>
    <row r="57" spans="1:5">
      <c r="A57" s="4" t="s">
        <v>100</v>
      </c>
      <c r="B57" s="5" t="n">
        <v>0</v>
      </c>
      <c r="C57" s="5" t="n">
        <v>0</v>
      </c>
      <c r="D57" s="5" t="n">
        <v>0</v>
      </c>
      <c r="E57" s="5" t="n">
        <v>0</v>
      </c>
    </row>
    <row r="58" spans="1:5">
      <c r="A58" s="4" t="s">
        <v>101</v>
      </c>
      <c r="B58" s="5" t="n">
        <v>0</v>
      </c>
      <c r="C58" s="5" t="n">
        <v>0</v>
      </c>
      <c r="D58" s="5" t="n">
        <v>0</v>
      </c>
      <c r="E58" s="5" t="n">
        <v>0</v>
      </c>
    </row>
    <row r="59" spans="1:5">
      <c r="A59" s="4" t="s">
        <v>494</v>
      </c>
      <c r="B59" s="5" t="n">
        <v>55465</v>
      </c>
      <c r="C59" s="5" t="n">
        <v>-21741</v>
      </c>
      <c r="D59" s="5" t="n">
        <v>93036</v>
      </c>
      <c r="E59" s="5" t="n">
        <v>-63618</v>
      </c>
    </row>
    <row r="60" spans="1:5">
      <c r="A60" s="4" t="s">
        <v>103</v>
      </c>
      <c r="B60" s="5" t="n">
        <v>0</v>
      </c>
      <c r="C60" s="5" t="n">
        <v>0</v>
      </c>
      <c r="D60" s="5" t="n">
        <v>0</v>
      </c>
      <c r="E60" s="5" t="n">
        <v>0</v>
      </c>
    </row>
    <row r="61" spans="1:5">
      <c r="A61" s="4" t="s">
        <v>495</v>
      </c>
      <c r="B61" s="5" t="n">
        <v>55465</v>
      </c>
      <c r="C61" s="5" t="n">
        <v>-21741</v>
      </c>
      <c r="D61" s="5" t="n">
        <v>93036</v>
      </c>
      <c r="E61" s="5" t="n">
        <v>-63618</v>
      </c>
    </row>
    <row r="62" spans="1:5">
      <c r="A62" s="4" t="s">
        <v>484</v>
      </c>
    </row>
    <row r="63" spans="1:5">
      <c r="A63" s="3" t="s">
        <v>486</v>
      </c>
    </row>
    <row r="64" spans="1:5">
      <c r="A64" s="4" t="s">
        <v>118</v>
      </c>
      <c r="B64" s="5" t="n">
        <v>30189</v>
      </c>
      <c r="C64" s="5" t="n">
        <v>-24733</v>
      </c>
      <c r="D64" s="5" t="n">
        <v>21814</v>
      </c>
      <c r="E64" s="5" t="n">
        <v>-88112</v>
      </c>
    </row>
    <row r="65" spans="1:5">
      <c r="A65" s="3" t="s">
        <v>98</v>
      </c>
    </row>
    <row r="66" spans="1:5">
      <c r="A66" s="4" t="s">
        <v>493</v>
      </c>
      <c r="B66" s="5" t="n">
        <v>12716</v>
      </c>
      <c r="C66" s="5" t="n">
        <v>6351</v>
      </c>
      <c r="D66" s="5" t="n">
        <v>48783</v>
      </c>
      <c r="E66" s="5" t="n">
        <v>7130</v>
      </c>
    </row>
    <row r="67" spans="1:5">
      <c r="A67" s="4" t="s">
        <v>100</v>
      </c>
      <c r="B67" s="5" t="n">
        <v>62</v>
      </c>
      <c r="C67" s="5" t="n">
        <v>61</v>
      </c>
      <c r="D67" s="5" t="n">
        <v>177</v>
      </c>
      <c r="E67" s="5" t="n">
        <v>138</v>
      </c>
    </row>
    <row r="68" spans="1:5">
      <c r="A68" s="4" t="s">
        <v>101</v>
      </c>
      <c r="B68" s="5" t="n">
        <v>12778</v>
      </c>
      <c r="C68" s="5" t="n">
        <v>6412</v>
      </c>
      <c r="D68" s="5" t="n">
        <v>48960</v>
      </c>
      <c r="E68" s="5" t="n">
        <v>7268</v>
      </c>
    </row>
    <row r="69" spans="1:5">
      <c r="A69" s="4" t="s">
        <v>494</v>
      </c>
      <c r="B69" s="5" t="n">
        <v>42967</v>
      </c>
      <c r="C69" s="5" t="n">
        <v>-18321</v>
      </c>
      <c r="D69" s="5" t="n">
        <v>70774</v>
      </c>
      <c r="E69" s="5" t="n">
        <v>-80844</v>
      </c>
    </row>
    <row r="70" spans="1:5">
      <c r="A70" s="4" t="s">
        <v>103</v>
      </c>
      <c r="B70" s="5" t="n">
        <v>720</v>
      </c>
      <c r="C70" s="5" t="n">
        <v>558</v>
      </c>
      <c r="D70" s="5" t="n">
        <v>2347</v>
      </c>
      <c r="E70" s="5" t="n">
        <v>1384</v>
      </c>
    </row>
    <row r="71" spans="1:5">
      <c r="A71" s="4" t="s">
        <v>495</v>
      </c>
      <c r="B71" s="7" t="n">
        <v>42247</v>
      </c>
      <c r="C71" s="7" t="n">
        <v>-18879</v>
      </c>
      <c r="D71" s="7" t="n">
        <v>68427</v>
      </c>
      <c r="E71" s="7" t="n">
        <v>-8222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6</v>
      </c>
      <c r="B1" s="2" t="s">
        <v>497</v>
      </c>
      <c r="C1" s="2" t="s">
        <v>498</v>
      </c>
      <c r="D1" s="2" t="s">
        <v>2</v>
      </c>
      <c r="E1" s="2" t="s">
        <v>72</v>
      </c>
    </row>
    <row r="2" spans="1:5">
      <c r="A2" s="3" t="s">
        <v>132</v>
      </c>
    </row>
    <row r="3" spans="1:5">
      <c r="A3" s="4" t="s">
        <v>143</v>
      </c>
      <c r="D3" s="7" t="n">
        <v>86501</v>
      </c>
      <c r="E3" s="7" t="n">
        <v>78817</v>
      </c>
    </row>
    <row r="4" spans="1:5">
      <c r="A4" s="3" t="s">
        <v>144</v>
      </c>
    </row>
    <row r="5" spans="1:5">
      <c r="A5" s="4" t="s">
        <v>145</v>
      </c>
      <c r="D5" s="5" t="n">
        <v>-50167</v>
      </c>
      <c r="E5" s="5" t="n">
        <v>-43178</v>
      </c>
    </row>
    <row r="6" spans="1:5">
      <c r="A6" s="4" t="s">
        <v>35</v>
      </c>
      <c r="D6" s="5" t="n">
        <v>0</v>
      </c>
      <c r="E6" s="5" t="n">
        <v>40544</v>
      </c>
    </row>
    <row r="7" spans="1:5">
      <c r="A7" s="4" t="s">
        <v>146</v>
      </c>
      <c r="D7" s="5" t="n">
        <v>506</v>
      </c>
      <c r="E7" s="5" t="n">
        <v>317</v>
      </c>
    </row>
    <row r="8" spans="1:5">
      <c r="A8" s="4" t="s">
        <v>499</v>
      </c>
      <c r="D8" s="5" t="n">
        <v>0</v>
      </c>
    </row>
    <row r="9" spans="1:5">
      <c r="A9" s="4" t="s">
        <v>500</v>
      </c>
      <c r="D9" s="5" t="n">
        <v>0</v>
      </c>
    </row>
    <row r="10" spans="1:5">
      <c r="A10" s="4" t="s">
        <v>501</v>
      </c>
      <c r="D10" s="5" t="n">
        <v>0</v>
      </c>
      <c r="E10" s="5" t="n">
        <v>0</v>
      </c>
    </row>
    <row r="11" spans="1:5">
      <c r="A11" s="4" t="s">
        <v>147</v>
      </c>
      <c r="D11" s="5" t="n">
        <v>-49661</v>
      </c>
      <c r="E11" s="5" t="n">
        <v>-83405</v>
      </c>
    </row>
    <row r="12" spans="1:5">
      <c r="A12" s="3" t="s">
        <v>148</v>
      </c>
    </row>
    <row r="13" spans="1:5">
      <c r="A13" s="4" t="s">
        <v>150</v>
      </c>
      <c r="D13" s="5" t="n">
        <v>-1143</v>
      </c>
      <c r="E13" s="5" t="n">
        <v>0</v>
      </c>
    </row>
    <row r="14" spans="1:5">
      <c r="A14" s="4" t="s">
        <v>149</v>
      </c>
      <c r="D14" s="5" t="n">
        <v>0</v>
      </c>
      <c r="E14" s="5" t="n">
        <v>15000</v>
      </c>
    </row>
    <row r="15" spans="1:5">
      <c r="A15" s="4" t="s">
        <v>151</v>
      </c>
      <c r="D15" s="5" t="n">
        <v>0</v>
      </c>
      <c r="E15" s="5" t="n">
        <v>15000</v>
      </c>
    </row>
    <row r="16" spans="1:5">
      <c r="A16" s="4" t="s">
        <v>152</v>
      </c>
      <c r="D16" s="5" t="n">
        <v>-9768</v>
      </c>
      <c r="E16" s="5" t="n">
        <v>0</v>
      </c>
    </row>
    <row r="17" spans="1:5">
      <c r="A17" s="4" t="s">
        <v>153</v>
      </c>
      <c r="B17" s="7" t="n">
        <v>1885</v>
      </c>
      <c r="C17" s="7" t="n">
        <v>36200</v>
      </c>
      <c r="D17" s="5" t="n">
        <v>25032</v>
      </c>
      <c r="E17" s="5" t="n">
        <v>36243</v>
      </c>
    </row>
    <row r="18" spans="1:5">
      <c r="A18" s="4" t="s">
        <v>154</v>
      </c>
      <c r="D18" s="5" t="n">
        <v>-14464</v>
      </c>
      <c r="E18" s="5" t="n">
        <v>-12534</v>
      </c>
    </row>
    <row r="19" spans="1:5">
      <c r="A19" s="4" t="s">
        <v>502</v>
      </c>
      <c r="D19" s="5" t="n">
        <v>0</v>
      </c>
    </row>
    <row r="20" spans="1:5">
      <c r="A20" s="4" t="s">
        <v>503</v>
      </c>
      <c r="D20" s="5" t="n">
        <v>0</v>
      </c>
    </row>
    <row r="21" spans="1:5">
      <c r="A21" s="4" t="s">
        <v>123</v>
      </c>
      <c r="D21" s="5" t="n">
        <v>-3079</v>
      </c>
      <c r="E21" s="5" t="n">
        <v>-5046</v>
      </c>
    </row>
    <row r="22" spans="1:5">
      <c r="A22" s="4" t="s">
        <v>122</v>
      </c>
      <c r="D22" s="5" t="n">
        <v>-2311</v>
      </c>
      <c r="E22" s="5" t="n">
        <v>-1520</v>
      </c>
    </row>
    <row r="23" spans="1:5">
      <c r="A23" s="4" t="s">
        <v>504</v>
      </c>
      <c r="D23" s="5" t="n">
        <v>0</v>
      </c>
      <c r="E23" s="5" t="n">
        <v>0</v>
      </c>
    </row>
    <row r="24" spans="1:5">
      <c r="A24" s="4" t="s">
        <v>505</v>
      </c>
      <c r="D24" s="5" t="n">
        <v>-55797</v>
      </c>
      <c r="E24" s="5" t="n">
        <v>-55343</v>
      </c>
    </row>
    <row r="25" spans="1:5">
      <c r="A25" s="4" t="s">
        <v>156</v>
      </c>
      <c r="D25" s="5" t="n">
        <v>4050</v>
      </c>
      <c r="E25" s="5" t="n">
        <v>245</v>
      </c>
    </row>
    <row r="26" spans="1:5">
      <c r="A26" s="4" t="s">
        <v>506</v>
      </c>
      <c r="D26" s="5" t="n">
        <v>-14907</v>
      </c>
      <c r="E26" s="5" t="n">
        <v>-59686</v>
      </c>
    </row>
    <row r="27" spans="1:5">
      <c r="A27" s="4" t="s">
        <v>158</v>
      </c>
      <c r="D27" s="5" t="n">
        <v>136174</v>
      </c>
      <c r="E27" s="5" t="n">
        <v>166581</v>
      </c>
    </row>
    <row r="28" spans="1:5">
      <c r="A28" s="4" t="s">
        <v>159</v>
      </c>
      <c r="D28" s="5" t="n">
        <v>121267</v>
      </c>
      <c r="E28" s="5" t="n">
        <v>106895</v>
      </c>
    </row>
    <row r="29" spans="1:5">
      <c r="A29" s="4" t="s">
        <v>423</v>
      </c>
    </row>
    <row r="30" spans="1:5">
      <c r="A30" s="3" t="s">
        <v>132</v>
      </c>
    </row>
    <row r="31" spans="1:5">
      <c r="A31" s="4" t="s">
        <v>143</v>
      </c>
      <c r="D31" s="5" t="n">
        <v>0</v>
      </c>
      <c r="E31" s="5" t="n">
        <v>0</v>
      </c>
    </row>
    <row r="32" spans="1:5">
      <c r="A32" s="3" t="s">
        <v>144</v>
      </c>
    </row>
    <row r="33" spans="1:5">
      <c r="A33" s="4" t="s">
        <v>145</v>
      </c>
      <c r="D33" s="5" t="n">
        <v>0</v>
      </c>
      <c r="E33" s="5" t="n">
        <v>0</v>
      </c>
    </row>
    <row r="34" spans="1:5">
      <c r="A34" s="4" t="s">
        <v>35</v>
      </c>
      <c r="E34" s="5" t="n">
        <v>0</v>
      </c>
    </row>
    <row r="35" spans="1:5">
      <c r="A35" s="4" t="s">
        <v>146</v>
      </c>
      <c r="D35" s="5" t="n">
        <v>0</v>
      </c>
      <c r="E35" s="5" t="n">
        <v>0</v>
      </c>
    </row>
    <row r="36" spans="1:5">
      <c r="A36" s="4" t="s">
        <v>499</v>
      </c>
      <c r="D36" s="5" t="n">
        <v>453</v>
      </c>
    </row>
    <row r="37" spans="1:5">
      <c r="A37" s="4" t="s">
        <v>500</v>
      </c>
      <c r="D37" s="5" t="n">
        <v>-16000</v>
      </c>
    </row>
    <row r="38" spans="1:5">
      <c r="A38" s="4" t="s">
        <v>501</v>
      </c>
      <c r="D38" s="5" t="n">
        <v>-12000</v>
      </c>
      <c r="E38" s="5" t="n">
        <v>-4917</v>
      </c>
    </row>
    <row r="39" spans="1:5">
      <c r="A39" s="4" t="s">
        <v>147</v>
      </c>
      <c r="D39" s="5" t="n">
        <v>-27547</v>
      </c>
      <c r="E39" s="5" t="n">
        <v>-4917</v>
      </c>
    </row>
    <row r="40" spans="1:5">
      <c r="A40" s="3" t="s">
        <v>148</v>
      </c>
    </row>
    <row r="41" spans="1:5">
      <c r="A41" s="4" t="s">
        <v>150</v>
      </c>
      <c r="D41" s="5" t="n">
        <v>0</v>
      </c>
    </row>
    <row r="42" spans="1:5">
      <c r="A42" s="4" t="s">
        <v>149</v>
      </c>
      <c r="E42" s="5" t="n">
        <v>0</v>
      </c>
    </row>
    <row r="43" spans="1:5">
      <c r="A43" s="4" t="s">
        <v>151</v>
      </c>
      <c r="E43" s="5" t="n">
        <v>0</v>
      </c>
    </row>
    <row r="44" spans="1:5">
      <c r="A44" s="4" t="s">
        <v>152</v>
      </c>
      <c r="D44" s="5" t="n">
        <v>0</v>
      </c>
    </row>
    <row r="45" spans="1:5">
      <c r="A45" s="4" t="s">
        <v>153</v>
      </c>
      <c r="D45" s="5" t="n">
        <v>0</v>
      </c>
      <c r="E45" s="5" t="n">
        <v>0</v>
      </c>
    </row>
    <row r="46" spans="1:5">
      <c r="A46" s="4" t="s">
        <v>154</v>
      </c>
      <c r="D46" s="5" t="n">
        <v>0</v>
      </c>
      <c r="E46" s="5" t="n">
        <v>0</v>
      </c>
    </row>
    <row r="47" spans="1:5">
      <c r="A47" s="4" t="s">
        <v>502</v>
      </c>
      <c r="D47" s="5" t="n">
        <v>-453</v>
      </c>
    </row>
    <row r="48" spans="1:5">
      <c r="A48" s="4" t="s">
        <v>503</v>
      </c>
      <c r="D48" s="5" t="n">
        <v>16000</v>
      </c>
    </row>
    <row r="49" spans="1:5">
      <c r="A49" s="4" t="s">
        <v>123</v>
      </c>
      <c r="D49" s="5" t="n">
        <v>0</v>
      </c>
      <c r="E49" s="5" t="n">
        <v>0</v>
      </c>
    </row>
    <row r="50" spans="1:5">
      <c r="A50" s="4" t="s">
        <v>122</v>
      </c>
      <c r="D50" s="5" t="n">
        <v>0</v>
      </c>
      <c r="E50" s="5" t="n">
        <v>0</v>
      </c>
    </row>
    <row r="51" spans="1:5">
      <c r="A51" s="4" t="s">
        <v>504</v>
      </c>
      <c r="D51" s="5" t="n">
        <v>12000</v>
      </c>
      <c r="E51" s="5" t="n">
        <v>4917</v>
      </c>
    </row>
    <row r="52" spans="1:5">
      <c r="A52" s="4" t="s">
        <v>505</v>
      </c>
      <c r="D52" s="5" t="n">
        <v>27547</v>
      </c>
      <c r="E52" s="5" t="n">
        <v>4917</v>
      </c>
    </row>
    <row r="53" spans="1:5">
      <c r="A53" s="4" t="s">
        <v>156</v>
      </c>
      <c r="D53" s="5" t="n">
        <v>0</v>
      </c>
      <c r="E53" s="5" t="n">
        <v>0</v>
      </c>
    </row>
    <row r="54" spans="1:5">
      <c r="A54" s="4" t="s">
        <v>506</v>
      </c>
      <c r="D54" s="5" t="n">
        <v>0</v>
      </c>
      <c r="E54" s="5" t="n">
        <v>0</v>
      </c>
    </row>
    <row r="55" spans="1:5">
      <c r="A55" s="4" t="s">
        <v>158</v>
      </c>
      <c r="D55" s="5" t="n">
        <v>0</v>
      </c>
      <c r="E55" s="5" t="n">
        <v>0</v>
      </c>
    </row>
    <row r="56" spans="1:5">
      <c r="A56" s="4" t="s">
        <v>159</v>
      </c>
      <c r="D56" s="5" t="n">
        <v>0</v>
      </c>
      <c r="E56" s="5" t="n">
        <v>0</v>
      </c>
    </row>
    <row r="57" spans="1:5">
      <c r="A57" s="4" t="s">
        <v>479</v>
      </c>
    </row>
    <row r="58" spans="1:5">
      <c r="A58" s="3" t="s">
        <v>132</v>
      </c>
    </row>
    <row r="59" spans="1:5">
      <c r="A59" s="4" t="s">
        <v>143</v>
      </c>
      <c r="D59" s="5" t="n">
        <v>39823</v>
      </c>
    </row>
    <row r="60" spans="1:5">
      <c r="A60" s="3" t="s">
        <v>144</v>
      </c>
    </row>
    <row r="61" spans="1:5">
      <c r="A61" s="4" t="s">
        <v>145</v>
      </c>
      <c r="D61" s="5" t="n">
        <v>-10500</v>
      </c>
    </row>
    <row r="62" spans="1:5">
      <c r="A62" s="4" t="s">
        <v>146</v>
      </c>
      <c r="D62" s="5" t="n">
        <v>188</v>
      </c>
    </row>
    <row r="63" spans="1:5">
      <c r="A63" s="4" t="s">
        <v>499</v>
      </c>
      <c r="D63" s="5" t="n">
        <v>0</v>
      </c>
    </row>
    <row r="64" spans="1:5">
      <c r="A64" s="4" t="s">
        <v>500</v>
      </c>
      <c r="D64" s="5" t="n">
        <v>0</v>
      </c>
    </row>
    <row r="65" spans="1:5">
      <c r="A65" s="4" t="s">
        <v>501</v>
      </c>
      <c r="D65" s="5" t="n">
        <v>0</v>
      </c>
    </row>
    <row r="66" spans="1:5">
      <c r="A66" s="4" t="s">
        <v>147</v>
      </c>
      <c r="D66" s="5" t="n">
        <v>-10688</v>
      </c>
    </row>
    <row r="67" spans="1:5">
      <c r="A67" s="3" t="s">
        <v>148</v>
      </c>
    </row>
    <row r="68" spans="1:5">
      <c r="A68" s="4" t="s">
        <v>150</v>
      </c>
      <c r="D68" s="5" t="n">
        <v>0</v>
      </c>
    </row>
    <row r="69" spans="1:5">
      <c r="A69" s="4" t="s">
        <v>152</v>
      </c>
      <c r="D69" s="5" t="n">
        <v>0</v>
      </c>
    </row>
    <row r="70" spans="1:5">
      <c r="A70" s="4" t="s">
        <v>153</v>
      </c>
      <c r="D70" s="5" t="n">
        <v>0</v>
      </c>
    </row>
    <row r="71" spans="1:5">
      <c r="A71" s="4" t="s">
        <v>154</v>
      </c>
      <c r="D71" s="5" t="n">
        <v>-549</v>
      </c>
    </row>
    <row r="72" spans="1:5">
      <c r="A72" s="4" t="s">
        <v>502</v>
      </c>
      <c r="D72" s="5" t="n">
        <v>0</v>
      </c>
    </row>
    <row r="73" spans="1:5">
      <c r="A73" s="4" t="s">
        <v>503</v>
      </c>
      <c r="D73" s="5" t="n">
        <v>-16000</v>
      </c>
    </row>
    <row r="74" spans="1:5">
      <c r="A74" s="4" t="s">
        <v>123</v>
      </c>
      <c r="D74" s="5" t="n">
        <v>0</v>
      </c>
    </row>
    <row r="75" spans="1:5">
      <c r="A75" s="4" t="s">
        <v>122</v>
      </c>
      <c r="D75" s="5" t="n">
        <v>0</v>
      </c>
    </row>
    <row r="76" spans="1:5">
      <c r="A76" s="4" t="s">
        <v>504</v>
      </c>
      <c r="D76" s="5" t="n">
        <v>-12000</v>
      </c>
    </row>
    <row r="77" spans="1:5">
      <c r="A77" s="4" t="s">
        <v>505</v>
      </c>
      <c r="D77" s="5" t="n">
        <v>-28549</v>
      </c>
    </row>
    <row r="78" spans="1:5">
      <c r="A78" s="4" t="s">
        <v>156</v>
      </c>
      <c r="D78" s="5" t="n">
        <v>3420</v>
      </c>
    </row>
    <row r="79" spans="1:5">
      <c r="A79" s="4" t="s">
        <v>506</v>
      </c>
      <c r="D79" s="5" t="n">
        <v>4006</v>
      </c>
    </row>
    <row r="80" spans="1:5">
      <c r="A80" s="4" t="s">
        <v>158</v>
      </c>
      <c r="D80" s="5" t="n">
        <v>40313</v>
      </c>
    </row>
    <row r="81" spans="1:5">
      <c r="A81" s="4" t="s">
        <v>159</v>
      </c>
      <c r="D81" s="5" t="n">
        <v>44319</v>
      </c>
    </row>
    <row r="82" spans="1:5">
      <c r="A82" s="4" t="s">
        <v>480</v>
      </c>
    </row>
    <row r="83" spans="1:5">
      <c r="A83" s="3" t="s">
        <v>132</v>
      </c>
    </row>
    <row r="84" spans="1:5">
      <c r="A84" s="4" t="s">
        <v>143</v>
      </c>
      <c r="D84" s="5" t="n">
        <v>3057</v>
      </c>
    </row>
    <row r="85" spans="1:5">
      <c r="A85" s="3" t="s">
        <v>144</v>
      </c>
    </row>
    <row r="86" spans="1:5">
      <c r="A86" s="4" t="s">
        <v>145</v>
      </c>
      <c r="D86" s="5" t="n">
        <v>-1193</v>
      </c>
    </row>
    <row r="87" spans="1:5">
      <c r="A87" s="4" t="s">
        <v>146</v>
      </c>
      <c r="D87" s="5" t="n">
        <v>3</v>
      </c>
    </row>
    <row r="88" spans="1:5">
      <c r="A88" s="4" t="s">
        <v>499</v>
      </c>
      <c r="D88" s="5" t="n">
        <v>0</v>
      </c>
    </row>
    <row r="89" spans="1:5">
      <c r="A89" s="4" t="s">
        <v>500</v>
      </c>
      <c r="D89" s="5" t="n">
        <v>0</v>
      </c>
    </row>
    <row r="90" spans="1:5">
      <c r="A90" s="4" t="s">
        <v>501</v>
      </c>
      <c r="D90" s="5" t="n">
        <v>0</v>
      </c>
    </row>
    <row r="91" spans="1:5">
      <c r="A91" s="4" t="s">
        <v>147</v>
      </c>
      <c r="D91" s="5" t="n">
        <v>-1196</v>
      </c>
    </row>
    <row r="92" spans="1:5">
      <c r="A92" s="3" t="s">
        <v>148</v>
      </c>
    </row>
    <row r="93" spans="1:5">
      <c r="A93" s="4" t="s">
        <v>150</v>
      </c>
      <c r="D93" s="5" t="n">
        <v>0</v>
      </c>
    </row>
    <row r="94" spans="1:5">
      <c r="A94" s="4" t="s">
        <v>152</v>
      </c>
      <c r="D94" s="5" t="n">
        <v>0</v>
      </c>
    </row>
    <row r="95" spans="1:5">
      <c r="A95" s="4" t="s">
        <v>153</v>
      </c>
      <c r="D95" s="5" t="n">
        <v>0</v>
      </c>
    </row>
    <row r="96" spans="1:5">
      <c r="A96" s="4" t="s">
        <v>154</v>
      </c>
      <c r="D96" s="5" t="n">
        <v>-5</v>
      </c>
    </row>
    <row r="97" spans="1:5">
      <c r="A97" s="4" t="s">
        <v>502</v>
      </c>
      <c r="D97" s="5" t="n">
        <v>453</v>
      </c>
    </row>
    <row r="98" spans="1:5">
      <c r="A98" s="4" t="s">
        <v>503</v>
      </c>
      <c r="D98" s="5" t="n">
        <v>0</v>
      </c>
    </row>
    <row r="99" spans="1:5">
      <c r="A99" s="4" t="s">
        <v>123</v>
      </c>
      <c r="D99" s="5" t="n">
        <v>0</v>
      </c>
    </row>
    <row r="100" spans="1:5">
      <c r="A100" s="4" t="s">
        <v>122</v>
      </c>
      <c r="D100" s="5" t="n">
        <v>-2311</v>
      </c>
    </row>
    <row r="101" spans="1:5">
      <c r="A101" s="4" t="s">
        <v>504</v>
      </c>
      <c r="D101" s="5" t="n">
        <v>0</v>
      </c>
    </row>
    <row r="102" spans="1:5">
      <c r="A102" s="4" t="s">
        <v>505</v>
      </c>
      <c r="D102" s="5" t="n">
        <v>-1863</v>
      </c>
    </row>
    <row r="103" spans="1:5">
      <c r="A103" s="4" t="s">
        <v>156</v>
      </c>
      <c r="D103" s="5" t="n">
        <v>630</v>
      </c>
    </row>
    <row r="104" spans="1:5">
      <c r="A104" s="4" t="s">
        <v>506</v>
      </c>
      <c r="D104" s="5" t="n">
        <v>628</v>
      </c>
    </row>
    <row r="105" spans="1:5">
      <c r="A105" s="4" t="s">
        <v>158</v>
      </c>
      <c r="D105" s="5" t="n">
        <v>7218</v>
      </c>
    </row>
    <row r="106" spans="1:5">
      <c r="A106" s="4" t="s">
        <v>159</v>
      </c>
      <c r="D106" s="5" t="n">
        <v>7846</v>
      </c>
    </row>
    <row r="107" spans="1:5">
      <c r="A107" s="4" t="s">
        <v>482</v>
      </c>
    </row>
    <row r="108" spans="1:5">
      <c r="A108" s="3" t="s">
        <v>132</v>
      </c>
    </row>
    <row r="109" spans="1:5">
      <c r="A109" s="4" t="s">
        <v>143</v>
      </c>
      <c r="D109" s="5" t="n">
        <v>28111</v>
      </c>
      <c r="E109" s="5" t="n">
        <v>36611</v>
      </c>
    </row>
    <row r="110" spans="1:5">
      <c r="A110" s="3" t="s">
        <v>144</v>
      </c>
    </row>
    <row r="111" spans="1:5">
      <c r="A111" s="4" t="s">
        <v>145</v>
      </c>
      <c r="D111" s="5" t="n">
        <v>0</v>
      </c>
      <c r="E111" s="5" t="n">
        <v>0</v>
      </c>
    </row>
    <row r="112" spans="1:5">
      <c r="A112" s="4" t="s">
        <v>35</v>
      </c>
      <c r="E112" s="5" t="n">
        <v>0</v>
      </c>
    </row>
    <row r="113" spans="1:5">
      <c r="A113" s="4" t="s">
        <v>146</v>
      </c>
      <c r="D113" s="5" t="n">
        <v>0</v>
      </c>
      <c r="E113" s="5" t="n">
        <v>0</v>
      </c>
    </row>
    <row r="114" spans="1:5">
      <c r="A114" s="4" t="s">
        <v>499</v>
      </c>
      <c r="D114" s="5" t="n">
        <v>0</v>
      </c>
    </row>
    <row r="115" spans="1:5">
      <c r="A115" s="4" t="s">
        <v>500</v>
      </c>
      <c r="D115" s="5" t="n">
        <v>0</v>
      </c>
    </row>
    <row r="116" spans="1:5">
      <c r="A116" s="4" t="s">
        <v>501</v>
      </c>
      <c r="D116" s="5" t="n">
        <v>0</v>
      </c>
      <c r="E116" s="5" t="n">
        <v>4917</v>
      </c>
    </row>
    <row r="117" spans="1:5">
      <c r="A117" s="4" t="s">
        <v>147</v>
      </c>
      <c r="D117" s="5" t="n">
        <v>0</v>
      </c>
      <c r="E117" s="5" t="n">
        <v>4917</v>
      </c>
    </row>
    <row r="118" spans="1:5">
      <c r="A118" s="3" t="s">
        <v>148</v>
      </c>
    </row>
    <row r="119" spans="1:5">
      <c r="A119" s="4" t="s">
        <v>150</v>
      </c>
      <c r="D119" s="5" t="n">
        <v>0</v>
      </c>
    </row>
    <row r="120" spans="1:5">
      <c r="A120" s="4" t="s">
        <v>149</v>
      </c>
      <c r="E120" s="5" t="n">
        <v>15000</v>
      </c>
    </row>
    <row r="121" spans="1:5">
      <c r="A121" s="4" t="s">
        <v>151</v>
      </c>
      <c r="E121" s="5" t="n">
        <v>15000</v>
      </c>
    </row>
    <row r="122" spans="1:5">
      <c r="A122" s="4" t="s">
        <v>152</v>
      </c>
      <c r="D122" s="5" t="n">
        <v>0</v>
      </c>
    </row>
    <row r="123" spans="1:5">
      <c r="A123" s="4" t="s">
        <v>153</v>
      </c>
      <c r="D123" s="5" t="n">
        <v>25032</v>
      </c>
      <c r="E123" s="5" t="n">
        <v>36243</v>
      </c>
    </row>
    <row r="124" spans="1:5">
      <c r="A124" s="4" t="s">
        <v>154</v>
      </c>
      <c r="D124" s="5" t="n">
        <v>0</v>
      </c>
      <c r="E124" s="5" t="n">
        <v>0</v>
      </c>
    </row>
    <row r="125" spans="1:5">
      <c r="A125" s="4" t="s">
        <v>502</v>
      </c>
      <c r="D125" s="5" t="n">
        <v>0</v>
      </c>
    </row>
    <row r="126" spans="1:5">
      <c r="A126" s="4" t="s">
        <v>503</v>
      </c>
      <c r="D126" s="5" t="n">
        <v>0</v>
      </c>
    </row>
    <row r="127" spans="1:5">
      <c r="A127" s="4" t="s">
        <v>123</v>
      </c>
      <c r="D127" s="5" t="n">
        <v>-3079</v>
      </c>
      <c r="E127" s="5" t="n">
        <v>-5046</v>
      </c>
    </row>
    <row r="128" spans="1:5">
      <c r="A128" s="4" t="s">
        <v>122</v>
      </c>
      <c r="D128" s="5" t="n">
        <v>0</v>
      </c>
      <c r="E128" s="5" t="n">
        <v>0</v>
      </c>
    </row>
    <row r="129" spans="1:5">
      <c r="A129" s="4" t="s">
        <v>504</v>
      </c>
      <c r="D129" s="5" t="n">
        <v>0</v>
      </c>
      <c r="E129" s="5" t="n">
        <v>0</v>
      </c>
    </row>
    <row r="130" spans="1:5">
      <c r="A130" s="4" t="s">
        <v>505</v>
      </c>
      <c r="D130" s="5" t="n">
        <v>-28111</v>
      </c>
      <c r="E130" s="5" t="n">
        <v>-41289</v>
      </c>
    </row>
    <row r="131" spans="1:5">
      <c r="A131" s="4" t="s">
        <v>156</v>
      </c>
      <c r="D131" s="5" t="n">
        <v>0</v>
      </c>
      <c r="E131" s="5" t="n">
        <v>-239</v>
      </c>
    </row>
    <row r="132" spans="1:5">
      <c r="A132" s="4" t="s">
        <v>506</v>
      </c>
      <c r="D132" s="5" t="n">
        <v>0</v>
      </c>
      <c r="E132" s="5" t="n">
        <v>0</v>
      </c>
    </row>
    <row r="133" spans="1:5">
      <c r="A133" s="4" t="s">
        <v>158</v>
      </c>
      <c r="D133" s="5" t="n">
        <v>0</v>
      </c>
      <c r="E133" s="5" t="n">
        <v>0</v>
      </c>
    </row>
    <row r="134" spans="1:5">
      <c r="A134" s="4" t="s">
        <v>159</v>
      </c>
      <c r="D134" s="5" t="n">
        <v>0</v>
      </c>
      <c r="E134" s="5" t="n">
        <v>0</v>
      </c>
    </row>
    <row r="135" spans="1:5">
      <c r="A135" s="4" t="s">
        <v>483</v>
      </c>
    </row>
    <row r="136" spans="1:5">
      <c r="A136" s="3" t="s">
        <v>132</v>
      </c>
    </row>
    <row r="137" spans="1:5">
      <c r="A137" s="4" t="s">
        <v>143</v>
      </c>
      <c r="D137" s="5" t="n">
        <v>15510</v>
      </c>
      <c r="E137" s="5" t="n">
        <v>56789</v>
      </c>
    </row>
    <row r="138" spans="1:5">
      <c r="A138" s="3" t="s">
        <v>144</v>
      </c>
    </row>
    <row r="139" spans="1:5">
      <c r="A139" s="4" t="s">
        <v>145</v>
      </c>
      <c r="D139" s="5" t="n">
        <v>-38474</v>
      </c>
      <c r="E139" s="5" t="n">
        <v>-34625</v>
      </c>
    </row>
    <row r="140" spans="1:5">
      <c r="A140" s="4" t="s">
        <v>35</v>
      </c>
      <c r="E140" s="5" t="n">
        <v>40544</v>
      </c>
    </row>
    <row r="141" spans="1:5">
      <c r="A141" s="4" t="s">
        <v>146</v>
      </c>
      <c r="D141" s="5" t="n">
        <v>697</v>
      </c>
      <c r="E141" s="5" t="n">
        <v>107</v>
      </c>
    </row>
    <row r="142" spans="1:5">
      <c r="A142" s="4" t="s">
        <v>499</v>
      </c>
      <c r="D142" s="5" t="n">
        <v>-453</v>
      </c>
    </row>
    <row r="143" spans="1:5">
      <c r="A143" s="4" t="s">
        <v>500</v>
      </c>
      <c r="D143" s="5" t="n">
        <v>16000</v>
      </c>
    </row>
    <row r="144" spans="1:5">
      <c r="A144" s="4" t="s">
        <v>501</v>
      </c>
      <c r="D144" s="5" t="n">
        <v>12000</v>
      </c>
      <c r="E144" s="5" t="n">
        <v>0</v>
      </c>
    </row>
    <row r="145" spans="1:5">
      <c r="A145" s="4" t="s">
        <v>147</v>
      </c>
      <c r="D145" s="5" t="n">
        <v>-10230</v>
      </c>
      <c r="E145" s="5" t="n">
        <v>-75062</v>
      </c>
    </row>
    <row r="146" spans="1:5">
      <c r="A146" s="3" t="s">
        <v>148</v>
      </c>
    </row>
    <row r="147" spans="1:5">
      <c r="A147" s="4" t="s">
        <v>150</v>
      </c>
      <c r="D147" s="5" t="n">
        <v>-1143</v>
      </c>
    </row>
    <row r="148" spans="1:5">
      <c r="A148" s="4" t="s">
        <v>149</v>
      </c>
      <c r="E148" s="5" t="n">
        <v>0</v>
      </c>
    </row>
    <row r="149" spans="1:5">
      <c r="A149" s="4" t="s">
        <v>151</v>
      </c>
      <c r="E149" s="5" t="n">
        <v>0</v>
      </c>
    </row>
    <row r="150" spans="1:5">
      <c r="A150" s="4" t="s">
        <v>152</v>
      </c>
      <c r="D150" s="5" t="n">
        <v>-9768</v>
      </c>
    </row>
    <row r="151" spans="1:5">
      <c r="A151" s="4" t="s">
        <v>153</v>
      </c>
      <c r="D151" s="5" t="n">
        <v>0</v>
      </c>
      <c r="E151" s="5" t="n">
        <v>0</v>
      </c>
    </row>
    <row r="152" spans="1:5">
      <c r="A152" s="4" t="s">
        <v>154</v>
      </c>
      <c r="D152" s="5" t="n">
        <v>-13910</v>
      </c>
      <c r="E152" s="5" t="n">
        <v>-12484</v>
      </c>
    </row>
    <row r="153" spans="1:5">
      <c r="A153" s="4" t="s">
        <v>502</v>
      </c>
      <c r="D153" s="5" t="n">
        <v>0</v>
      </c>
    </row>
    <row r="154" spans="1:5">
      <c r="A154" s="4" t="s">
        <v>503</v>
      </c>
      <c r="D154" s="5" t="n">
        <v>0</v>
      </c>
    </row>
    <row r="155" spans="1:5">
      <c r="A155" s="4" t="s">
        <v>123</v>
      </c>
      <c r="D155" s="5" t="n">
        <v>0</v>
      </c>
      <c r="E155" s="5" t="n">
        <v>0</v>
      </c>
    </row>
    <row r="156" spans="1:5">
      <c r="A156" s="4" t="s">
        <v>122</v>
      </c>
      <c r="D156" s="5" t="n">
        <v>0</v>
      </c>
      <c r="E156" s="5" t="n">
        <v>0</v>
      </c>
    </row>
    <row r="157" spans="1:5">
      <c r="A157" s="4" t="s">
        <v>504</v>
      </c>
      <c r="D157" s="5" t="n">
        <v>0</v>
      </c>
      <c r="E157" s="5" t="n">
        <v>0</v>
      </c>
    </row>
    <row r="158" spans="1:5">
      <c r="A158" s="4" t="s">
        <v>505</v>
      </c>
      <c r="D158" s="5" t="n">
        <v>-24821</v>
      </c>
      <c r="E158" s="5" t="n">
        <v>-12484</v>
      </c>
    </row>
    <row r="159" spans="1:5">
      <c r="A159" s="4" t="s">
        <v>156</v>
      </c>
      <c r="D159" s="5" t="n">
        <v>0</v>
      </c>
      <c r="E159" s="5" t="n">
        <v>0</v>
      </c>
    </row>
    <row r="160" spans="1:5">
      <c r="A160" s="4" t="s">
        <v>506</v>
      </c>
      <c r="D160" s="5" t="n">
        <v>-19541</v>
      </c>
      <c r="E160" s="5" t="n">
        <v>-30757</v>
      </c>
    </row>
    <row r="161" spans="1:5">
      <c r="A161" s="4" t="s">
        <v>158</v>
      </c>
      <c r="D161" s="5" t="n">
        <v>88643</v>
      </c>
      <c r="E161" s="5" t="n">
        <v>79585</v>
      </c>
    </row>
    <row r="162" spans="1:5">
      <c r="A162" s="4" t="s">
        <v>159</v>
      </c>
      <c r="D162" s="5" t="n">
        <v>69102</v>
      </c>
      <c r="E162" s="5" t="n">
        <v>48828</v>
      </c>
    </row>
    <row r="163" spans="1:5">
      <c r="A163" s="4" t="s">
        <v>484</v>
      </c>
    </row>
    <row r="164" spans="1:5">
      <c r="A164" s="3" t="s">
        <v>132</v>
      </c>
    </row>
    <row r="165" spans="1:5">
      <c r="A165" s="4" t="s">
        <v>143</v>
      </c>
      <c r="D165" s="5" t="n">
        <v>42880</v>
      </c>
      <c r="E165" s="5" t="n">
        <v>-14583</v>
      </c>
    </row>
    <row r="166" spans="1:5">
      <c r="A166" s="3" t="s">
        <v>144</v>
      </c>
    </row>
    <row r="167" spans="1:5">
      <c r="A167" s="4" t="s">
        <v>145</v>
      </c>
      <c r="D167" s="5" t="n">
        <v>-11693</v>
      </c>
      <c r="E167" s="5" t="n">
        <v>-8553</v>
      </c>
    </row>
    <row r="168" spans="1:5">
      <c r="A168" s="4" t="s">
        <v>35</v>
      </c>
      <c r="E168" s="5" t="n">
        <v>0</v>
      </c>
    </row>
    <row r="169" spans="1:5">
      <c r="A169" s="4" t="s">
        <v>146</v>
      </c>
      <c r="D169" s="5" t="n">
        <v>-191</v>
      </c>
      <c r="E169" s="5" t="n">
        <v>210</v>
      </c>
    </row>
    <row r="170" spans="1:5">
      <c r="A170" s="4" t="s">
        <v>499</v>
      </c>
      <c r="D170" s="5" t="n">
        <v>0</v>
      </c>
    </row>
    <row r="171" spans="1:5">
      <c r="A171" s="4" t="s">
        <v>500</v>
      </c>
      <c r="D171" s="5" t="n">
        <v>0</v>
      </c>
    </row>
    <row r="172" spans="1:5">
      <c r="A172" s="4" t="s">
        <v>501</v>
      </c>
      <c r="D172" s="5" t="n">
        <v>0</v>
      </c>
      <c r="E172" s="5" t="n">
        <v>0</v>
      </c>
    </row>
    <row r="173" spans="1:5">
      <c r="A173" s="4" t="s">
        <v>147</v>
      </c>
      <c r="D173" s="5" t="n">
        <v>-11884</v>
      </c>
      <c r="E173" s="5" t="n">
        <v>-8343</v>
      </c>
    </row>
    <row r="174" spans="1:5">
      <c r="A174" s="3" t="s">
        <v>148</v>
      </c>
    </row>
    <row r="175" spans="1:5">
      <c r="A175" s="4" t="s">
        <v>150</v>
      </c>
      <c r="D175" s="5" t="n">
        <v>0</v>
      </c>
    </row>
    <row r="176" spans="1:5">
      <c r="A176" s="4" t="s">
        <v>149</v>
      </c>
      <c r="E176" s="5" t="n">
        <v>0</v>
      </c>
    </row>
    <row r="177" spans="1:5">
      <c r="A177" s="4" t="s">
        <v>151</v>
      </c>
      <c r="E177" s="5" t="n">
        <v>0</v>
      </c>
    </row>
    <row r="178" spans="1:5">
      <c r="A178" s="4" t="s">
        <v>152</v>
      </c>
      <c r="D178" s="5" t="n">
        <v>0</v>
      </c>
    </row>
    <row r="179" spans="1:5">
      <c r="A179" s="4" t="s">
        <v>153</v>
      </c>
      <c r="D179" s="5" t="n">
        <v>0</v>
      </c>
      <c r="E179" s="5" t="n">
        <v>0</v>
      </c>
    </row>
    <row r="180" spans="1:5">
      <c r="A180" s="4" t="s">
        <v>154</v>
      </c>
      <c r="D180" s="5" t="n">
        <v>-554</v>
      </c>
      <c r="E180" s="5" t="n">
        <v>-50</v>
      </c>
    </row>
    <row r="181" spans="1:5">
      <c r="A181" s="4" t="s">
        <v>502</v>
      </c>
      <c r="D181" s="5" t="n">
        <v>453</v>
      </c>
    </row>
    <row r="182" spans="1:5">
      <c r="A182" s="4" t="s">
        <v>503</v>
      </c>
      <c r="D182" s="5" t="n">
        <v>-16000</v>
      </c>
    </row>
    <row r="183" spans="1:5">
      <c r="A183" s="4" t="s">
        <v>123</v>
      </c>
      <c r="D183" s="5" t="n">
        <v>0</v>
      </c>
      <c r="E183" s="5" t="n">
        <v>0</v>
      </c>
    </row>
    <row r="184" spans="1:5">
      <c r="A184" s="4" t="s">
        <v>122</v>
      </c>
      <c r="D184" s="5" t="n">
        <v>-2311</v>
      </c>
      <c r="E184" s="5" t="n">
        <v>-1520</v>
      </c>
    </row>
    <row r="185" spans="1:5">
      <c r="A185" s="4" t="s">
        <v>504</v>
      </c>
      <c r="D185" s="5" t="n">
        <v>-12000</v>
      </c>
      <c r="E185" s="5" t="n">
        <v>-4917</v>
      </c>
    </row>
    <row r="186" spans="1:5">
      <c r="A186" s="4" t="s">
        <v>505</v>
      </c>
      <c r="D186" s="5" t="n">
        <v>-30412</v>
      </c>
      <c r="E186" s="5" t="n">
        <v>-6487</v>
      </c>
    </row>
    <row r="187" spans="1:5">
      <c r="A187" s="4" t="s">
        <v>156</v>
      </c>
      <c r="D187" s="5" t="n">
        <v>4050</v>
      </c>
      <c r="E187" s="5" t="n">
        <v>484</v>
      </c>
    </row>
    <row r="188" spans="1:5">
      <c r="A188" s="4" t="s">
        <v>506</v>
      </c>
      <c r="D188" s="5" t="n">
        <v>4634</v>
      </c>
      <c r="E188" s="5" t="n">
        <v>-28929</v>
      </c>
    </row>
    <row r="189" spans="1:5">
      <c r="A189" s="4" t="s">
        <v>158</v>
      </c>
      <c r="D189" s="5" t="n">
        <v>47531</v>
      </c>
      <c r="E189" s="5" t="n">
        <v>86996</v>
      </c>
    </row>
    <row r="190" spans="1:5">
      <c r="A190" s="4" t="s">
        <v>159</v>
      </c>
      <c r="D190" s="7" t="n">
        <v>52165</v>
      </c>
      <c r="E190" s="7" t="n">
        <v>5806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7</v>
      </c>
      <c r="B1" s="2" t="s">
        <v>2</v>
      </c>
      <c r="C1" s="2" t="s">
        <v>508</v>
      </c>
      <c r="D1" s="2" t="s">
        <v>509</v>
      </c>
    </row>
    <row r="2" spans="1:4">
      <c r="A2" s="4" t="s">
        <v>510</v>
      </c>
    </row>
    <row r="3" spans="1:4">
      <c r="A3" s="3" t="s">
        <v>301</v>
      </c>
    </row>
    <row r="4" spans="1:4">
      <c r="A4" s="4" t="s">
        <v>342</v>
      </c>
      <c r="B4" s="10" t="n">
        <v>81.7</v>
      </c>
      <c r="C4" s="10" t="n">
        <v>369.5</v>
      </c>
      <c r="D4" s="7" t="n">
        <v>475</v>
      </c>
    </row>
    <row r="5" spans="1:4">
      <c r="A5" s="4" t="s">
        <v>511</v>
      </c>
    </row>
    <row r="6" spans="1:4">
      <c r="A6" s="3" t="s">
        <v>301</v>
      </c>
    </row>
    <row r="7" spans="1:4">
      <c r="A7" s="4" t="s">
        <v>342</v>
      </c>
      <c r="C7" s="10" t="n">
        <v>369.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71</v>
      </c>
      <c r="D1" s="2" t="s">
        <v>1</v>
      </c>
    </row>
    <row r="2" spans="1:5">
      <c r="B2" s="2" t="s">
        <v>2</v>
      </c>
      <c r="C2" s="2" t="s">
        <v>72</v>
      </c>
      <c r="D2" s="2" t="s">
        <v>2</v>
      </c>
      <c r="E2" s="2" t="s">
        <v>72</v>
      </c>
    </row>
    <row r="3" spans="1:5">
      <c r="A3" s="3" t="s">
        <v>97</v>
      </c>
    </row>
    <row r="4" spans="1:5">
      <c r="A4" s="4" t="s">
        <v>106</v>
      </c>
      <c r="B4" s="7" t="n">
        <v>0</v>
      </c>
      <c r="C4" s="7" t="n">
        <v>0</v>
      </c>
      <c r="D4" s="7" t="n">
        <v>0</v>
      </c>
      <c r="E4" s="7" t="n">
        <v>204</v>
      </c>
    </row>
    <row r="5" spans="1:5">
      <c r="A5" s="4" t="s">
        <v>107</v>
      </c>
      <c r="B5" s="7" t="n">
        <v>28</v>
      </c>
      <c r="C5" s="7" t="n">
        <v>27</v>
      </c>
      <c r="D5" s="7" t="n">
        <v>79</v>
      </c>
      <c r="E5" s="7" t="n">
        <v>6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9"/>
    <col customWidth="1" max="6" min="6" width="55"/>
    <col customWidth="1" max="7" min="7" width="33"/>
  </cols>
  <sheetData>
    <row r="1" spans="1:7">
      <c r="A1" s="1" t="s">
        <v>108</v>
      </c>
      <c r="B1" s="2" t="s">
        <v>109</v>
      </c>
      <c r="C1" s="2" t="s">
        <v>110</v>
      </c>
      <c r="D1" s="2" t="s">
        <v>111</v>
      </c>
      <c r="E1" s="2" t="s">
        <v>112</v>
      </c>
      <c r="F1" s="2" t="s">
        <v>113</v>
      </c>
      <c r="G1" s="2" t="s">
        <v>114</v>
      </c>
    </row>
    <row r="2" spans="1:7">
      <c r="A2" s="4" t="s">
        <v>115</v>
      </c>
      <c r="B2" s="7" t="n">
        <v>989849</v>
      </c>
      <c r="C2" s="7" t="n">
        <v>0</v>
      </c>
      <c r="D2" s="7" t="n">
        <v>1250139</v>
      </c>
      <c r="E2" s="7" t="n">
        <v>-169838</v>
      </c>
      <c r="F2" s="7" t="n">
        <v>-97586</v>
      </c>
      <c r="G2" s="7" t="n">
        <v>7134</v>
      </c>
    </row>
    <row r="3" spans="1:7">
      <c r="A3" s="4" t="s">
        <v>116</v>
      </c>
      <c r="C3" s="5" t="n">
        <v>1</v>
      </c>
    </row>
    <row r="4" spans="1:7">
      <c r="A4" s="3" t="s">
        <v>117</v>
      </c>
    </row>
    <row r="5" spans="1:7">
      <c r="A5" s="4" t="s">
        <v>118</v>
      </c>
      <c r="B5" s="5" t="n">
        <v>-47576</v>
      </c>
      <c r="E5" s="5" t="n">
        <v>-48969</v>
      </c>
      <c r="G5" s="5" t="n">
        <v>1393</v>
      </c>
    </row>
    <row r="6" spans="1:7">
      <c r="A6" s="3" t="s">
        <v>98</v>
      </c>
    </row>
    <row r="7" spans="1:7">
      <c r="A7" s="4" t="s">
        <v>119</v>
      </c>
      <c r="B7" s="5" t="n">
        <v>7130</v>
      </c>
      <c r="F7" s="5" t="n">
        <v>7139</v>
      </c>
      <c r="G7" s="5" t="n">
        <v>-9</v>
      </c>
    </row>
    <row r="8" spans="1:7">
      <c r="A8" s="4" t="s">
        <v>120</v>
      </c>
      <c r="B8" s="5" t="n">
        <v>-138</v>
      </c>
      <c r="F8" s="5" t="n">
        <v>-138</v>
      </c>
    </row>
    <row r="9" spans="1:7">
      <c r="A9" s="4" t="s">
        <v>121</v>
      </c>
      <c r="B9" s="5" t="n">
        <v>13049</v>
      </c>
      <c r="D9" s="5" t="n">
        <v>13049</v>
      </c>
    </row>
    <row r="10" spans="1:7">
      <c r="A10" s="4" t="s">
        <v>122</v>
      </c>
      <c r="B10" s="5" t="n">
        <v>-1520</v>
      </c>
      <c r="G10" s="5" t="n">
        <v>-1520</v>
      </c>
    </row>
    <row r="11" spans="1:7">
      <c r="A11" s="4" t="s">
        <v>123</v>
      </c>
      <c r="B11" s="5" t="n">
        <v>-46</v>
      </c>
      <c r="D11" s="5" t="n">
        <v>-46</v>
      </c>
    </row>
    <row r="12" spans="1:7">
      <c r="A12" s="4" t="s">
        <v>124</v>
      </c>
      <c r="B12" s="5" t="n">
        <v>961024</v>
      </c>
      <c r="C12" s="7" t="n">
        <v>0</v>
      </c>
      <c r="D12" s="5" t="n">
        <v>1263142</v>
      </c>
      <c r="E12" s="5" t="n">
        <v>-218807</v>
      </c>
      <c r="F12" s="5" t="n">
        <v>-90309</v>
      </c>
      <c r="G12" s="5" t="n">
        <v>6998</v>
      </c>
    </row>
    <row r="13" spans="1:7">
      <c r="A13" s="4" t="s">
        <v>125</v>
      </c>
      <c r="C13" s="5" t="n">
        <v>1</v>
      </c>
    </row>
    <row r="14" spans="1:7">
      <c r="A14" s="4" t="s">
        <v>126</v>
      </c>
      <c r="B14" s="5" t="n">
        <v>916202</v>
      </c>
      <c r="C14" s="7" t="n">
        <v>0</v>
      </c>
      <c r="D14" s="5" t="n">
        <v>1265752</v>
      </c>
      <c r="E14" s="5" t="n">
        <v>-237021</v>
      </c>
      <c r="F14" s="5" t="n">
        <v>-120042</v>
      </c>
      <c r="G14" s="5" t="n">
        <v>7513</v>
      </c>
    </row>
    <row r="15" spans="1:7">
      <c r="A15" s="4" t="s">
        <v>127</v>
      </c>
      <c r="C15" s="5" t="n">
        <v>1</v>
      </c>
    </row>
    <row r="16" spans="1:7">
      <c r="A16" s="3" t="s">
        <v>117</v>
      </c>
    </row>
    <row r="17" spans="1:7">
      <c r="A17" s="4" t="s">
        <v>118</v>
      </c>
      <c r="B17" s="5" t="n">
        <v>-64591</v>
      </c>
      <c r="E17" s="5" t="n">
        <v>-66790</v>
      </c>
      <c r="G17" s="5" t="n">
        <v>2199</v>
      </c>
    </row>
    <row r="18" spans="1:7">
      <c r="A18" s="3" t="s">
        <v>98</v>
      </c>
    </row>
    <row r="19" spans="1:7">
      <c r="A19" s="4" t="s">
        <v>119</v>
      </c>
      <c r="B19" s="5" t="n">
        <v>48783</v>
      </c>
      <c r="F19" s="5" t="n">
        <v>48635</v>
      </c>
      <c r="G19" s="5" t="n">
        <v>148</v>
      </c>
    </row>
    <row r="20" spans="1:7">
      <c r="A20" s="4" t="s">
        <v>120</v>
      </c>
      <c r="B20" s="5" t="n">
        <v>-177</v>
      </c>
      <c r="F20" s="5" t="n">
        <v>-177</v>
      </c>
    </row>
    <row r="21" spans="1:7">
      <c r="A21" s="4" t="s">
        <v>121</v>
      </c>
      <c r="B21" s="5" t="n">
        <v>11209</v>
      </c>
      <c r="D21" s="5" t="n">
        <v>11209</v>
      </c>
    </row>
    <row r="22" spans="1:7">
      <c r="A22" s="4" t="s">
        <v>122</v>
      </c>
      <c r="B22" s="5" t="n">
        <v>-2311</v>
      </c>
      <c r="G22" s="5" t="n">
        <v>-2311</v>
      </c>
    </row>
    <row r="23" spans="1:7">
      <c r="A23" s="4" t="s">
        <v>123</v>
      </c>
      <c r="B23" s="5" t="n">
        <v>-3079</v>
      </c>
      <c r="D23" s="5" t="n">
        <v>-3079</v>
      </c>
    </row>
    <row r="24" spans="1:7">
      <c r="A24" s="4" t="s">
        <v>128</v>
      </c>
      <c r="B24" s="7" t="n">
        <v>906390</v>
      </c>
      <c r="C24" s="7" t="n">
        <v>0</v>
      </c>
      <c r="D24" s="7" t="n">
        <v>1273882</v>
      </c>
      <c r="E24" s="7" t="n">
        <v>-303811</v>
      </c>
      <c r="F24" s="7" t="n">
        <v>-71230</v>
      </c>
      <c r="G24" s="7" t="n">
        <v>7549</v>
      </c>
    </row>
    <row r="25" spans="1:7">
      <c r="A25" s="4" t="s">
        <v>129</v>
      </c>
      <c r="C25" s="5" t="n">
        <v>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0</v>
      </c>
      <c r="B1" s="2" t="s">
        <v>71</v>
      </c>
      <c r="D1" s="2" t="s">
        <v>1</v>
      </c>
    </row>
    <row r="2" spans="1:5">
      <c r="B2" s="2" t="s">
        <v>2</v>
      </c>
      <c r="C2" s="2" t="s">
        <v>72</v>
      </c>
      <c r="D2" s="2" t="s">
        <v>2</v>
      </c>
      <c r="E2" s="2" t="s">
        <v>72</v>
      </c>
    </row>
    <row r="3" spans="1:5">
      <c r="A3" s="4" t="s">
        <v>106</v>
      </c>
      <c r="B3" s="7" t="n">
        <v>0</v>
      </c>
      <c r="C3" s="7" t="n">
        <v>0</v>
      </c>
      <c r="D3" s="7" t="n">
        <v>0</v>
      </c>
      <c r="E3" s="7" t="n">
        <v>204</v>
      </c>
    </row>
    <row r="4" spans="1:5">
      <c r="A4" s="4" t="s">
        <v>107</v>
      </c>
      <c r="B4" s="7" t="n">
        <v>28</v>
      </c>
      <c r="C4" s="7" t="n">
        <v>27</v>
      </c>
      <c r="D4" s="7" t="n">
        <v>79</v>
      </c>
      <c r="E4" s="7" t="n">
        <v>61</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72</v>
      </c>
    </row>
    <row r="3" spans="1:3">
      <c r="A3" s="3" t="s">
        <v>132</v>
      </c>
    </row>
    <row r="4" spans="1:3">
      <c r="A4" s="4" t="s">
        <v>93</v>
      </c>
      <c r="B4" s="7" t="n">
        <v>-64591</v>
      </c>
      <c r="C4" s="7" t="n">
        <v>-47576</v>
      </c>
    </row>
    <row r="5" spans="1:3">
      <c r="A5" s="3" t="s">
        <v>133</v>
      </c>
    </row>
    <row r="6" spans="1:3">
      <c r="A6" s="4" t="s">
        <v>79</v>
      </c>
      <c r="B6" s="5" t="n">
        <v>145271</v>
      </c>
      <c r="C6" s="5" t="n">
        <v>155976</v>
      </c>
    </row>
    <row r="7" spans="1:3">
      <c r="A7" s="4" t="s">
        <v>134</v>
      </c>
      <c r="B7" s="5" t="n">
        <v>9859</v>
      </c>
      <c r="C7" s="5" t="n">
        <v>11074</v>
      </c>
    </row>
    <row r="8" spans="1:3">
      <c r="A8" s="4" t="s">
        <v>135</v>
      </c>
      <c r="B8" s="5" t="n">
        <v>8837</v>
      </c>
      <c r="C8" s="5" t="n">
        <v>14460</v>
      </c>
    </row>
    <row r="9" spans="1:3">
      <c r="A9" s="4" t="s">
        <v>136</v>
      </c>
      <c r="B9" s="5" t="n">
        <v>5648</v>
      </c>
      <c r="C9" s="5" t="n">
        <v>-34879</v>
      </c>
    </row>
    <row r="10" spans="1:3">
      <c r="A10" s="4" t="s">
        <v>137</v>
      </c>
      <c r="B10" s="5" t="n">
        <v>9780</v>
      </c>
      <c r="C10" s="5" t="n">
        <v>0</v>
      </c>
    </row>
    <row r="11" spans="1:3">
      <c r="A11" s="4" t="s">
        <v>87</v>
      </c>
      <c r="B11" s="5" t="n">
        <v>306</v>
      </c>
      <c r="C11" s="5" t="n">
        <v>0</v>
      </c>
    </row>
    <row r="12" spans="1:3">
      <c r="A12" s="4" t="s">
        <v>121</v>
      </c>
      <c r="B12" s="5" t="n">
        <v>11209</v>
      </c>
      <c r="C12" s="5" t="n">
        <v>13049</v>
      </c>
    </row>
    <row r="13" spans="1:3">
      <c r="A13" s="4" t="s">
        <v>82</v>
      </c>
      <c r="B13" s="5" t="n">
        <v>0</v>
      </c>
      <c r="C13" s="5" t="n">
        <v>-5499</v>
      </c>
    </row>
    <row r="14" spans="1:3">
      <c r="A14" s="4" t="s">
        <v>89</v>
      </c>
      <c r="B14" s="5" t="n">
        <v>1328</v>
      </c>
      <c r="C14" s="5" t="n">
        <v>-572</v>
      </c>
    </row>
    <row r="15" spans="1:3">
      <c r="A15" s="3" t="s">
        <v>138</v>
      </c>
    </row>
    <row r="16" spans="1:3">
      <c r="A16" s="4" t="s">
        <v>139</v>
      </c>
      <c r="B16" s="5" t="n">
        <v>-11336</v>
      </c>
      <c r="C16" s="5" t="n">
        <v>5683</v>
      </c>
    </row>
    <row r="17" spans="1:3">
      <c r="A17" s="4" t="s">
        <v>140</v>
      </c>
      <c r="B17" s="5" t="n">
        <v>-2001</v>
      </c>
      <c r="C17" s="5" t="n">
        <v>-4428</v>
      </c>
    </row>
    <row r="18" spans="1:3">
      <c r="A18" s="4" t="s">
        <v>28</v>
      </c>
      <c r="B18" s="5" t="n">
        <v>-3679</v>
      </c>
      <c r="C18" s="5" t="n">
        <v>-4154</v>
      </c>
    </row>
    <row r="19" spans="1:3">
      <c r="A19" s="4" t="s">
        <v>39</v>
      </c>
      <c r="B19" s="5" t="n">
        <v>-4539</v>
      </c>
      <c r="C19" s="5" t="n">
        <v>-17214</v>
      </c>
    </row>
    <row r="20" spans="1:3">
      <c r="A20" s="4" t="s">
        <v>141</v>
      </c>
      <c r="B20" s="5" t="n">
        <v>-22045</v>
      </c>
      <c r="C20" s="5" t="n">
        <v>-12629</v>
      </c>
    </row>
    <row r="21" spans="1:3">
      <c r="A21" s="4" t="s">
        <v>142</v>
      </c>
      <c r="B21" s="5" t="n">
        <v>3066</v>
      </c>
      <c r="C21" s="5" t="n">
        <v>5526</v>
      </c>
    </row>
    <row r="22" spans="1:3">
      <c r="A22" s="4" t="s">
        <v>143</v>
      </c>
      <c r="B22" s="5" t="n">
        <v>86501</v>
      </c>
      <c r="C22" s="5" t="n">
        <v>78817</v>
      </c>
    </row>
    <row r="23" spans="1:3">
      <c r="A23" s="3" t="s">
        <v>144</v>
      </c>
    </row>
    <row r="24" spans="1:3">
      <c r="A24" s="4" t="s">
        <v>145</v>
      </c>
      <c r="B24" s="5" t="n">
        <v>-50167</v>
      </c>
      <c r="C24" s="5" t="n">
        <v>-43178</v>
      </c>
    </row>
    <row r="25" spans="1:3">
      <c r="A25" s="4" t="s">
        <v>35</v>
      </c>
      <c r="B25" s="5" t="n">
        <v>0</v>
      </c>
      <c r="C25" s="5" t="n">
        <v>40544</v>
      </c>
    </row>
    <row r="26" spans="1:3">
      <c r="A26" s="4" t="s">
        <v>146</v>
      </c>
      <c r="B26" s="5" t="n">
        <v>506</v>
      </c>
      <c r="C26" s="5" t="n">
        <v>317</v>
      </c>
    </row>
    <row r="27" spans="1:3">
      <c r="A27" s="4" t="s">
        <v>147</v>
      </c>
      <c r="B27" s="5" t="n">
        <v>-49661</v>
      </c>
      <c r="C27" s="5" t="n">
        <v>-83405</v>
      </c>
    </row>
    <row r="28" spans="1:3">
      <c r="A28" s="3" t="s">
        <v>148</v>
      </c>
    </row>
    <row r="29" spans="1:3">
      <c r="A29" s="4" t="s">
        <v>149</v>
      </c>
      <c r="B29" s="5" t="n">
        <v>0</v>
      </c>
      <c r="C29" s="5" t="n">
        <v>15000</v>
      </c>
    </row>
    <row r="30" spans="1:3">
      <c r="A30" s="4" t="s">
        <v>150</v>
      </c>
      <c r="B30" s="5" t="n">
        <v>-1143</v>
      </c>
      <c r="C30" s="5" t="n">
        <v>0</v>
      </c>
    </row>
    <row r="31" spans="1:3">
      <c r="A31" s="4" t="s">
        <v>151</v>
      </c>
      <c r="B31" s="5" t="n">
        <v>0</v>
      </c>
      <c r="C31" s="5" t="n">
        <v>15000</v>
      </c>
    </row>
    <row r="32" spans="1:3">
      <c r="A32" s="4" t="s">
        <v>152</v>
      </c>
      <c r="B32" s="5" t="n">
        <v>-9768</v>
      </c>
      <c r="C32" s="5" t="n">
        <v>0</v>
      </c>
    </row>
    <row r="33" spans="1:3">
      <c r="A33" s="4" t="s">
        <v>153</v>
      </c>
      <c r="B33" s="5" t="n">
        <v>25032</v>
      </c>
      <c r="C33" s="5" t="n">
        <v>36243</v>
      </c>
    </row>
    <row r="34" spans="1:3">
      <c r="A34" s="4" t="s">
        <v>154</v>
      </c>
      <c r="B34" s="5" t="n">
        <v>-14464</v>
      </c>
      <c r="C34" s="5" t="n">
        <v>-12534</v>
      </c>
    </row>
    <row r="35" spans="1:3">
      <c r="A35" s="4" t="s">
        <v>123</v>
      </c>
      <c r="B35" s="5" t="n">
        <v>-3079</v>
      </c>
      <c r="C35" s="5" t="n">
        <v>-5046</v>
      </c>
    </row>
    <row r="36" spans="1:3">
      <c r="A36" s="4" t="s">
        <v>122</v>
      </c>
      <c r="B36" s="5" t="n">
        <v>-2311</v>
      </c>
      <c r="C36" s="5" t="n">
        <v>-1520</v>
      </c>
    </row>
    <row r="37" spans="1:3">
      <c r="A37" s="4" t="s">
        <v>155</v>
      </c>
      <c r="B37" s="5" t="n">
        <v>-55797</v>
      </c>
      <c r="C37" s="5" t="n">
        <v>-55343</v>
      </c>
    </row>
    <row r="38" spans="1:3">
      <c r="A38" s="4" t="s">
        <v>156</v>
      </c>
      <c r="B38" s="5" t="n">
        <v>4050</v>
      </c>
      <c r="C38" s="5" t="n">
        <v>245</v>
      </c>
    </row>
    <row r="39" spans="1:3">
      <c r="A39" s="4" t="s">
        <v>157</v>
      </c>
      <c r="B39" s="5" t="n">
        <v>-14907</v>
      </c>
      <c r="C39" s="5" t="n">
        <v>-59686</v>
      </c>
    </row>
    <row r="40" spans="1:3">
      <c r="A40" s="4" t="s">
        <v>158</v>
      </c>
      <c r="B40" s="5" t="n">
        <v>136174</v>
      </c>
      <c r="C40" s="5" t="n">
        <v>166581</v>
      </c>
    </row>
    <row r="41" spans="1:3">
      <c r="A41" s="4" t="s">
        <v>159</v>
      </c>
      <c r="B41" s="5" t="n">
        <v>121267</v>
      </c>
      <c r="C41" s="5" t="n">
        <v>106895</v>
      </c>
    </row>
    <row r="42" spans="1:3">
      <c r="A42" s="3" t="s">
        <v>160</v>
      </c>
    </row>
    <row r="43" spans="1:3">
      <c r="A43" s="4" t="s">
        <v>161</v>
      </c>
      <c r="B43" s="5" t="n">
        <v>5929</v>
      </c>
      <c r="C43" s="5" t="n">
        <v>8955</v>
      </c>
    </row>
    <row r="44" spans="1:3">
      <c r="A44" s="4" t="s">
        <v>162</v>
      </c>
      <c r="B44" s="5" t="n">
        <v>0</v>
      </c>
      <c r="C44" s="5" t="n">
        <v>5000</v>
      </c>
    </row>
    <row r="45" spans="1:3">
      <c r="A45" s="3" t="s">
        <v>163</v>
      </c>
    </row>
    <row r="46" spans="1:3">
      <c r="A46" s="4" t="s">
        <v>164</v>
      </c>
      <c r="B46" s="5" t="n">
        <v>92516</v>
      </c>
      <c r="C46" s="5" t="n">
        <v>92536</v>
      </c>
    </row>
    <row r="47" spans="1:3">
      <c r="A47" s="4" t="s">
        <v>165</v>
      </c>
      <c r="B47" s="7" t="n">
        <v>2809</v>
      </c>
      <c r="C47" s="7" t="n">
        <v>575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6T17:27:02Z</dcterms:created>
  <dcterms:modified xmlns:dcterms="http://purl.org/dc/terms/" xmlns:xsi="http://www.w3.org/2001/XMLSchema-instance" xsi:type="dcterms:W3CDTF">2017-11-06T17:27:02Z</dcterms:modified>
</cp:coreProperties>
</file>